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NATURE OF BUSINESS, BASIS OF PR" sheetId="10" state="visible" r:id="rId10"/>
    <sheet xmlns:r="http://schemas.openxmlformats.org/officeDocument/2006/relationships" name="SEVERANCE" sheetId="11" state="visible" r:id="rId11"/>
    <sheet xmlns:r="http://schemas.openxmlformats.org/officeDocument/2006/relationships" name="GOODWILL AND OTHER INTANGIBLE A"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EMPLOYEE PENSION AND PROFIT SHA"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RELATED PARTY TRANSACTIONS AND " sheetId="24" state="visible" r:id="rId24"/>
    <sheet xmlns:r="http://schemas.openxmlformats.org/officeDocument/2006/relationships" name="ACCOUNTS RECEIVABLE SECURITIZ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NATURE OF BUSINESS, BASIS OF _2" sheetId="30" state="visible" r:id="rId30"/>
    <sheet xmlns:r="http://schemas.openxmlformats.org/officeDocument/2006/relationships" name="NATURE OF BUSINESS, BASIS OF _3" sheetId="31" state="visible" r:id="rId31"/>
    <sheet xmlns:r="http://schemas.openxmlformats.org/officeDocument/2006/relationships" name="SEVERANCE (Tables)" sheetId="32" state="visible" r:id="rId32"/>
    <sheet xmlns:r="http://schemas.openxmlformats.org/officeDocument/2006/relationships" name="GOODWILL AND OTHER INTANGIBLE_2" sheetId="33" state="visible" r:id="rId33"/>
    <sheet xmlns:r="http://schemas.openxmlformats.org/officeDocument/2006/relationships" name="BORROWINGS (Tables)" sheetId="34" state="visible" r:id="rId34"/>
    <sheet xmlns:r="http://schemas.openxmlformats.org/officeDocument/2006/relationships" name="DERIVATIVE INSTRUMENTS (Tables)"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EMPLOYEE PENSION AND PROFIT S_2" sheetId="38" state="visible" r:id="rId38"/>
    <sheet xmlns:r="http://schemas.openxmlformats.org/officeDocument/2006/relationships" name="BUSINESS SEGMENTS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EQUITY (Tables)" sheetId="43" state="visible" r:id="rId43"/>
    <sheet xmlns:r="http://schemas.openxmlformats.org/officeDocument/2006/relationships" name="NATURE OF BUSINESS, BASIS OF _4" sheetId="44" state="visible" r:id="rId44"/>
    <sheet xmlns:r="http://schemas.openxmlformats.org/officeDocument/2006/relationships" name="NATURE OF BUSINESS, BASIS OF _5" sheetId="45" state="visible" r:id="rId45"/>
    <sheet xmlns:r="http://schemas.openxmlformats.org/officeDocument/2006/relationships" name="NATURE OF BUSINESS, BASIS OF _6" sheetId="46" state="visible" r:id="rId46"/>
    <sheet xmlns:r="http://schemas.openxmlformats.org/officeDocument/2006/relationships" name="NATURE OF BUSINESS, BASIS OF _7" sheetId="47" state="visible" r:id="rId47"/>
    <sheet xmlns:r="http://schemas.openxmlformats.org/officeDocument/2006/relationships" name="NATURE OF BUSINESS, BASIS OF _8" sheetId="48" state="visible" r:id="rId48"/>
    <sheet xmlns:r="http://schemas.openxmlformats.org/officeDocument/2006/relationships" name="SEVERANCE - Narrative (Details)" sheetId="49" state="visible" r:id="rId49"/>
    <sheet xmlns:r="http://schemas.openxmlformats.org/officeDocument/2006/relationships" name="SEVERANCE - Schedule of Severa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BORROWINGS - Schedule of Long-t" sheetId="55" state="visible" r:id="rId55"/>
    <sheet xmlns:r="http://schemas.openxmlformats.org/officeDocument/2006/relationships" name="BORROWINGS - Narrative (Details" sheetId="56" state="visible" r:id="rId56"/>
    <sheet xmlns:r="http://schemas.openxmlformats.org/officeDocument/2006/relationships" name="BORROWINGS - Schedule of Annual" sheetId="57" state="visible" r:id="rId57"/>
    <sheet xmlns:r="http://schemas.openxmlformats.org/officeDocument/2006/relationships" name="DERIVATIVE INSTRUMENTS - Narrat" sheetId="58" state="visible" r:id="rId58"/>
    <sheet xmlns:r="http://schemas.openxmlformats.org/officeDocument/2006/relationships" name="DERIVATIVE INSTRUMENTS - Schedu" sheetId="59" state="visible" r:id="rId59"/>
    <sheet xmlns:r="http://schemas.openxmlformats.org/officeDocument/2006/relationships" name="REVENUE RECOGNITION - Schedule " sheetId="60" state="visible" r:id="rId60"/>
    <sheet xmlns:r="http://schemas.openxmlformats.org/officeDocument/2006/relationships" name="REVENUE RECOGNITION - Narrative" sheetId="61" state="visible" r:id="rId61"/>
    <sheet xmlns:r="http://schemas.openxmlformats.org/officeDocument/2006/relationships" name="LEASES - Narrative (Details)" sheetId="62" state="visible" r:id="rId62"/>
    <sheet xmlns:r="http://schemas.openxmlformats.org/officeDocument/2006/relationships" name="LEASES - Schedule of Other Info" sheetId="63" state="visible" r:id="rId63"/>
    <sheet xmlns:r="http://schemas.openxmlformats.org/officeDocument/2006/relationships" name="LEASES - Schedule of Location o" sheetId="64" state="visible" r:id="rId64"/>
    <sheet xmlns:r="http://schemas.openxmlformats.org/officeDocument/2006/relationships" name="LEASES - Schedule of Supplement" sheetId="65" state="visible" r:id="rId65"/>
    <sheet xmlns:r="http://schemas.openxmlformats.org/officeDocument/2006/relationships" name="LEASES - Schedule of Minimum Le" sheetId="66" state="visible" r:id="rId66"/>
    <sheet xmlns:r="http://schemas.openxmlformats.org/officeDocument/2006/relationships" name="EMPLOYEE PENSION AND PROFIT S_3" sheetId="67" state="visible" r:id="rId67"/>
    <sheet xmlns:r="http://schemas.openxmlformats.org/officeDocument/2006/relationships" name="EMPLOYEE PENSION AND PROFIT S_4" sheetId="68" state="visible" r:id="rId68"/>
    <sheet xmlns:r="http://schemas.openxmlformats.org/officeDocument/2006/relationships" name="COMMITMENTS AND CONTINGENCIES (" sheetId="69" state="visible" r:id="rId69"/>
    <sheet xmlns:r="http://schemas.openxmlformats.org/officeDocument/2006/relationships" name="BUSINESS SEGMENTS (Details)" sheetId="70" state="visible" r:id="rId70"/>
    <sheet xmlns:r="http://schemas.openxmlformats.org/officeDocument/2006/relationships" name="INCOME TAXES - Schedule of Comp" sheetId="71" state="visible" r:id="rId71"/>
    <sheet xmlns:r="http://schemas.openxmlformats.org/officeDocument/2006/relationships" name="INCOME TAXES - Schedule of Prov"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Narrative (Detai" sheetId="75" state="visible" r:id="rId75"/>
    <sheet xmlns:r="http://schemas.openxmlformats.org/officeDocument/2006/relationships" name="INCOME TAXES - Summary of Valua" sheetId="76" state="visible" r:id="rId76"/>
    <sheet xmlns:r="http://schemas.openxmlformats.org/officeDocument/2006/relationships" name="INCOME TAXES - Schedule of Unre"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SHARE-BASED COMPENSATION - Sc_3" sheetId="81" state="visible" r:id="rId81"/>
    <sheet xmlns:r="http://schemas.openxmlformats.org/officeDocument/2006/relationships" name="SHARE-BASED COMPENSATION - Sc_4" sheetId="82" state="visible" r:id="rId82"/>
    <sheet xmlns:r="http://schemas.openxmlformats.org/officeDocument/2006/relationships" name="SHARE-BASED COMPENSATION - Sc_5" sheetId="83" state="visible" r:id="rId83"/>
    <sheet xmlns:r="http://schemas.openxmlformats.org/officeDocument/2006/relationships" name="EARNINGS PER SHARE - Narrative " sheetId="84" state="visible" r:id="rId84"/>
    <sheet xmlns:r="http://schemas.openxmlformats.org/officeDocument/2006/relationships" name="EARNINGS PER SHARE - Schedule o" sheetId="85" state="visible" r:id="rId85"/>
    <sheet xmlns:r="http://schemas.openxmlformats.org/officeDocument/2006/relationships" name="EQUITY - Schedule of Components" sheetId="86" state="visible" r:id="rId86"/>
    <sheet xmlns:r="http://schemas.openxmlformats.org/officeDocument/2006/relationships" name="EQUITY - Narrative (Details)" sheetId="87" state="visible" r:id="rId87"/>
    <sheet xmlns:r="http://schemas.openxmlformats.org/officeDocument/2006/relationships" name="RELATED PARTY TRANSACTIONS AN_2" sheetId="88" state="visible" r:id="rId88"/>
    <sheet xmlns:r="http://schemas.openxmlformats.org/officeDocument/2006/relationships" name="ACCOUNTS RECEIVABLE SECURITIZ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27, 2024</t>
        </is>
      </c>
      <c r="C2" s="2" t="inlineStr">
        <is>
          <t>Oct. 25,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27</t>
        </is>
      </c>
      <c r="C6" s="4" t="inlineStr">
        <is>
          <t xml:space="preserve"> </t>
        </is>
      </c>
      <c r="D6" s="4" t="inlineStr">
        <is>
          <t xml:space="preserve"> </t>
        </is>
      </c>
    </row>
    <row r="7">
      <c r="A7" s="4" t="inlineStr">
        <is>
          <t>Document Period End Date</t>
        </is>
      </c>
      <c r="B7" s="4" t="inlineStr">
        <is>
          <t>Sep. 27,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83</t>
        </is>
      </c>
      <c r="C9" s="4" t="inlineStr">
        <is>
          <t xml:space="preserve"> </t>
        </is>
      </c>
      <c r="D9" s="4" t="inlineStr">
        <is>
          <t xml:space="preserve"> </t>
        </is>
      </c>
    </row>
    <row r="10">
      <c r="A10" s="4" t="inlineStr">
        <is>
          <t>Registrant Name</t>
        </is>
      </c>
      <c r="B10" s="4" t="inlineStr">
        <is>
          <t>Vesti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573927</t>
        </is>
      </c>
      <c r="C12" s="4" t="inlineStr">
        <is>
          <t xml:space="preserve"> </t>
        </is>
      </c>
      <c r="D12" s="4" t="inlineStr">
        <is>
          <t xml:space="preserve"> </t>
        </is>
      </c>
    </row>
    <row r="13">
      <c r="A13" s="4" t="inlineStr">
        <is>
          <t>Entity Address, Address Line One</t>
        </is>
      </c>
      <c r="B13" s="4" t="inlineStr">
        <is>
          <t>1035 Alpharetta Street</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Roswell</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75</t>
        </is>
      </c>
      <c r="C17" s="4" t="inlineStr">
        <is>
          <t xml:space="preserve"> </t>
        </is>
      </c>
      <c r="D17" s="4" t="inlineStr">
        <is>
          <t xml:space="preserve"> </t>
        </is>
      </c>
    </row>
    <row r="18">
      <c r="A18" s="4" t="inlineStr">
        <is>
          <t>City Area Code</t>
        </is>
      </c>
      <c r="B18" s="4" t="inlineStr">
        <is>
          <t>(470)</t>
        </is>
      </c>
      <c r="C18" s="4" t="inlineStr">
        <is>
          <t xml:space="preserve"> </t>
        </is>
      </c>
      <c r="D18" s="4" t="inlineStr">
        <is>
          <t xml:space="preserve"> </t>
        </is>
      </c>
    </row>
    <row r="19">
      <c r="A19" s="4" t="inlineStr">
        <is>
          <t>Local Phone Number</t>
        </is>
      </c>
      <c r="B19" s="4" t="inlineStr">
        <is>
          <t>226-3655</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VST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33.1</v>
      </c>
    </row>
    <row r="34">
      <c r="A34" s="4" t="inlineStr">
        <is>
          <t>Entity Common Stock, Shares Outstanding</t>
        </is>
      </c>
      <c r="B34" s="4" t="inlineStr">
        <is>
          <t xml:space="preserve"> </t>
        </is>
      </c>
      <c r="C34" s="6" t="n">
        <v>131530045</v>
      </c>
      <c r="D34" s="4" t="inlineStr">
        <is>
          <t xml:space="preserve"> </t>
        </is>
      </c>
    </row>
    <row r="35">
      <c r="A35" s="4" t="inlineStr">
        <is>
          <t>Documents Incorporated by Reference</t>
        </is>
      </c>
      <c r="B35" s="4" t="inlineStr">
        <is>
          <t>DOCUMENTS INCORPORATED BY REFERENCE The definitive proxy statement relating to the registrant’s 2025 Annual Meeting of Stockholders is incorporated by reference into Part III of this Annual Report on Form 10-K to the extent described therein.</t>
        </is>
      </c>
      <c r="C35" s="4" t="inlineStr">
        <is>
          <t xml:space="preserve"> </t>
        </is>
      </c>
      <c r="D35" s="4" t="inlineStr">
        <is>
          <t xml:space="preserve"> </t>
        </is>
      </c>
    </row>
    <row r="36">
      <c r="A36" s="4" t="inlineStr">
        <is>
          <t>Entity Central Index Key</t>
        </is>
      </c>
      <c r="B36" s="4" t="inlineStr">
        <is>
          <t>000196764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NATURE OF BUSINESS, BASIS OF PRESENTATION AND SUMMARY OF SIGNIFICANT ACCOUNTING POLICIES</t>
        </is>
      </c>
      <c r="B4" s="4" t="inlineStr">
        <is>
          <t>NATURE OF BUSINESS, BASIS OF PRESENTATION AND SUMMARY OF SIGNIFICANT ACCOUNTING POLICIES: Vestis Corporation ("Vestis", the "Company", “we” or “us”) is a leading provider of uniforms and workplace supplies across the United States and Canada. The Company provides uniforms, mats, towels, linens, restroom supplies, first-aid supplies and safety products. The Company’s customer base participates in a wide variety of industries, including manufacturing, hospitality, retail, government, automotive, healthcare, food processing and pharmaceuticals. The Company serves customers ranging from small, family-owned operations with a single location to large corporations and national franchises with multiple locations. The Company’s customers value the uniforms and workplace supplies it delivers as its services and products can help them reduce operating costs, enhance their brand image, maintain a safe and clean workplace and focus on their core business. The Company leverages its broad footprint and its supply chain, delivery fleet and route logistics capabilities to serve customers on a recurring basis, typically weekly, and primarily through multi-year contracts. In addition, the Company offers customized uniforms through direct sales agreements, typically for large, regional or national companies. The Company manages and evaluates its business activities based on geography and, as a result, determined that its United States and Canada businesses are its operating segments. The Company’s operating segments are also its reportable segments. The United States and Canada reportable segments both provide a range of uniforms and workplace supplies programs. The Company’s uniforms business (“Uniforms”) generates revenue from the rental, servicing and direct sale of uniforms to customers, including the design, sourcing, manufacturing, customization, personalization, delivery, laundering, sanitization, repair and replacement of uniforms. The uniform options include shirts, pants, outerwear, gowns, scrubs, high visibility garments, particulate-free garments and flame-resistant garments, along with shoes and accessories. The Company’s workplace supplies business (“Workplace Supplies”) generates revenue from the rental and servicing of workplace supplies, including restroom supply services, first-aid supplies and safety products, floor mats, towels and linens. On September 30, 2023 (the "Distribution Date"), Aramark completed the previously announced spin-off of Vestis (the “Separation”). The Separation was completed through a distribution of the Company's common stock to holders of record of Aramark’s common stock as of the close of business on September 20, 2023 (the “Distribution”), which resulted in the issuance of approximately 131.2 million shares of common stock, which includes 0.5 million shares contributed to an Aramark donor advised fund for charitable contributions. Aramark stockholders of record received one share of Vestis common stock for every two shares of common stock, par value $0.01, of Aramark. As a result of the Separation, the Company became an independent public company. Our common stock is listed under the symbol “VSTS” on the NYSE. In connection with the Separation, the Company entered into or adopted several agreements that provide a framework for the relationship between the Company and Aramark. See Note 15. " Related Party Transactions and Parent Company Investment " for more information on these agreements. During the fiscal year ended September 27, 2024 , certain Separation-related adjustments were recorded which included a net increase in total equity of $6.4 million. These adjustments primarily consisted of: (a) cash transfers paid to Aramark of $6.1 million to settle transactions related to the Separation, and (b) adjustments to the Company's deferred income tax liabilities totaling a $12.7 million net increase. Basis of Presentation The Consolidated and Combined Financial Statements (the "Financial Statements") were prepared in accordance with generally accepted accounting principles in the United States (“U.S. GAAP”) and pursuant to the rules and regulations of the U.S. Securities and Exchange Commission (“SEC”). The Financial Statements reflect the historical results of operations, comprehensive income and cash flows for the years ended September 27, 2024, September 29, 2023 and September 30, 2022 and the financial position as of September 27, 2024 and September 29, 2023 for the Company and are denominated in United States (“U.S.”) dollars. Prior to the Separation, the Company’s business functioned together with other Aramark businesses. The assets, liabilities, revenue and expenses of the Company prior to the Separation have been reflected as Combined Financial Statements on a historical cost basis, as included in the consolidated financial statements of Aramark, using the historical accounting policies applied by Aramark. Prior to the Separation, separate financial statements had not been prepared for the Company, and it had not operated as a standalone business from Aramark. The historical results of operations, financial position and cash flows of the Company prior to the Separation presented in these Combined Financial Statements may not be indicative of what they would have been had the Company actually been an independent standalone public company. Transactions between the Company and Aramark for the years ended September 29, 2023 and September 30, 2022 have been included in the Combined Financial Statements and are considered related party transact ions (see Note 15. " Related Party Transactions and Parent Company Investment "). All intercompany transactions and balances within the Company have been eliminated. Transactions between the Company and Aramark have been included in these Combined Financial Statements and are considered related party transactions (see Note 15. “Related Party Transactions and Parent Company Investment”). The “Provision for Income Taxes” in the Combined Statements of Income for the years ended September 29, 2023 and September 30, 2022 has been calculated as if the Company filed a separate tax return and was operating as a standalone company. Therefore, income tax expense, cash tax payments and items of current and deferred income taxes may not be reflective of the Company’s actual tax balances prior to or subsequent to the distribution. After the Separation, Vestis became a standalone public company and the Consolidated Financial Statements were prepared in accordance with U.S. GAAP and pursuant to the rules and regulations of the SEC. These Consolidated and Combined Financial Statements reflect, in the opinion of management, all material adjustments (which include only normal recurring adjustments) necessary to fairly state, in all material respects, our financial position, results of operations and cash flows for the periods presented. All intercompany transactions and balances within the Company have been eliminated. Fiscal Year The Company’s fiscal year is the 52- or 53-week period which ends on the Friday nearest to September 30th. The fiscal years ended September 27, 2024, September 29, 2023 and September 30, 2022 were each 52-week periods. New Accounting Standards Updates Adopted Standards (from most to least recent date of issuance) In September 2022, the Financial Accounting Standards Board ("FASB") issued an Accounting Standards Update ("ASU")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adopted the ASU prospectively and adoption of this guidance did not have an impact on the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 if it had originated the contracts. The guidance was effective for the Company in the first quarter of fiscal 2024. The Company adopted the ASU prospectively and adoption of this guidance did not have an impact on the Consolidated Financial Statements. Standards Not Yet Adopted (from most to least recent date of issuance) In November 2024, the FASB issued an ASU which requires additional disclosure about certain expenses in the notes to financial statements. The amendments are effective for the Company's annual periods beginning October 2, 2027, and interim periods beginning January 1, 2028, with early adoption permitted, and should be applied either prospectively or retrospectively. The Company is currently evaluating the ASU to determine its impact on the Company's disclosures. In December 2023, the FASB issued an ASU which includes amendments that further enhance income tax disclosures, primarily through standardization and disaggregation of rate reconciliation categories and income taxes paid by jurisdiction. The amendments are effective for the Company’s annual periods beginning October 4, 2025, with early adoption permitted, and should be applied either prospectively or retrospectively. The Company is currently evaluating the ASU to determine its impact on the Company’s disclosures. In November 2023, the FASB issued an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September 28, 2024, and interim periods beginning October 4, 2025, with early adoption permitted, and will be applied retrospectively to all prior periods presented in the financial statements. The Company is currently evaluating the ASU to determine its impact on the Company's disclosures. Other new accounting pronouncements recently issued or newly effective were not applicable to the Company, did not have a material impact on the Consolidated and Combined Financial Statements or are not expected to have a material impact on the Consolidated and Combined Financial Statements. Revenue Recognition The Company generates and recognizes over 94%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fiscal 2024, fiscal 2023 or fiscal 2022. The Company reassesses these estimates during each reporting period. The Company maintains a liability for these discounts and rebates within “Accrued expenses and other current liabilities” on the Consolidated and Combined Balance Sheets. Variable consideration can also include consideration paid to a customer at the beginning of a contract. This type of variable consideration is capitalized as an asset (in “Other Assets” on the Consolidated and Combined Balance Sheets) and is amortized over the life of the contract as a reduction to revenue in accordance with the accounting guidance for revenue recognition. Use of Estimates The preparation of financial statements in conformity with U.S. GAAP requires management to make estimates and assumptions that affect the reported amounts in the Consolidated and Combined Financial Statements and accompanying notes. The Company utilizes key estimates in preparing the financial statements including environmental estimates, goodwill, intangibles, insurance reserves, income taxes and long-lived assets. These estimates are based on historical information, current trends and information available from other sources. Actual results could materially differ from those estimates. 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and borrowings. Management believes that the carrying value of cash and cash equivalents, accounts receivable, accounts payable, financing leases and borrowings are representative of their respective fair values. All derivatives are recognized as either assets or liabilities on the balance sheet at fair value at the end of each quarter (refer to Note 5. "Derivative Instruments" for additional information).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Acquisitions The Company had no business acquisitions during fiscal 2024 and 2023. The Company completed business acquisitions with aggregate purchase price of approximately $17.2 million during fiscal 2022. The results of operations of these acquisitions have been included in the Company’s consolidated and combined financial results since their respective acquisition dates. These acquisitions were not significant in relation to the Company’s combined financial results and, therefore, pro forma financial information has not been presented. Comprehensive Income Comprehensive income includes all changes to equity during a period, except those resulting from investments by and distributions to stockholders and except those related to the net parent investment. Components of comprehensive income include net income, pension plan adjustments (net of tax) and changes in foreign currency translation adjustments (net of tax). The summary of the components of comprehensive income is as follows (in thousands): Fiscal Year Ended September 27, 2024 September 29, 2023 September 30, 2022 Pre-Tax Amount Tax Effect After-Tax Amount Pre-Tax Amount Tax Effect After-Tax Amount Pre-Tax Amount Tax Effect After-Tax Amount Net Income $ 20,970 $ 213,158 $ 141,679 Pension plan adjustments (39) 9 (30) (884) 229 (655) 2,621 (924) 1,697 Foreign currency translation adjustments 2,292 — 2,292 2,251 (1,089) 1,162 (22,893) 1,122 (21,771) Other Comprehensive Income (Loss) 2,253 9 2,262 1,367 (860) 507 (20,272) 198 (20,074) Comprehensive Income $ 23,232 $ 213,665 $ 121,605 Accumulated other comprehensive loss consists of the following (in thousands): September 27, 2024 September 29, 2023 Pension plan adjustments $ (5,099) $ (5,069) Foreign currency translation adjustments (23,812) (26,104) $ (28,911) $ (31,173) Currency Translation The Company’s Canadian subsidiary’s functional currency is the local currency of operations, and the net assets of its Canadian operations are translated into U.S. dollars using current exchange rates. The U.S. dollar results that arise from such translation are included as a component of accumulated other comprehensive loss in equity. Cash and Cash Equivalents The Company considers all highly liquid investments with an original maturity of three months or less to be cash equivalents. Receivables Receivables represents amounts due from customers and is presented net of allowance for credit losses. Judgment and estimates are used in determining the collectability of receivables and evaluating the adequacy of the allowance for credit losses. The Company estimates and reserves for its credit loss exposure based on historical experience, current general and specific industry economic conditions and reasonable and supportable forecasts that affect the collectability of the reported amount in estimating credit losses. Credit loss expense is classified within “Cost of services provided (exclusive of depreciation and amortization)” in the Consolidated and Combined Statements of Income. When an account is considered uncollectible, it is written off against the allowance for credit losses. The amounts recognized in fiscal years 2024 and 2023 relating to allowance for credit losses, which are netted against “Receivables” in the Consolidated and Combined Balance Sheets, are as follows (in thousands): Fiscal Year Ended September 27, 2024 September 29, 2023 Balance, beginning of year $ 25,066 $ 29,100 Additions: Charged to Income 33,705 20,500 Reductions: Deductions from Reserves (1) (38,967) (24,534) Balance, end of year $ 19,804 $ 25,066 __________________ (1) Amounts determined not to be collectible and charged against the reserve and translation. Transfer of Financial Assets The Company accounts for transfers of its financial assets in accordance with Accounting Standards Codification ("ASC") Topic No. 860, Transfers and Servicing. When a transfer meets all the requirements for a sale of a financial asset, the Company derecognizes the financial asset. Inventories Inventories are valued at the lower of cost (principally the first-in, first-out method) or net realizable value.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As of September 27, 2024 and September 29, 2023, the Company’s reserve for inventory was approximately $15.7 million and $18.7 million, respectively. The inventory reserve is determined based on history and projected customer consumption and specific identification. During fiscal 2022, the Company decided to no longer sell certain personal protective equipment (“PPE”), which required inventory charges to reduce the carrying value of PPE to a zero net realizable value. The Company recorded $26.2 million in inventory charges within “Cost of services provided (exclusive of depreciation and amortization)” in the Combined Statement of Income during fiscal 2022 to reflect the net realizable value of certain PPE inventory. No charges were recorded in fiscal 2023 or 2024 related to PPE. The components of net inventories are as follows (in thousands): September 27, 2024 September 29, 2023 Raw Materials $ 35,210 $ 35,332 Work in Process 959 1,104 Finished Goods 128,744 138,284 $ 164,913 $ 174,719 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 During the fiscal years ended September 27, 2024, September 29, 2023 and September 30, 2022, the Company record ed $323.9 million, $344.5 million and $313.4 million, respectively, of amortization related to rental merchandise in service within “Cost of services provided (exclusive of depreciation and amortization)” on the Consolidated and Combined Statements of Income. Other current assets “Other current assets” as presented in the Consolidated and Combined Balance Sheets is primarily comprised of prepaid insurance and prepaid taxes and licenses. Property and Equipment and Operating Lease Right-of-use Assets Property and equipment are stated at cost and are depreciated over their estimated useful lives on a straight-line basis. When a decision has been made to dispose of property and equipment prior to the end of the previously estimated useful life, depreciation estimates are revised to reflect the use of the asset over the shortened estimated useful life.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equipment. Depreciation expense during fiscal 2024, fiscal 2023 and fiscal 2022 w as $106.3 million, $103.8 million and $103.3 million, respectively. The Company had $10.2 million , $7.6 million, and $7.1 million, respectively, of capital expenditures recorded within “Accounts payable” and “Accrued expenses and other current liabilities” in the Consolidated and Combined Balance Sheets a s of September 27, 2024, September 29, 2023, and September 30, 2022. During fiscal 2024, the Company completed the sale of a property for a net selling price of $5.3 million. As a result, the Company recorded a loss on disposal of $0.2 million within the United States segment, which is included in “Selling, general and administrative expenses” in the Consolidated Statement of Income for fiscal 2024. During fiscal 2023, the Company completed the sale of a property for cash proceeds of $9.6 million. As a result, the Company recorded a gain on disposal of $6.8 million within the United States segment, which is included in “Selling, general and administrative expenses” in the Combined Statement of Income for fiscal 2023. During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the Company recorded an impairment charge of $7.7 million within its United States segment, which was included in “Selling, general and administrative expenses” in the Combined Statement of Income for fiscal 2023. The non-cash impairment charge consisted of operating lease right-of-use assets ($7.1 million) and other costs ($0.6 million). Other Assets “Other assets” as presented in the Consolidated and Combined Balance Sheets is primarily comprised of employee sales commissions, computer software cos ts, equity method investment, consid eration payable to a customer at the beginning of the contract, noncurrent pension assets, preparation costs and long-term receivables. Employee sales commissions represent commission payments made to employees related to new or retained business contracts (see Note 6. “Revenue Recognition”). Computer software costs represent capitalized costs incurred to purchase or develop software for internal use, and are amortized over the estimated useful life of the software, generally a period of three The Company accounts for investments in unconsolidated entities where it exercises significant influence, but does not have control, using the equity method. Under the equity method of accounting, the Company recognizes its share of the investee’s net income or loss. Equity method investments represent the 39% ownership interest in Aramark Uniform Services Japan Corporation. The investment was sold in October 2024 (see Note 17. “Subsequent Events”). On September 22, 2023, the Company sold its 25% interest in Sanikleen, a Japanese linen supply company for $51.9 million in cash resulting in a pre-tax gain on sale of this equity investment of $51.8 million for fiscal 2023. The pre-tax gain is included in “Gain on Sale of Equity Investment, net” on the Combined Statement of Income for fiscal 2023. Accrued Expenses and Other Current Liabilities “Accrued Expenses and Other Current Liabilities” as presented in the Consolidated and Combined Balance Sheets is primarily comprised of current deferred income, taxes, insurance, environmental reserves (see Note 9. Commitments and Contingencies) and rebates. Other Noncurrent Liabilities “Other Noncurrent Liabilities” as presented in the Consolidated and Combined Balance Sheets is primarily comprised of environmental reserves (see Note 9. Commitments and Contingencies), asset retirement obligations (see Note 9. Commitments and Contingencies) and noncurrent deferred income. Insurance Prior to the Separation, Aramark insured portions of its risk in general liability, automobile liability, workers’ compensation liability and property liability through a wholly owned captive insurance subsidiary (the “Captive”), to enhance its risk financing strategies. The Captive was subject to regulations within its domicile of Bermuda, including regulations established by the Bermuda Monetary Authority (the “BMA”) relating to levels of liquidity and solvency as such concepts are defined by the BMA. The Captive was in compliance with these regulations as of September 29, 2023. Prior to the Separation, Aramark allocated certain costs associated to the Captive to the Company. The Company did not recognize liabilities related to claims from general liability, automobile liability and workers’ compensation liability on the Combined Balance Sheet as of September 29, 2023 as Aramark’s Captive subsidiary was the primary responsible party related to these obligations. Aramark’s Captive insurance subsidiary had estimated reserves of approximately $68.4 million at September 29, 2023 related to claims arising from the Company’s operations. Aramark’s reserves for retained costs associated with Aramark’s casualty program were estimated through actuarial methods, with the assistance of third-party actuaries, using loss development assumptions based on claims history. The Company entered into an independent general liability, automobile liability, workers’ compensation liability insurance policy effec tive September 29, 2023. During the fiscal year ended September 27, 2024, the Company recorded $11.4 million, $16.5 million, and $22.8 million of g eneral liability, automobile liability, and workers’ compensation liability expenses, respectively, within “Cost of services provided (exclusive of depreciation and amortization)” and “Selling, general and administrative expenses” on the Consolidated Statement of Income. The Company entered into an independent property insurance policy and was no longer under Aramark’s property insurance policy effective June 1, 2023. During the fiscal year ended September 27, 2024, the Company recorded $4.5 million of property insurance expenses within “Cost of services provided (exclusive of depreciation and amortization)” and “Selling, general and administrative expenses” on the Consolidated Statement of Income. Environmental Matters Capital expenditures for ongoing environmental remediation and compliance measures were recorded in Property and Equipment and related expenses we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were primarily recorded on an undiscounted basis (see Note 9. Commitments and Contingencies). Income Taxes The Company’s operations were included in Aramark’s U.S. federal and state tax returns for taxable periods through the Company’s Separation from Aramark on September 30, 2023. With respect to such taxable periods, income taxes on the Company’s financial statements were calculated on a separate tax return basis. Beginning after the Separation, the Company is filing tax returns separate from Aramark, and its deferred taxes and effective tax rates may differ from those of the historical periods. The Company and its subsidiaries file a federal consolidated income tax return in the United States, and separate legal entities file in various state, local and foreign jurisdictions. The Company uses the asset and liability approach to determine its provision for income taxes based on its operations in each jurisdiction. Deferred tax assets and liabilities are determined by the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e deferred tax assets or liabilities are expected to be realiz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accounts for deferred income taxes related to executive compensation deductions that are limited by IRC 162(m) by first allocating available tax deductions to stock-based compensation and then cash compensation. The Company elects to treat global intangible low-taxed income (GILTI) inclusions as a current-period expense when incurred. Therefore, the Company has not recorded deferred taxes for basis differences expected to reverse in future periods. Refer to Note 11, “Income Taxes”, of these Consolidated Financial Statement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Sep. 27, 2024</t>
        </is>
      </c>
    </row>
    <row r="3">
      <c r="A3" s="3" t="inlineStr">
        <is>
          <t>Restructuring and Related Activities [Abstract]</t>
        </is>
      </c>
      <c r="B3" s="4" t="inlineStr">
        <is>
          <t xml:space="preserve"> </t>
        </is>
      </c>
    </row>
    <row r="4">
      <c r="A4" s="4" t="inlineStr">
        <is>
          <t>SEVERANCE</t>
        </is>
      </c>
      <c r="B4" s="4" t="inlineStr">
        <is>
          <t xml:space="preserve">SEVERANCE: During fiscal 2024, the Company approved headcount reductions to streamline and improve the efficiency and effectiveness of operational and administrative functions. As a result of these actions, severance charges of $5.2 million were recorded within “Selling, general and administrative expenses” on the Consolidated Statement of Income for the fiscal year ended September 27, 2024. As of September 27, 2024, the Company had an accrual of approximately $2.7 million related to unpaid severance obligations. During fiscal 2023, the Company approved action plans to streamline and improve the efficiency and effectiveness of operational and administrative functions. As a result of these actions, severance charges of $7.6 million were recorded within “Selling, general and administrative expenses” and “Cost of services provided (exclusive of depreciation and amortization)” on the Combined Statement of Income for the fiscal year ended September 29, 2023. The following table summarizes the unpaid obligations for severance and related costs as of September 27, 2024, which are included in “Accrued payroll and related expenses” on the Consolidated Balance Sheet. (dollars in thousands) September 29, 2023 Charges Payments and Other September 27, 2024 Fiscal 2024 Severance $ — $ 5,240 $ (2,679) $ 2,561 Fiscal 2023 Severance $ 3,414 $ — $ (3,272) $ 142 Total $ 3,414 $ 5,240 $ (5,951) $ 2,703 The following table summarizes the unpaid obligations for severance and related costs as of September 29, 2023, which are included in “Accrued payroll and related expenses” on the Combined Balance Sheet. (dollars in thousands) September 30, 2022 Charges Payments and Other September 29, 2023 Fiscal 2023 Severance $ — $ 7,588 $ (4,174) $ 3,414 Fiscal 2021 Severance 3,448 — (3,448) — Total $ 3,448 $ 7,588 $ (7,622) $ 3,4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is conducted annually or more frequently if a change in circumstances or the occurrence of events indicates that potential impairment exists. Based on Aramark’s historical structure, goodwill for the Company was retained within one reporting unit for the fiscal years ended September 29, 2023 and September 30, 2022. For the fiscal year ended September 27, 2024, Vestis had two reporting units, United States and Canada. The annual impairment test is performed as of the end of the fiscal month of August. If results of the qualitative assessment indicate a more likely than not determination or if a qualitative assessment is not performed, a quantitative test is performed by comparing the estimated fair value using a discounted cash flow method or market method for each reporting unit with its estimated net book value. During the fourth quarter of fiscal 2024 the annual impairment test for goodwill was performed using a quantitative testing approach and no impairment was identified. During fiscal 2023, the annual impairment test for goodwill was performed by Aramark using a quantitative testing approach and no impairment was identified. The determination of fair value for the reporting unit includes assumptions, which are considered Level 3 inputs, that are subject to risk and uncertainty. The discounted cash flow calculations are dependent on several subjective factors, including the timing of future cash flows, the underlying margin projection assumptions, future growth rates and the discount rate. The market method is dependent on several factors including the determination of market multiples and future cash flows. If assumptions or estimates in the fair value calculations change or if future cash flows, margin projections or future growth rates vary from what was expected, this may impact the impairment analysis and could reduce the underlying cash flows used to estimate fair values and result in a decline in fair value that may trigger future impairment charges. Changes in total goodwill during fiscal 2024 are as follows (in thousands): September 29, 2023 Acquisitions Translation September 27, 2024 United States $ 896,237 $ — $ — $ 896,237 Canada 67,306 — 301 67,607 Total $ 963,543 $ — $ 301 $ 963,844 Changes in total goodwill during fiscal 2023 are as follows (in thousands): September 30, 2022 Acquisitions Translation September 29, 2023 United States $ 896,237 $ — $ — $ 896,237 Canada 67,138 — 168 67,306 $ 963,375 $ — $ 168 $ 963,543 Other intangible assets consist of (in thousands): September 27, 2024 September 29, 2023 Gross Amount Accumulated Amortization Net Amount Gross Amount Accumulated Amortization Net Amount Customer relationship assets $ 383,887 $ (187,699) $ 196,188 $ 383,869 $ (161,773) $ 222,096 Trade names 16,585 — 16,585 16,512 — 16,512 $ 400,472 $ (187,699) $ 212,773 $ 400,381 $ (161,773) $ 238,608 Customer relationship assets are being amortized principally on a straight-line basis over the expected period of benefit with a weighted average life of approximately 14 years. The Canadian Linen trade name, which is our sole trade name, is an indefinite lived intangible asset and is not amortized, but is evaluated for impairment at least annually or more frequently if events or changes in circumstances indicate that it is more likely than not that the asset is impaired. The Company utilized the “relief-from-royalty” method, which considers the discounted estimated royalty payments that are expected to be avoided as a result of the trade name being owned. The Company’s annual trade name impairment test did not result in an impairment charge for fiscal 2024. The Company’s annual trade name impairment test was completed by Aramark for fiscal 2023 which did not result in an impairment charge. Amortization of other intangible assets for fiscal 2024, fiscal 2023 and fiscal 2022 was approximately $25.9 million, $26.0 million and $25.9 million, respectively. Based on the recorded balances at September 27, 2024, total estimated amortization of all acquisition-related intangible assets for fiscal years 2025 through 2029 are as follows (in thousands): 2025 $ 26,331 2026 25,925 2027 25,664 2028 24,261 2029 23,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27, 2024</t>
        </is>
      </c>
    </row>
    <row r="3">
      <c r="A3" s="3" t="inlineStr">
        <is>
          <t>Debt Disclosure [Abstract]</t>
        </is>
      </c>
      <c r="B3" s="4" t="inlineStr">
        <is>
          <t xml:space="preserve"> </t>
        </is>
      </c>
    </row>
    <row r="4">
      <c r="A4" s="4" t="inlineStr">
        <is>
          <t>BORROWINGS</t>
        </is>
      </c>
      <c r="B4" s="4" t="inlineStr">
        <is>
          <t xml:space="preserve">BORROWINGS: Long-term borrowings, net, are summarized in the following table (in thousands): September 27, 2024 September 29, 2023 Senior secured term loan facility, due September 2025 $ — $ 800,000 Senior secured term loan facility, due September 2028 497,500 700,000 Senior secured term loan facility, due February 2031 665,000 — Total principal debt issued 1,162,500 1,500,000 Unamortized debt issuance costs (13,164) (11,057) Discounts (1,603) — Less - current portion — (26,250) Long-term borrowings, net of current portion $ 1,147,733 $ 1,462,693 Credit Agreement On September 29, 2023, the Company and certain of its subsidiaries entered into a credit agreement (the “Credit Agreement”). The Credit Agreement was initially comprised of an $800 million term loan A-1 due September 29, 2025 (“Term Loan A-1”), a $700 million term loan A-2 due September 29, 2028 (“Term Loan A-2”), and a revolving credit facility available for loans in United States dollars and Canadian dollars with aggregate commitments of $300 million and a maturity of September 29, 2028 (the “Revolving Credit Facility”). The Company used approximately $1,457 million of the proceeds from the senior secured term loans to transfer cash to Aramark in connection with the separation and distribution. The Company recorded approximately $11.1 million and $2.6 million of debt issuance costs associated with the term loans and the Revolving Credit Facility, respectively. The term loan debt issuance costs are reflected as a reduction to debt in the Consolidated and Combined Balance Sheets and are amortized as a component of interest expense over the term of the related debt using the effective interest method. The Revolving Credit Facility debt issuance costs are reflected within “Other Assets” in the Consolidated and Combined Balance Sheets and are amortized straight-line as a component of interest expense over the term of the facility. The Revolving Credit Facility will mature on the earliest of (i) September 29, 2028, and (ii) the date of termination of all of the commitments under the revolving credit facility or the date on which the loans under the revolving credit facility become due and payable or the commitments under the revolving credit facility are terminated. The Company's revolving credit facility includes a $50 million sublimit for swingline loans. The Company's revolving credit facility includes a $30 million sublimit for letters of credit. The revolving credit facility may be drawn by the Company as well as by certain foreign subsidiaries. Each foreign borrower is subject to a sublimit of $1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The revolving credit facility is subject to a commitment fee ranging from a rate of 0.20% to 0.30% per annum. The actual rate within the range is based on a Consolidated Total Net Leverage Ratio, as defined in the Credit Agreement. As of September 27, 2024, there was $5.3 million of letters of credit outstanding leaving $294.7 million available for borrowing under the revolving credit facility. On February 22, 2024, the Company amended the Credit Agreement to refinance its Term Loan A-1 with an $800 million term loan B-1 due February 22, 2031 (“Term Loan B-1”). The Term Loan B-1 requires $2.0 million of principal payments each quarter until the maturity date, at which the remaining unpaid principal amount is due. The Company recorded approximately $11.1 million and $2.0 million of Term Loan B-1 debt issuance costs and original issue discount, respectively, which are reflected as a reduction to debt in the Consolidated Balance Sheet and are being amortized as a component of interest expense over the term of the related debt using the effective interest method. As a result of the repayment of Term Loan A-1 using the proceeds from Term Loan B-1, the Company also recorded a $3.9 million non-cash expense during fiscal 2024 for the write-off of Term Loan A-1 unamortized debt issuance costs to “Interest Expense, net” on the Consolidated Statements of Income. During fiscal 2024, the Company paid principal amounts of $202.5 million and $135.0 million on its Term Loan A-2 and Term Loan B-1. As a result of these payments, the Company has met its quarterly principal payment obligations through the maturity of both term loans. The Term Loan A-1 interest rate was, and Term Loan A-2 interest rate is, the Secured Overnight Financing Rate (“SOFR”), plus a Credit Spread Adjustment of 10 basis points and a margin from 1.50% to 2.50% depending on the Company’s Consolidated Total Net Leverage Ratio, as defined in the Credit Agreement. The applicable margin on these term loans was 2.25% during fiscal 2024. The Term Loan B-1 interest rate is SOFR plus a margin from 2.0% to 2.25% depending on the Company’s Consolidated Total Net Leverage Ratio, as defined in the Credit Agreement. The applicable margin on the Term Loan B-1 was 2.25% during fiscal 2024. The weighted-average interest rate for the Company’s senior secured term loans was 7.65% for fiscal 2024. During the fiscal year ended September 27, 2024, the Company paid $96.8 million of interest on its outstanding principal debt. The Company did not have interest payments during the fiscal year ended September 29, 2023. The Company carries debt at historical cost and discloses fair value. As of September 27, 2024, the carrying amounts of the Company’s senior secured term loans approximated their fair value as the interest rates are variable and reflective of market rates. Prepayments The Credit Agreement may be prepaid at any time. The Credit Agreement requires the Company to prepay outstanding term loans, subject to certain exceptions, with: • 100% of the net cash proceeds of all non-ordinary course asset sales or other dispositions of collateral subject to certain exceptions and customary reinvestment rights; provided, further, that such prepayment shall only be required to the extent net cash proceeds during the applicable fiscal year exceeds the greater of (a) $30,000,000 and (b) 7.5% of Covenant Adjusted EBITDA; • 100% of the net cash proceeds of all casualty events with respect to any equipment, fixed assets, or real property constituting collateral; provided, that such prepayment shall only be required to the extent proceeds related to the event exceed $10 million and are not reinvested within the reinvestment period; and • 100% of the net cash proceeds of any incurrence of debt, but excluding proceeds from certain debt permitted under the Credit Agreement. In addition, the Term Loan B-1 is subject to mandatory prepayments using 50% of the Company’s excess cash flow, with reductions to 25% and 0% based upon achievement and maintenance of a secured net leverage ratio of 3.75:1.00 and 3.25:1.00, respectively. Guarantees All obligations under the Credit Agreement are unconditionally guaranteed by the Company and, subject to certain exceptions, substantially all of the Company’s existing and future wholly-owned domestic material subsidiaries. All obligations under the Credit Agreement, and the guarantees of those obligations, are secured, subject to customary exceptions, by (i) pledges of 100% of the capital stock of the Company’s and guarantors’ direct domestic subsidiaries, (ii) pledges of 65% of the capital stock of the Company’s and guarantors’ direct foreign subsidiaries, and (iii) a security interest in, and mortgages on, substantially all tangible assets of the Company or any of the Guarantors. Covenants The Credit Agreement contains a number of covenants that, among other things, restrict, subject to certain exceptions, the Company’s ability and the ability of its restricted subsidiaries to: incur additional indebtedness; issue preferred stock or provide guarantees; create liens on assets; engage in mergers or consolidations; sell or dispose of assets; pay dividends, make distributions or repurchase its capital stock; engage in certain transactions with affiliates; make investments, loans or advances; create restrictions on the payment of dividends or other amounts to the Company from its restricted subsidiaries; amend material agreements governing the Company’s or guarantors’ subordinated debt; repay or repurchase any subordinated debt, except as scheduled or at maturity; make certain acquisitions; change the Company’s or its restricted subsidiaries’ fiscal year; and fundamentally change the Company’s or its restricted subsidiaries’ business. The Credit Agreement also contains certain customary affirmative covenants, such as financial and other reporting, and certain events of default. The Credit Agreement requires the Company to maintain a maximum Consolidated Total Net Leverage Ratio, defined as consolidated total indebtedness over unrestricted cash divided by Covenant Adjusted EBITDA, not to exceed 5.25x for any fiscal quarter ending prior to March 31, 2025, and not to exceed 4.50x for any fiscal quarter ending on or after March 31, 2025, subject to certain exceptions. Consolidated total indebtedness is defined in the Credit Agreement as total indebtedness consisting of debt for borrowed money, finance leases, disqualified and preferred stock and advances under any Receivables Facility. Covenant Adjusted EBITDA is defined in the Credit Agreement as consolidated net income increased by interest expense, taxes, depreciation and amortization expense, initial public company costs, restructuring charges, write-offs and noncash charges, non-controlling interest expense, net cost savings in connection with any acquisition, disposition, or other permitted investment under the Credit Agreement, share-based compensation expense, non-recurring or unusual gains and losses, reimbursable insurance costs, cash expenses related to earn outs, and insured losses. The Credit Agreement establishes a minimum Interest Coverage Ratio, defined as Covenant Adjusted EBITDA divided by consolidated interest expense. The minimum Interest Coverage Ratio is required to be at least 2.00x for the term of the Credit Agreement. At September 27, 2024, the Company was in compliance with all covenants under the Credit Agreement. Debt Maturities At September 27, 2024, annual maturities on long-term borrowings maturing in the next five fiscal years and thereafter are as follows (in thousands): 2025 $ — 2026 — 2027 — 2028 497,500 2029 — Thereafter 665,000 Total $ 1,16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27, 2024</t>
        </is>
      </c>
    </row>
    <row r="3">
      <c r="A3" s="3" t="inlineStr">
        <is>
          <t>Derivative Instruments and Hedging Activities Disclosure [Abstract]</t>
        </is>
      </c>
      <c r="B3" s="4" t="inlineStr">
        <is>
          <t xml:space="preserve"> </t>
        </is>
      </c>
    </row>
    <row r="4">
      <c r="A4" s="4" t="inlineStr">
        <is>
          <t>DERIVATIVE INSTRUMENTS</t>
        </is>
      </c>
      <c r="B4" s="4" t="inlineStr">
        <is>
          <t>DERIVATIVE INSTRUMENTS: Prior to the Separation, Aramark entered into contractual derivative arrangements to manage changes in market conditions related to exposure to fluctuating gasoline, diesel and natural gas fuel prices at the Company. These derivative arrangements transferred in-kind to the Company upon the execution of the Separation and Distribution Agreement between the Company and Aramark, which was effective upon the Separation on September 30, 2023. Derivative instruments utilized during the period include pay fixed/receive floating gasoline and diesel fuel agreements based on the Department of Energy weekly retail on-highway index, and pay fixed/receive floating natural gas fuel agreements based on the Henry Hub New York Mercantile Exchange index in order to limit the Company's exposure to price fluctuations for gasoline, diesel, and natural gas fuel mainly for the Company’s operations. The counterparties to the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The Company did not enter into any new derivative arrangements for the fiscal year ended September 27, 2024. As of September 27, 2024, all derivative arrangements had reached maturity and thus, no derivative instruments were recognized as either assets or liabilities on the Consolidated Balance Sheet. The corresponding impact on earnings related to the contractual derivative arrangements have been recorded within the Consolidated Statement of Income for the fiscal year ended September 27, 2024. Additionally, prior to the Separation the impact on earnings related to the contractual derivative arrangements were allocated to the Company and recorded within the Combined Statements of Income for the fiscal years ended September 29, 2023 and September 30, 2022. Derivatives not Designated in Hedging Relationships The Company does not record its gasoline, diesel and natural gas fuel agreements as hedges for accounting purposes. As of September 27, 2024, the Company did not have fuel contracts outstanding. The impact on earnings related to the change in fair value of these contracts related to the Company was a gain of $0.1 million for fiscal 2024. The impact on earnings related to the change in fair value of these unsettled contracts related to the Company was a gain of $1.6 million for fiscal 2023 and a loss of $4.6 million for fiscal 2022. The following table summarizes the location of realized and unrealized loss (gain) for the Company’s derivatives not designated as hedging instruments in the Consolidated and Combined Statements of Income (in thousands): Fiscal Year Ended Income Statement Location September 27, 2024 September 29, 2023 September 30, 2022 Gasoline, diesel and natural gas fuel agreements Cost of services provided (exclusive of depreciation and amortization) $ 2,580 $ 3,488 $ (3,2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27,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 disaggregated by revenue source (in thousands): Fiscal Year Ended September 27, 2024 September 29, 2023 September 30, 2022 United States: Uniforms $ 1,037,608 $ 1,067,825 $ 1,067,815 Workplace Supplies 1,518,314 1,507,527 1,379,212 Total United States 2,555,922 2,575,352 2,447,027 Canada: Uniforms $ 96,864 $ 100,403 $ 100,787 Workplace Supplies 153,034 149,531 139,191 Total Canada 249,898 249,934 239,978 Total Revenue $ 2,805,820 $ 2,825,286 $ 2,687,005 Contract Balances The Company defers sales commissions earned by its sales force that are considered to be incremental and recoverable costs of obtaining a contract. The deferred costs are amortized using the portfolio approach on a straight-line basis over the average period of benefit, approximately nine years, and are assessed for impairment on a periodic basis. Determination of the amortization period and the subsequent assessment for impairment of the contract cost asset requires judgment. The Company expenses sales commissions as incurred if the amortization period is one year or less. As of September 27, 2024 and September 29, 2023, the Company has $105.8 million and $104.4 million, respectively, of employee sales commissions recorded as assets within “Other Assets” on the Company’s Consolidated and Combined Balance Sheets. During the fiscal years ended September 27, 2024, September 29, 2023 and September 30, 2022, the Company recorded $21.1 million, $20.1 million and $19.2 million, respectively, of expense related to employee sales commissions within “Selling, general and administrative expenses” on the Consolidated and Combin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 xml:space="preserve">LEASES: The Company has lease arrangements primarily related to real estate, vehicles and equipment, which generally have terms of one The Company recognizes operating lease liabilities and operating lease right-of-use assets on its Consolidated and Combin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As the Company’s leases typically do not provide an implicit rate, the present value of our lease liability is determined using an incremental borrowing rate based on the information available as of the lease commencement date. The following table summarizes the location of the operating and finance leases in the Company’s Consolidated and Combined Balance Sheets (in thousands), as well as the weighted average remaining lease term and weighted average discount rate: Leases Balance Sheet Location September 27, 2024 September 29, 2023 Assets: Operating Operating Lease Right-of-use Assets $ 73,530 $ 57,890 Finance Property and Equipment, net 131,041 121,930 Total lease assets $ 204,571 $ 179,820 Liabilities: Current Operating Current operating lease liabilities $ 19,886 $ 19,935 Finance Current maturities of financing lease obligations 31,347 27,659 Noncurrent Operating Noncurrent Operating Lease Liabilities 66,111 46,084 Finance Noncurrent Financing Lease Obligations 115,325 105,217 Total lease liabilities $ 232,669 $ 198,895 Weighted average remaining lease term (in years) Operating leases 6.1 4.7 Finance leases 5.7 5.7 Weighted average discount rate Operating leases 6.1 % 4.4 % Finance leases 4.6 % 4.3 % The following table summarizes the location of lease related costs in the Consolidated and Combined Statements of Income (in thousands): Fiscal Year Ended Lease Cost Income Statement Location September 27, 2024 September 29, 2023 September 30, 2022 Operating lease cost : Fixed lease costs Cost of services provided (exclusive of depreciation and amortization) / Selling, general and administrative expenses $ 23,359 $ 23,119 $ 25,376 Variable lease costs Cost of services provided (exclusive of depreciation and amortization) / Selling, general and administrative expenses 10,447 9,888 9,114 Short-term lease costs Cost of services provided (exclusive of depreciation and amortization) / Selling, general and administrative expenses 8,698 8,175 6,371 Finance lease cost (1): Amortization of right-of-use-assets Depreciation and amortization 31,647 30,360 29,135 Interest on lease liabilities Interest Expense, net 5,784 4,174 3,205 Net lease cost $ 79,935 $ 75,716 $ 73,201 __________________ (1) Excludes variable lease costs, which are immaterial. Supplemental cash flow information related to leases for the period reported is as follows (in thousands): Fiscal Year Ended September 27, 2024 September 29, 2023 September 30, 2022 Cash paid for amounts included in the measurement of lease liabilities: Operating cash flows from operating leases (1) $ 19,871 $ 24,208 $ 25,189 Operating cash flows from finance leases 5,784 4,174 3,205 Financing cash flows from finance leases 30,608 27,601 28,041 Lease assets obtained in exchange for lease obligations: Operating leases 35,997 12,640 20,416 Finance leases $ 44,916 $ 42,581 $ 28,895 __________________ (1) For fiscal 2024, excludes cash paid for variable and short-term lease costs of $10.4 million and $8.7 million, respectively, that are not included within the measurement of lease liabilities. For fiscal 2023, excludes cash paid for variable and short-term lease costs of $9.9 million and $8.2 million, respectively, that are not included within the measurement of lease liabilities. For fiscal 2022, excludes cash paid for variable and short-term lease costs of $9.1 million and $6.4 million, respectively, that are not included within the measurement of lease liabilities. Additionally, for fiscal 2024, includes $4.5 million of cash received for reimbursements of tenant improvement allowances. Future minimum lease payments under non-cancelable leases as of September 27, 2024 are as follows (in thousands): Operating leases Finance leases Total 2025 $ 23,755 $ 37,246 $ 61,001 2026 19,774 32,814 52,588 2027 16,210 28,298 44,508 2028 12,492 23,756 36,248 2029 8,128 19,065 27,193 Thereafter 27,702 26,407 54,109 Total future minimum lease payments $ 108,061 $ 167,586 $ 275,647 Less: Interest (22,064) (20,914) (42,978) Present value of lease liabilities $ 85,997 $ 146,672 $ 232,669 </t>
        </is>
      </c>
    </row>
    <row r="5">
      <c r="A5" s="4" t="inlineStr">
        <is>
          <t>LEASES</t>
        </is>
      </c>
      <c r="B5" s="4" t="inlineStr">
        <is>
          <t xml:space="preserve">LEASES: The Company has lease arrangements primarily related to real estate, vehicles and equipment, which generally have terms of one The Company recognizes operating lease liabilities and operating lease right-of-use assets on its Consolidated and Combin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As the Company’s leases typically do not provide an implicit rate, the present value of our lease liability is determined using an incremental borrowing rate based on the information available as of the lease commencement date. The following table summarizes the location of the operating and finance leases in the Company’s Consolidated and Combined Balance Sheets (in thousands), as well as the weighted average remaining lease term and weighted average discount rate: Leases Balance Sheet Location September 27, 2024 September 29, 2023 Assets: Operating Operating Lease Right-of-use Assets $ 73,530 $ 57,890 Finance Property and Equipment, net 131,041 121,930 Total lease assets $ 204,571 $ 179,820 Liabilities: Current Operating Current operating lease liabilities $ 19,886 $ 19,935 Finance Current maturities of financing lease obligations 31,347 27,659 Noncurrent Operating Noncurrent Operating Lease Liabilities 66,111 46,084 Finance Noncurrent Financing Lease Obligations 115,325 105,217 Total lease liabilities $ 232,669 $ 198,895 Weighted average remaining lease term (in years) Operating leases 6.1 4.7 Finance leases 5.7 5.7 Weighted average discount rate Operating leases 6.1 % 4.4 % Finance leases 4.6 % 4.3 % The following table summarizes the location of lease related costs in the Consolidated and Combined Statements of Income (in thousands): Fiscal Year Ended Lease Cost Income Statement Location September 27, 2024 September 29, 2023 September 30, 2022 Operating lease cost : Fixed lease costs Cost of services provided (exclusive of depreciation and amortization) / Selling, general and administrative expenses $ 23,359 $ 23,119 $ 25,376 Variable lease costs Cost of services provided (exclusive of depreciation and amortization) / Selling, general and administrative expenses 10,447 9,888 9,114 Short-term lease costs Cost of services provided (exclusive of depreciation and amortization) / Selling, general and administrative expenses 8,698 8,175 6,371 Finance lease cost (1): Amortization of right-of-use-assets Depreciation and amortization 31,647 30,360 29,135 Interest on lease liabilities Interest Expense, net 5,784 4,174 3,205 Net lease cost $ 79,935 $ 75,716 $ 73,201 __________________ (1) Excludes variable lease costs, which are immaterial. Supplemental cash flow information related to leases for the period reported is as follows (in thousands): Fiscal Year Ended September 27, 2024 September 29, 2023 September 30, 2022 Cash paid for amounts included in the measurement of lease liabilities: Operating cash flows from operating leases (1) $ 19,871 $ 24,208 $ 25,189 Operating cash flows from finance leases 5,784 4,174 3,205 Financing cash flows from finance leases 30,608 27,601 28,041 Lease assets obtained in exchange for lease obligations: Operating leases 35,997 12,640 20,416 Finance leases $ 44,916 $ 42,581 $ 28,895 __________________ (1) For fiscal 2024, excludes cash paid for variable and short-term lease costs of $10.4 million and $8.7 million, respectively, that are not included within the measurement of lease liabilities. For fiscal 2023, excludes cash paid for variable and short-term lease costs of $9.9 million and $8.2 million, respectively, that are not included within the measurement of lease liabilities. For fiscal 2022, excludes cash paid for variable and short-term lease costs of $9.1 million and $6.4 million, respectively, that are not included within the measurement of lease liabilities. Additionally, for fiscal 2024, includes $4.5 million of cash received for reimbursements of tenant improvement allowances. Future minimum lease payments under non-cancelable leases as of September 27, 2024 are as follows (in thousands): Operating leases Finance leases Total 2025 $ 23,755 $ 37,246 $ 61,001 2026 19,774 32,814 52,588 2027 16,210 28,298 44,508 2028 12,492 23,756 36,248 2029 8,128 19,065 27,193 Thereafter 27,702 26,407 54,109 Total future minimum lease payments $ 108,061 $ 167,586 $ 275,647 Less: Interest (22,064) (20,914) (42,978) Present value of lease liabilities $ 85,997 $ 146,672 $ 232,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ENSION AND PROFIT SHARING PLANS</t>
        </is>
      </c>
      <c r="B1" s="2" t="inlineStr">
        <is>
          <t>12 Months Ended</t>
        </is>
      </c>
    </row>
    <row r="2">
      <c r="B2" s="2" t="inlineStr">
        <is>
          <t>Sep. 27, 2024</t>
        </is>
      </c>
    </row>
    <row r="3">
      <c r="A3" s="3" t="inlineStr">
        <is>
          <t>Retirement Benefits [Abstract]</t>
        </is>
      </c>
      <c r="B3" s="4" t="inlineStr">
        <is>
          <t xml:space="preserve"> </t>
        </is>
      </c>
    </row>
    <row r="4">
      <c r="A4" s="4" t="inlineStr">
        <is>
          <t>EMPLOYEE PENSION AND PROFIT SHARING PLANS</t>
        </is>
      </c>
      <c r="B4" s="4" t="inlineStr">
        <is>
          <t>EMPLOYEE PENSION AND PROFIT SHARING PLANS: Defined Contribution Retirement Plans In the United States and Canada, the Company maintains qualified contributory defined contribution retirement plans for all Company employees meeting certain eligibility requirements, with Company contributions to the plans based on earnings performance or salary level. The total expense of the above plans for Company employees for fiscal 2024, fiscal 2023 and fiscal 2022 was $9.0 million, $9.1 million and $8.7 million, respectively, which were recorded in “Cost of services provided (exclusive of depreciation and amortization)” and “Selling, general and administrative expenses” on the Consolidated and Combined Statements of Income. Multiemployer Defined Benefit Pension Plans The Company contributes to a number of multiemployer defined benefit pension plans under the terms of collective-bargaining agreements (“CBAs”) that cover its union-represented employees. The risks of participating in these multiemployer plans are different from single-employer plans in the following re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some of its multiemployer plans, the Company may be required to pay those plans an amount based on the underfunded status of the plan, referred to as a withdrawal liability. The Company’s participation in these plans for fiscal 2024 is outlined in the table below. The “EIN/Pension Plan Number” column provides the Employee Identification Number (EIN) and the three-digit plan number, if applicable. Unless otherwise noted, the most recent Pension Protection Act (PPA) zone status available in 2024 and 2023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and plans in the green zone are at least 80% funded. The “FIP/RP Status Pending/Implemented” column indicates plans for which a financial improvement plan (FIP) or a rehabilitation plan (RP) is either pending or has been implemented. The contributions columns represent the recurring, required contributions made by the Company, which are typically based upon the number of employees participating within the plan. The last column lists the expiration date(s) of the CBA(s) to which the plans are subject. There have been no significant changes that affect the comparability of fiscal 2024, fiscal 2023 and fiscal 2022 contributions. The contributions by the Company were recorded in “Cost of services provided (exclusive of depreciation and amortization)” and “Selling, general and administrative expenses” on the Consolidated and Combined Statements of Income. Pension Protection Act Zone Status Contributions by the Company (in thousands) Pension Fund EIN/Pension Plan Number 2024 2023 FIP/RP Status Pending/ Implemented 2024 2023 2022 Surcharge Imposed Range of Expiration Dates of CBAs National Retirement Fund 13-6130178/ 001 Critical Critical Implemented $ 3,219 $ 2,994 $ 2,400 No 10/30/2022 - 4/7/2028 Central States SE and SW Areas Pension Plan 36-6044243/ 001 Critical Critical Implemented 4,440 4,213 3,971 No 7/19/2024 - 9/22/2028 Retail, Wholesale and Department Store International Union and Industry Pension Fund (1) 63-0708442/ 001 Critical and Declining Critical and Declining Implemented 404 413 408 No 4/18/2025 - 5/22/2026 Local No. 731, I.B. of T. Pension Fund 36-6513567/ 001 Green Green N/A 1,166 1,129 997 No 5/1/2026 Other funds 9,406 9,009 8,369 Total contributions $ 18,635 $ 17,758 $ 16,145 __________________ (1) Over 60% of the Company’s participants in this fund are covered by a single CBA that expires on 5/22/2026. The Company provided more than 5% of the total contributions for the following plans and plan years: Pension Contributions to the plan exceeded more than 5% of total contributions (as of the plan’s year-end) National Retirement Fund 12/31/2023, 12/31/2022, and 12/31/2021 Retail, Wholesale and Department Store International Union and Industry Pension Fund 12/31/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apital and other purchase commitments of approximately $5.8 million at September 27, 2024, primarily in connection with commitments for the purchase of raw materials from vendors. From time to time, the Company and its subsidiaries are a party to various legal actions, proceedings and investigations involving claims incidental to the conduct of their business or otherwise related to the Company, including actions by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tax codes, antitrust and competition laws, customer protection statutes, procurement regulations, intellectual property laws, supply chain laws, the Foreign Corrupt Practices Act and other anti-corruption laws, lobbying laws, motor carrier safety laws, data privacy and security laws, or alleging negligence and/or breaches of contractual and other obligations. Based on information currently available, advice of counsel, available insurance coverage, established reserves and other resources, except as set forth below with respect to the shareholder class action lawsuits and shareholder derivative action lawsuit,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is involved with environmental investigation and remediation activities at certain sites that it currently or formerly owned or operated or to which it sent waste for disposal (including sites which were previously owned and/or operated by businesses acquired by the Company or sites to which such businesses sent waste for disposal).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e minimum of the range is used. The Company continuously assesses its potential liability for investigation and remediation-related activities and adjusts its environmental-related accruals as information becomes available upon which more accurate costs can be reasonably estimated. As of September 27, 2024 and September 29, 2023, the Company has $6.6 million and $6.8 million, respectively, recorded as liabilities within “ Accrued expenses and other current liabilities Other Noncurrent Liabilities The Company records the fair value of a liability for an asset retirement obligation both as an asset and a liability when there is a legal obligation associated with the retirement of a tangible long-lived asset and the liability can be reasonably estimated. The Company has identified certain conditional asset retirement obligations at various current and closed facilities. These obligations relate primarily to asbestos abatement, underground storage tank closures and restoration of leased properties to the original condition. Using investigative, remediation and disposal methods that are currently available to the Company, the estimated costs of these obligations were accrued. As of September 27, 2024 and September 29, 2023, the Company has $11.8 million and $12.3 million, respectively, recorded as liabilities within “Other Noncurrent Liabilities” on the Company’s Consolidated and Combined Balance Sheets. On May 13, 2022, Cake Love Co. (“Cake Love”) commenced a putative class action lawsuit against AmeriPride Services, LLC (“AmeriPride”), a subsidiary of Vestis, in the United States District Court for the District of Minnesota. The lawsuit was subsequently updated to add an additional named plaintiff, Q-Mark Manufacturing, Inc. (“Q-Mark” and, together with Cake Love, the “Plaintiffs”). Plaintiffs allege that the defendants increased certain pricing charged to members of the purported class without the proper notice required by service agreements between AmeriPride and members of the purported class and that AmeriPride breached the duty of good faith and fair dealing. Plaintiffs seek damages on behalf of the purported class representing the amount of the allegedly improperly noticed price increases along with attorneys’ fees, interest and costs. In the third quarter of fiscal 2024, the parties reached a settlement in principle, subject to court approval. The settlement includes, among other terms, a monetary component of $3.1 million. The full amount of the proposed settlement has been provided for in the Consolidated Financial Statements. With respect to the below matters, the Company cannot predict the outcome of these legal matters, nor can it predict whether any outcome may be materially adverse to its business, financial condition, results of operations or cash flows. The Company intends to vigorously defend these matters. On May 17, 2024, a purported Vestis shareholder commenced a putative class action lawsuit against Vestis and certain of its officers, in the United States District Court for the Northern District of Georgia, captioned Plumbers, Pipefitters and Apprentices Local No. 112 Pension Fund v. Vestis Corporation, et al., Case No. 1: 24-cv-02175-SDG. The lawsuit is purportedly brought on behalf of purchasers of Vestis’ common stock between October 2, 2023 and May 1, 2024, inclusive. The complaint alleges claims under Sections 10(b) and 20(a) of the Securities Exchange Act of 1934, based on allegedly false or misleading statements generally related to the Company’s business and operations, pricing practices, and financial results and outlook. The lawsuit seeks unspecified damages and other relief. On September 23, 2024, the Court appointed co-lead plaintiffs. On October 30, 2024, the Court entered an amended scheduling order. On June 4, 2024, a purported Vestis shareholder commenced a putative class action lawsuit against Vestis, in the Court of Chancery of the State of Delaware, captioned O’Neill v. Vestis Corp., Case No. 2024-0600-JTL . The lawsuit is purportedly brought on behalf of Vestis shareholders. The complaint alleges a single claim for declaratory judgment, seeking to invalidate and void Section II.5(d) of Vestis’ Amended and Restated Bylaws, effective September 29, 2023. On October 7, 2024, the Court granted a stipulation to consolidate multiple related actions involving similar company defendants, including the Vestis action, solely for purposes of adjudicating an omnibus motion to dismiss the complaints in each of those actions. On October 11, 2024, Vestis and the other consolidated defendants filed an omnibus motion to dismiss. On July 10, 2024, a purported Vestis shareholder commenced a derivative action against Vestis’ directors and certain of its officers, in the United States District Court for the Northern District of Georgia, captioned Hollin v. Scott, et al., Case No. 1: 24-cv-03059-SDG. The complaint seeks unspecified damages on behalf of Vestis and certain other relief, such as certain reforms to corporate governance and internal procedures. The complaint (in which Vestis is named as a nominal defendant) generally alleges, among other things, breaches of fiduciary duties in connection with the oversight of Vestis’ public statements and internal controls, and that Vestis was damaged as a result of the breaches of fiduciary duties. The complaint also alleges, among other things, violations of Section 10(b) of the Securities Exchange Act of 1934, aiding and abetting breach of fiduciary duty, unjust enrichment, and waste of corporat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27, 2024</t>
        </is>
      </c>
    </row>
    <row r="3">
      <c r="A3" s="3" t="inlineStr">
        <is>
          <t>Segment Reporting [Abstract]</t>
        </is>
      </c>
      <c r="B3" s="4" t="inlineStr">
        <is>
          <t xml:space="preserve"> </t>
        </is>
      </c>
    </row>
    <row r="4">
      <c r="A4" s="4" t="inlineStr">
        <is>
          <t>BUSINESS SEGMENTS</t>
        </is>
      </c>
      <c r="B4" s="4" t="inlineStr">
        <is>
          <t xml:space="preserve">BUSINESS SEGMENTS: The Company manages and evaluates its business activities based on geography and, as a result, determined that its United States and Canada businesses are its operating segments. The United States and Canada operating segments both provide a full range of uniform programs, restroom supply services and first-aid and safety products, as well as ancillary items such as floor mats, towels and linens. The Company’s operating segments are also its reportable segments. Corporate includes administrative expenses not specifically allocated to an individual segment. The Company evaluates the performance of each operating segment based on several factors of which the primary financial measure is operating income. The accounting policies of the operating segments are the same as those described in Note 1 "Nature of Business, Basis of Presentation and Summary of Significant Accounting Policies". Financial information by segment is as follows (in thousands): Fiscal Year Ended Revenue September 27, 2024 September 29, 2023 September 30, 2022 United States $ 2,555,922 $ 2,575,352 $ 2,447,027 Canada 249,898 249,934 239,978 $ 2,805,820 $ 2,825,286 $ 2,687,005 Fiscal Year Ended Operating Income (Loss) September 27, 2024 September 29, 2023 September 30, 2022 United States $ 264,709 $ 303,762 $ 242,971 Canada 8,162 13,707 18,008 Total Segment Operating Income 272,871 317,469 260,979 Corporate (114,920) (99,560) (68,736) Total Operating Income $ 157,951 $ 217,909 $ 192,243 Fiscal Year Ended Reconciliation to Income Before Income Taxes September 27, 2024 September 29, 2023 September 30, 2022 Total Operating Income $ 157,951 $ 217,909 $ 192,243 Gain on Sale of Equity Investment, net — (51,831) — Interest Expense, net 126,563 2,109 4,548 Other (Income) Expense, net (642) (2,099) (2,264) Income Before Income Taxes $ 32,030 $ 269,730 $ 189,959 Fiscal Year Ended Depreciation and Amortization September 27, 2024 September 29, 2023 September 30, 2022 United States $ 129,201 $ 125,167 $ 122,347 Canada 11,331 10,819 11,484 Corporate 249 518 521 $ 140,781 $ 136,504 $ 134,352 Fiscal Year Ended Capital Expenditures September 27, 2024 September 29, 2023 September 30, 2022 United States $ 75,112 $ 72,353 $ 72,197 Canada 3,793 5,517 4,252 $ 78,905 $ 77,870 $ 76,449 Property and Equipment, net September 27, 2024 September 29, 2023 United States $ 580,060 $ 578,997 Canada 68,138 72,907 Corporate 22,660 12,627 $ 670,858 $ 664,531 Total Assets September 27, 2024 September 29, 2023 United States $ 2,629,457 $ 2,863,616 Canada 268,800 266,804 Corporate 34,130 26,704 $ 2,932,387 $ 3,157,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Sep. 27,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components of Income Before Income Taxes by source of income are as follows (in thousands): Fiscal Year Ended September 27, 2024 September 29, 2023 September 30, 2022 United States $ 24,683 $ 254,027 $ 172,948 Non-United States 7,347 15,703 17,011 $ 32,030 $ 269,730 $ 189,959 The Provision for Income Taxes consists of (in thousands): Fiscal Year Ended September 27, 2024 September 29, 2023 September 30, 2022 Current: Federal $ 22,949 $ 29,704 $ 19,663 State and local 3,283 10,126 6,958 Foreign 4,404 2,372 1,056 30,636 42,202 27,677 Deferred: Federal (14,899) 10,350 13,070 State and local (3,019) 2,860 3,322 Foreign (1,658) 1,160 4,211 (19,576) 14,370 20,603 $ 11,060 $ 56,572 $ 48,280 The Provision for Income Taxes varies from the amount determined by applying the United States Federal statutory rate to Income Before Income Taxes as a result of the following (all percentages are as a percentage of Income Before Income Taxes): Fiscal Year Ended September 27, 2024 September 29, 2023 September 30, 2022 United States statutory income tax rate 21.0 % 21.0 % 21.0 % Increase (decrease) in taxes, resulting from: State income taxes, net of Federal tax benefit 5.0 3.8 4.2 Foreign taxes 2.6 (0.1) 0.9 Separation related adjustments (2.9) — — Permanent book/tax differences 3.8 0.3 — Nontaxable gain on foreign subsidiary disposition — (4.0) — Uncertain tax positions 0.7 0.5 0.1 Deferred tax on foreign investments 4.3 — — Share-based compensation 3.5 — — Tax credits &amp; other (3.5) (0.5) (0.8) Effective income tax rate 34.5 % 21.0 % 25.4 % As of September 27, 2024 and September 29, 2023, the components of Deferred Income Taxes are as follows (in thousands): September 27, 2024 September 29, 2023 Deferred tax assets: Accruals and allowances 22,777 16,939 Employee compensation 18,485 14,401 Operating lease right-of-use liability 19,924 16,086 Business interest expense carryforward 16,795 — Research and development expenses 5,622 2,881 NOL/credit carryforward and other 7,290 3,704 Deferred tax asset 90,893 54,011 Valuation allowances $ (4,662) $ — Deferred tax asset (net of valuation allowance) 86,231 54,011 Deferred tax liabilities: Property and equipment 59,461 62,295 Other intangible assets including goodwill 83,247 77,603 Rental merchandise in service 78,542 80,579 Operating lease asset 16,746 14,025 Capitalized contract costs 24,541 24,506 Internally developed software 7,846 8,399 Other $ 5,752 $ 4,251 Deferred tax liability 276,135 271,658 Net deferred tax liability $ 189,904 $ 217,647 Deferred tax assets of $1.6 million and $0 million as of September 27, 2024 and September 29, 2023, respectively, are included in "Other Assets" on the Consolidated and Combined Balance Sheets. Deferred tax liabilities of $191.5 million and $217.6 million as of September 27, 2024 and September 29, 2023, respectively, are included in "Deferred Income Taxes" on the Consolidated and Combined Balance Sheets. In connection with the Separation, the Company's net deferred tax liabilities decreased by $8.5 million, primarily related to shared-based compensation, inventoriable costs and tax attributes that were not part of the Company while consolidated with Aramark. As of each reporting date, the Company considers existing evidence, both positive and negative, that could impact the need for valuation allowances against deferred tax assets. As of September 27, 2024, the Company has $4.7 million of United States foreign tax credit carryforwards from periods prior to the Separation. However, the Company maintains a full valuation allowance against these credit carryforwards. The Company assessed the remaining deferred tax assets and believes it is more-likely-than-not that they are realizable. As of September 27, 2024, the Company had $2 million of tax-effected state net operating loss carryforwards. The earliest expiration of the state net operating loss carryforwards is fiscal 2029 and the Company believes all carryforwards will be utilized prior to expiration. A reconciliation of the beginning and ending amount of valuation allowances follows (in thousands): September 27, 2024 September 29, 2023 September 30, 2022 Balance, beginning of year $ — $ — $ — Separation related adjustments 4,662 — — Balance, end of year $ 4,662 $ — $ — Under the Tax Matters Agreement, the Company is responsible for income taxes on prior period returns filed on a separate company basis in state, local, and foreign jurisdictions. Prior to the Separation, the Company was included on Aramark’s United States federal and various state consolidated and combined tax returns that remain the responsibility of Aramark. Adjustments to Aramark’s consolidated and combined federal and state tax returns could affect the tax attributes allocated to the Company under the Tax Matters Agreement. While it is often difficult to predict the timing or resolution of a particular tax matter, the Company does not anticipate any adjustments resulting from United States federal, state or foreign tax audits that would result in a material change to the financial condition or results of operations. Currently, none of the Company’s income tax returns are under examination by a taxing authority. With few exceptions, the Company is no longer subject to foreign or state and local tax examinations by tax authorities for fiscal years before 2020. Undistributed earnings and profits ("E&amp;P") of our foreign subsidiaries amounted to $21.7 million as of September 27, 2024. Currently, $21.7 million of the undistributed E&amp;P of our foreign subsidiaries is considered to be indefinitely reinvested and, accordingly, no deferred income taxes have been provided thereon. Upon distribution of those earnings to the U.S. in the form of dividends or otherwise, the Company could be subject to U.S. state and local taxes and withholding taxes payable in various jurisdictions, which may be partially offset by a U.S. foreign tax credit. The unrecorded withholding tax on undistributed E&amp;P is not significant to the Consolidated and Combined Financial Statements. The total amount of unrecognized tax benefits that, if recognized, would impact the effective tax rate, was approximately $0.4 million, $4.4 million, and $3.0 million as of September 27, 2024, September 29, 2023 and September 30, 2022, respectively. In connection with the Separation, our unrecognized benefits with respect to our uncertain tax positions decreased by $4.2 million as these remained the obligation of Aramark under the Tax Matters Agreement. A reconciliation of the beginning and ending amount of gross unrecognized tax benefits follows (in thousands): September 27, 2024 September 29, 2023 September 30, 2022 Balance, beginning of year $ 4,392 $ 2,963 $ 2,854 Additions based on tax positions taken in the current year 195 554 109 Additions for tax positions taken in prior years — 875 — Separation related adjustments (4,175) — — Balance, end of year $ 412 $ 4,392 $ 2,963 The Company has $0.1 million, $1.1 million and $0.2 million accrued for interest and penalties as of September 27, 2024, September 29, 2023 and September 30, 2022, respectively, in the Consolidated and Combined Balance Sheets. Interest and penalties related to unrecognized tax benefits are recorded in "Provision for Income Taxes" on the Consolidated and Combined Statements of Income. It is reasonably possible that the amount of unrecognized benefits with respect to certain of our unrecognized tax positions will change within the next 12 months. At this time, the Company does not anticipate the amount of gross unrecognized tax positions to decrease within the next 12 months. During the fiscal years ended September 27, 2024, September 29, 2023 and September 30, 2022 , the Company paid cash for inco me taxes, net of refunds received, of $19.1 million, $0.2 million, and $3.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27, 2024</t>
        </is>
      </c>
    </row>
    <row r="3">
      <c r="A3" s="3" t="inlineStr">
        <is>
          <t>Share-Based Payment Arrangement [Abstract]</t>
        </is>
      </c>
      <c r="B3" s="4" t="inlineStr">
        <is>
          <t xml:space="preserve"> </t>
        </is>
      </c>
    </row>
    <row r="4">
      <c r="A4" s="4" t="inlineStr">
        <is>
          <t>SHARE-BASED COMPENSATION</t>
        </is>
      </c>
      <c r="B4" s="4" t="inlineStr">
        <is>
          <t>SHARE-BASED COMPENSATION: On September 30, 2023, Aramark completed the previously announced spin-off of Vestis through a distribution of the Company's common stock to holders of record of Aramark’s common stock as of the close of business on September 20, 2023, which resulted in previous Aramark equity awards being converted to Vestis equity awards. Additionally, the Company adopted the Vestis Corporation 2023 Long-Term Incentive Plan (“LTIP”) effective as of September 30, 2023. The Compensation and Human Resources Committee of the Board of Directors approves grants under the LTIP. Under the LTIP, we are authorized to issue up to 15.0 million shares for future Vestis equity awards and issued approximately 1.7 million shares related to the conversion of Aramark equity awards outstanding as of September 30, 2023 into Vestis equity awards upon the Separation from Aramark. Prior to the Separation, the Company had no share-based compensation plans. Certain employees of the Company historically participated in Aramark’s Stock Incentive Plan (“Aramark Stock Plan”) prior to the Separation. All awards granted under Aramark Stock Plan were approved by Aramark’s Compensation Committee of the Board of Directors or another committee authorized by Aramark’s Board of Directors. The following disclosure for the fiscal years ended September 29, 2023 and September 30, 2022 represents share-based compensation attributable to the Company based on the awards and terms previously granted to Company employees under Aramark’s share-based payment plans and is representative of only those employees who are dedicated to the Company. Share-based compensation expense allocated to the Company for Aramark corporate employees who were not dedicated to the Company are included as a component of General Corporate Expenses. The allocation of share-based compensation expense for Aramark corporate employees was $3.9 million and $4.2 million, respectively in fiscal 2023 and 2022. The following table summarizes the share-based compensation expense (reversal) and related information for Time-Based Options (“TBOs”), Time-Based Restricted Stock Units (“RSUs”), Performance Stock Units (“PSUs”), Deferred Stock Units (“DSUs”) and Employee Stock Purchase Plan (“ESPP”) classified as “Selling, general and administrative expenses” on the Consolidated and Combined Statements of Income (in thousands). Fiscal Year Ended September 27, 2024 September 29, 2023 September 30, 2022 TBOs (1) $ 3,960 $ 1,125 $ 1,064 RSUs (2) 6,654 8,013 8,992 PSUs (3) 4,264 866 451 DSUs (4) 1,458 — — ESPP (5) — 597 2,609 $ 16,336 $ 10,601 $ 13,116 Income tax benefit related to share-based compensation $ 3,180 $ 2,568 $ 2,729 __________________ (1) Share-based compensation expense for TBOs increased during fiscal 2024 compared to fiscal 2023 due to an increase in annual grants issued in fiscal 2024 compared to fiscal 2023. (2) Share-based compensation expense for RSUs decreased during fiscal 2024 compared to fiscal 2023 due to a decrease in annual grants in fiscal 2024 compared to prior years. (3) Share-based compensation expense for PSUs increased during fiscal 2024 compared to fiscal 2023 due to an increase in annual grants issued in fiscal 2024 compared to fiscal 2023. (4) Share-based compensation expense related to DSUs increased during fiscal 2024 compared to fiscal 2023 due to the issuance of new DSU grants in fiscal 2024. No DSUs were granted in fiscal 2023 or fiscal 2022. (5) Share-based compensation expense related to the ESPP decreased during fiscal 2024 compared to fiscal 2023 as the Company does not have an ESPP. No compensation expense was capitalized. The Company records forfeitures as they occur. The below table summarizes the unrecognized compensation expense as of September 27, 2024 related to non-vested awards and the weighted-average period they are expected to be recognized: Unrecognized Compensation Expense Weighted-Average Period TBOs $ 7,290 2.1 RSUs 8,896 2.0 PSUs 7,472 2.0 Total $ 23,658 Stock Options Time-Based Options The Company granted TBOs to the Company's executives and directors on October 2, 2023. Additionally, the Company’s annual TBO grants for fiscal 2024 were awarded in December 2023. Aramark’s annual TBO grants for fiscal 2023 were awarded in November 2022, while Aramark’s annual TBO grants for fiscal 2022 were awarded in November 2021. The fiscal 2024 and 2022 TBO grants vest solely based upon continued employment over a three-year time period. The fiscal 2023 TBO grants vest solely based upon continued employment over a four-year time period. All TBOs remain exercisable for 10 years from the date of grant. The fair value of the TBOs granted was estimated using the Black-Scholes option pricing model. For fiscal 2024 TBO grants, the expected volatility was derived from a peer group’s historical volatility as Vestis did not have sufficient historical volatility based on the expected term of the underlying options. For fiscal 2023 and 2022 TBO grants, the expected volatility is based on the historic volatility of Aramark’s stock price over the expected term of the stock options. For fiscal 2024 TBO grants, the expected dividend yield was 0.0% for the October 2, 2023 grants as the Company had not declared a dividend prior to the grant date, and was 0.8% for the December 6, 2023 grants based on the dividend announced by the Company on November 29, 2023. The expected life represents the period of time that options granted are expected to be outstanding and is calculated using the simplified method, as permitted under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unvested TBOs are subject to forfeiture if employment is terminated other than due to death, disability or retirement, and the TBOs are nontransferable while subject to forfeiture. Cash received from TBOs exercised for the fiscal year ended September 27, 2024 was $0.1 million. The table below presents the weighted average assumptions and related valuations for TBOs. Fiscal Year Ended September 27, 2024 September 29, 2023 September 30, 2022 Expected volatility 32.3% - 33.5% 42 % 41 % Expected dividend yield 0.0% - 0.8% 1.00% - 1.19% 1.18% - 1.29% Expected life (in years) 6.0 - 6.5 6.25 6.00 Risk-free interest rate 4.1% - 4.7% 3.65% - 4.21% 1.35% - 2.96% Weighted-average grant-date fair value $ 6.5 $ 16.9 $ 13.4 A summary of TBO activity is presented below: Options Shares Weighted-Average Exercise Price Aggregate Intrinsic Value Weighted-Average Remaining Term Outstanding at October 2, 2023 (1) 523 $ 18.59 Granted 1,768 $ 19.42 Exercised (10) $ 13.88 Forfeited and expired (353) $ 19.57 Outstanding at September 27, 2024 1,928 $ 19.20 $ 44 8.4 Exercisable at September 27, 2024 273 $ 18.24 $ 44 4.8 Expected to vest at September 27, 2024 1,655 $ 19.35 $ — 9.0 __________________ (1) On October 2, 2023 our common stock began regular-way trading on the New York Stock Exchange (“NYSE”). The shares outstanding as of October 2, 2023 pertain to Aramark equity awards issued by Aramark in prior periods to employees of the Company that were converted to Vestis equity awards as part of the Separation. Fiscal Year Ended September 27, 2024 September 29, 2023 September 30, 2022 Total intrinsic value exercised (in thousands) $ 63 $ 2,040 $ 3,054 Total fair value that vested (in thousands) 774 1,106 1,681 Time-Based Restricted Stock Units The Company granted RSUs to the Company's executives and directors on October 2, 2023. Additionally, the Company’s annual RSU grants for fiscal 2024 were awarded in December 2023. Aramark’s annual RSU grants for fiscal 2023 were awarded in November 2022, while Aramark’s annual RSU grants for fiscal 2022 were awarded in November 2021. For RSU grants awarded during fiscal 2024 and fiscal 2022, the RSU agreement provides that 33% of each grant will vest and be settled in shares on each of the first three four Restricted Stock Units Units Weighted Average Grant-Date Fair Value Outstanding at October 2, 2023 (1) 850 $ 18.90 Granted 492 $ 17.71 Vested (369) $ 18.81 Forfeited (135) $ 19.08 Outstanding at September 27, 2024 838 $ 18.22 __________________ (1) On October 2, 2023 our common stock began regular-way trading on the New York Stock Exchange (“NYSE”). The shares outstanding as of October 2, 2023 pertain to Aramark equity awards issued by Aramark in prior periods to employees of the Company that were converted to Vestis equity awards as part of the Separation. Fiscal Year Ended September 27, 2024 September 29, 2023 September 30, 2022 Total fair value that vested (in thousands) $ 6,950 $ 9,396 $ 7,084 Performance Stock Units Under the LTIP, Vestis is authorized to grant PSUs to its employees. A participant is eligible to become vested in a number of PSUs equal to a percentage, higher or lower, of the target number of PSUs granted based on the level of Vestis’ achievement of the performance condition. During fiscal 2024, Vestis granted PSUs on October 2, 2023 subject to the level of achievement of adjusted EBITDA margin percentage and revenue growth (measured as compound annual growth rate) over three years with no additional market conditions. Additionally, on October 2, 2023 and December 6, 2023 Vestis granted PSUs subject to the level of achievement of cumulative adjusted EBITDA, cumulative adjusted free cash flow conversion rate and a total shareholder return modifier for the cumulative performance period of three years and the participant’s continued employment with Vestis. Vestis is accounting for the October 2, 2023 grants that do not include a market condition as performance-based awards, with grant date fair value based on the fair value of Vestis' common stock. Vestis is accounting for the October 2, 2023 and December 6, 2023 grants that include a market condition as performance-based awards, with a market condition, valued utilizing the Monte Carlo Simulation pricing model, which calculates multiple potential outcomes for an award and establishes fair value based on the most likely outcome. The unvested PSUs are subject to forfeiture if employment is terminated other than due to death, disability or retirement, and the PSUs are nontransferable while subject to forfeiture. Performance Stock Units Units Weighted Average Grant-Date Fair Value Outstanding at October 2, 2023 (1) 177 $ 21.87 Granted 663 $ 17.86 Vested — $ — Forfeited (142) $ 18.63 Outstanding at September 27, 2024 698 $ 18.76 __________________ (1) On October 2, 2023 our common stock began regular-way trading on the New York Stock Exchange (“NYSE”). The shares outstanding as of October 2, 2023 pertain to Aramark equity awards issued by Aramark in prior periods to employees of the Company that were converted to Vestis equity awards as part of the Separation. Deferred Stock Units DSUs are issued only to non-employee members of the Board of Directors and represent the right to receive shares of the Company's common stock in the future. Each DSU will be converted to one share of the Company's common stock on the first day of the seventh month after which such director ceases to serve as a member of the Board of Directors. The grant-date fair value of DSUs is based on the fair value of the Company's common stock. On October 2, 2023 the Company granted 65,850 DSUs which vested immediately and 19,208 DSUs which vested January 31, 2024. In addition, directors may elect to defer their cash retainer payable in the next calendar year into a fixed income fund which will be paid in cash no less than three years after the cash retainer is deferred or payable upon the first day of the sev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7, 2024</t>
        </is>
      </c>
    </row>
    <row r="3">
      <c r="A3" s="3" t="inlineStr">
        <is>
          <t>Earnings Per Share [Abstract]</t>
        </is>
      </c>
      <c r="B3" s="4" t="inlineStr">
        <is>
          <t xml:space="preserve"> </t>
        </is>
      </c>
    </row>
    <row r="4">
      <c r="A4" s="4" t="inlineStr">
        <is>
          <t>EARNINGS PER SHARE</t>
        </is>
      </c>
      <c r="B4" s="4" t="inlineStr">
        <is>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On September 30, 2023, the Company separated from Aramark. As referenced in Note 1. "Nature of Business, Basis of Presentation and Summary of Significant Accounting Policies", the Separation resulted in the initial issuance of approximately 131.2 million shares of Vestis common stock. For purposes of computing basic and diluted earnings per common share for the fiscal years ended September 29, 2023 and September 30, 2022, the number of Vestis common shares issued upon completion of the Separation were used to reflect the outstanding shares. The following table sets forth the computation of basic and diluted earnings per share attributable to the Company's stockholders (in thousands, except per share data): Fiscal Year Ended September 27, September 29, September 30, Earnings: Net Income $ 20,970 $ 213,158 $ 141,679 Shares: Basic weighted-average shares outstanding 131,506 130,725 130,725 Effect of dilutive securities 281 — — Diluted weighted-average shares outstanding 131,787 130,725 130,725 Basic Earnings Per Share $ 0.16 $ 1.63 $ 1.08 Diluted Earnings Per Share $ 0.16 $ 1.63 $ 1.08 Antidilutive securities (1) 2,337 — — __________________ (1) Diluted earnings per share excludes certain shares issuable under share-based compensation plans because the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27, 2024</t>
        </is>
      </c>
    </row>
    <row r="3">
      <c r="A3" s="3" t="inlineStr">
        <is>
          <t>Equity [Abstract]</t>
        </is>
      </c>
      <c r="B3" s="4" t="inlineStr">
        <is>
          <t xml:space="preserve"> </t>
        </is>
      </c>
    </row>
    <row r="4">
      <c r="A4" s="4" t="inlineStr">
        <is>
          <t>EQUITY</t>
        </is>
      </c>
      <c r="B4" s="4" t="inlineStr">
        <is>
          <t>EQUITY: Accumulated Other Comprehensive Loss The changes in each component of accumulated other comprehensive loss, net of tax, for the fiscal years ended September 27, 2024, September 29, 2023 and September 30, 2022 were as follows (in thousands): Fiscal Year Ended September 29, 2024 Foreign Currency Translation Pension-related Total Accumulated Other Comprehensive Loss Balance as of September 29, 2023 $ (26,104) $ (5,069) $ (31,173) Other comprehensive income (loss) 2,292 (30) 2,262 Balance as of September 27, 2024 $ (23,812) $ (5,099) $ (28,911) Fiscal Year Ended September 29, 2023 Foreign Currency Translation Pension-related Total Accumulated Other Comprehensive Loss Balance as of September 30, 2022 $ (27,266) $ (4,414) $ (31,680) Other comprehensive income (loss) 1,162 (655) 507 Balance as of September 29, 2023 $ (26,104) $ (5,069) $ (31,173) Fiscal Year Ended September 30, 2022 Foreign Currency Translation Pension-related Total Accumulated Other Comprehensive Loss Balance as of October 01, 2021 $ (5,495) $ (6,111) $ (11,606) Other comprehensive loss before reclassification (21,771) (1,311) (23,082) Amounts reclassified from accumulated other comprehensive loss — 3,008 3,008 Net current period other comprehensive (loss) income (21,771) 1,697 (20,074) Balance as of September 30, 2022 $ (27,266) $ (4,414) $ (31,680) For the fiscal year ended September 30, 2022 $3.0 million was reclassified from Accumulated other comprehensive loss” in the Combined Balance Sheet and into “Interest expense, net” within the Combined Statement of Income for the wind-up of one of the Company’s defined benefit pension plans. Dividends The Company declared and paid a quarterly cash dividend of $0.035 per common share to its shareholders of record for the first, second, and third quarters of fiscal 2024 of $4.6 million each quarter. On August 19, 2024 , the Company announced that its Board of Directors declared a quarterly cash dividend of $0.035 per common share payable on October 3, 2024 to shareholders of record at the close of business on September 13, 2024. The dividend payable of $4.6 million was recorded within "Accrued expenses and other current liabilities" on the Consolidated Balance Sheet as of September 27, 2024. The amount and timing of any future dividend payment is subject to the approval of the Company's Board of Directors. The Company’s Board of Directors declared a quarterly cash dividend of $0.035 per common share payable on January 6, 2025 to shareholders of record at the close of business on December 1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PARENT COMPANY INVESTMENT</t>
        </is>
      </c>
      <c r="B1" s="2" t="inlineStr">
        <is>
          <t>12 Months Ended</t>
        </is>
      </c>
    </row>
    <row r="2">
      <c r="B2" s="2" t="inlineStr">
        <is>
          <t>Sep. 27, 2024</t>
        </is>
      </c>
    </row>
    <row r="3">
      <c r="A3" s="3" t="inlineStr">
        <is>
          <t>Related Party Transactions [Abstract]</t>
        </is>
      </c>
      <c r="B3" s="4" t="inlineStr">
        <is>
          <t xml:space="preserve"> </t>
        </is>
      </c>
    </row>
    <row r="4">
      <c r="A4" s="4" t="inlineStr">
        <is>
          <t>RELATED PARTY TRANSACTIONS AND PARENT COMPANY INVESTMENT</t>
        </is>
      </c>
      <c r="B4" s="4" t="inlineStr">
        <is>
          <t>RELATED PARTY TRANSACTIONS AND PARENT COMPANY INVESTMENT Prior to Separation Corporate Allocations The Company’s Combined Financial Statements for the fiscal years ended September 29, 2023 and September 30, 2022 include general corporate expenses of Aramark, which were not historically allocated to the Company for certain support functions that are provided on a centralized basis by Aramark and are not recorded at the Company level, such as expenses related to finance, supply chain, human resources, information technology, share-based compensation, insurance and legal, among others (collectively, “General Corporate Expenses”). For purposes of these Combined Financial Statements, General Corporate Expenses have been allocated to the Company. General Corporate Expenses are included in the Combined Statements of Income in “Selling, general and administrative expenses” with the impact related to Aramark’s gasoline, diesel and natural gas derivative agreements included in “Cost of services provided”. These expenses have been allocated to the Company on the basis of direct usage where identifiable, with the remainder allocated on a pro rata basis of revenues, headcount or other drivers. Management believes the assumptions underlying the Combined Financial Statements, including the assumptions regarding allocating General Corporate Expenses from Aramark, are reasonable. Nevertheless, the Combined Financial Statements may not include all of the actual expenses that would have been incurred and may not reflect the Company’s combin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During the years ended September 29, 2023 and September 30, 2022, General Corporate Expenses allocated to the Company were $24.4 million and $37.5 million, respectively. Transactions with the Parent In the ordinary course of business, the Company provided uniforms to certain food and support services contracts of Aramark in the United States and Canada, the terms of which were at fair market value. During the years ended September 29, 2023 and September 30, 2022, these related party revenues were $54.6 million and $47.6 million, respectively, with related costs of $49.7 million and $43.3 million, respectively. Amounts receivable from Aramark for such revenues as of September 29, 2023 were $1.2 million. Parent Company Investment All significant intercompany transactions between the Company and Aramark have been included in the Combined Financial Statements for the fiscal years ended September 29, 2023 and September 30, 2022. The total net effect of these intercompany transactions is reflected in the Combined Statements of Cash Flows as a financing activity and in the Combined Balance Sheets as “Net parent investment.” After Separation On September 30, 2023, the Separation was completed through the Distribution of the Company’s common stock to Aramark shareholders who held shares of Aramark common stock as of the close of business on September 20, 2023, the record date for the Distribution, which resulted in the issuance of approximately 131.2 million shares of common stock. As a result of the Distribution, Aramark shareholders received one share of the Company’s common stock for every two shares of common stock, par value $0.01, of Aramark. On October 2, 2023, the Company began trading as an independent, publicly traded company under the stock symbol “VSTS” on the NYSE. In connection with the Separation, the Company entered into or adopted several agreements that provide a framework for the relationship between the Company and Aramark, including, but not limited to the following: Separation and Distribution Agreement - governs the rights and obligations of the parties regarding the distribution following the completion of the separation, including the transfer of assets and assumption of liabilities, and establishes certain rights and obligations between the Company and Aramark following the distribution, including procedures with respect to claims subject to indemnification and related matters. Transition Services Agreement - governs services between the Company and Aramark and their respective affiliates to provide each other on an interim, transitional basis, various services, including, but not limited to, administrative, information technology and cybersecurity support services and certain finance, treasury, tax and governmental function services. The services commenced on the distribution date and terminate no later than 24 months following the distribution date. As of September 27, 2024, the services under the Transition Services Agreement were completed. Tax Matters Agreement - governs the parties’ respective rights, responsibilities and obligations with respect to tax liabilities and benefits, tax attributes, the preparation and filing of tax returns, the control of audits and other tax proceedings and other matters regarding taxes. In addition, the Company is restricted from taking certain actions that could prevent the distribution and certain related transactions from being tax-free for U.S. federal income tax purposes, including specific restrictions on its ability to pursue or enter into acquisition, merger, sale and redemption transactions with respect to the Company’s stock. Employee Matters Agreement - governs the allocation of liabilities and responsibilities relating to employment matters, employee compensation and benefits plans and programs and other related matters. For the fiscal year ended September 27, 2024 , the Company paid $10.7 million, respectively, to Aramark under the various agreements described above. As of September 27, 2024, current amounts due from and to Aramark were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12 Months Ended</t>
        </is>
      </c>
    </row>
    <row r="2">
      <c r="B2" s="2" t="inlineStr">
        <is>
          <t>Sep. 27, 2024</t>
        </is>
      </c>
    </row>
    <row r="3">
      <c r="A3" s="3" t="inlineStr">
        <is>
          <t>Debt Disclosure [Abstract]</t>
        </is>
      </c>
      <c r="B3" s="4" t="inlineStr">
        <is>
          <t xml:space="preserve"> </t>
        </is>
      </c>
    </row>
    <row r="4">
      <c r="A4" s="4" t="inlineStr">
        <is>
          <t>ACCOUNTS RECEIVABLE SECURITIZATION FACILITY</t>
        </is>
      </c>
      <c r="B4" s="4" t="inlineStr">
        <is>
          <t>ACCOUNTS RECEIVABLE SECURITIZATION FACILITY: On August 2, 2024, Vestis Services, LLC (“Vestis Services”) and certain other subsidiaries (together with Vestis Services, the “Originators”) entered into a three-year $250 million accounts receivable securitization facility (the “A/R Facility”). Under the A/R Facility, the Originators transfer accounts receivable and certain related assets (collectively, the “Receivables”) to VS Financing, LLC, a bankruptcy remote special purpose entity (“SPE”) formed as a wholly-owned subsidiary of Vestis Services, who in turn, may sell Receivables to one or more financial institutions party to the facility (“Purchasers”). Transfers of the Receivables from the SPE to the Purchasers are accounted for as a sale of financial assets, and those accounts receivable are derecognized from the consolidated financial statements. Other than collection and administrative responsibilities, Originators have no continuing involvement in the transferred Receivables. The Receivables, once sold to the SPE, are no longer available to satisfy creditors of any Originator in the event of its bankruptcy. These sales are priced at the face value of the relevant accounts receivable less a fair market value discount. The A/R Facility is structured on a revolving basis under which cash collections from Receivables are used to fund additional purchases of Receivables. The future outstanding balance of Receivables that will be sold is expected to vary based on the level of originations and other factors. The Purchasers benefit from the SPE’s guarantee of repayment on Receivables transferred as well as its pledge of additional Receivables as collateral. The Company has agreed to guarantee the performance of the Originators’ respective obligations under the A/R Facility. Neither the Company (except for the SPE referenced above) nor the Originators guarantees the collectability of the Receivables under the A/R Facility. The Company controls and therefore consolidates the SPE in its consolidated financial statements. The A/R Facility is scheduled to terminate on August 2, 2027 , unless terminated earlier pursuant to its terms. As of September 27, 2024, the total value of accounts receivable sold from SPE to the Purchaser under the A/R Facility and derecognized from the Company's Consolidated Balance Sheet was $229.0 million , Additionally, during the year ended September 27, 2024, the Company transferred accounts receivable of $585.5 million to the SPE and the Company collected $198.7 million of accounts receivable transferre d to the SPE under the A/R Facility. The Company continuously transfers receivables to the SPE and the SPE transfers ownership and control of certain receivables that meet certain qualifying conditions which are sold to the Purchasers in exchange for cash. Unsold accounts receivable of $157.8 million were pledged by the SPE as collateral to the Purchasers as of September 27, 2024. The Company incurred fees for the A/R Facility of $1.7 million for the year ended September 27, 2024, which were reflected within “Other (Income), net ” in the Consolidated Statement of Income. The fees are due to the Purchaser and relate to the monthly utilization of the A/R Facility. Additionally, the Company incurred approximately $1.4 million of costs in connection with the A/R Facility which are reco rded within “Other Assets” in the Consolidated Balance Sheet and are amortized straight-line to “ Other (Income), net ” over the term of the related A/R Facility. Cash activity related to the facility is reflected in “Net cash provided by operating activities” in the Consolidated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7, 2024</t>
        </is>
      </c>
    </row>
    <row r="3">
      <c r="A3" s="3" t="inlineStr">
        <is>
          <t>Subsequent Events [Abstract]</t>
        </is>
      </c>
      <c r="B3" s="4" t="inlineStr">
        <is>
          <t xml:space="preserve"> </t>
        </is>
      </c>
    </row>
    <row r="4">
      <c r="A4" s="4" t="inlineStr">
        <is>
          <t>SUBSEQUENT EVENTS</t>
        </is>
      </c>
      <c r="B4" s="4" t="inlineStr">
        <is>
          <t>SUBSEQUENT EVENTS: On October 4, 2024, the Company sold its equity stake in Aramark Uniform Services Japan Corporation for approximately $36.8 million. The Company will use the net proceeds from the transaction towards debt re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7, 2024</t>
        </is>
      </c>
      <c r="C2" s="2" t="inlineStr">
        <is>
          <t>Sep. 29,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0970</v>
      </c>
      <c r="C4" s="7" t="n">
        <v>213158</v>
      </c>
      <c r="D4" s="7" t="n">
        <v>14167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7" t="n">
        <v>31010</v>
      </c>
      <c r="C3" s="7" t="n">
        <v>36051</v>
      </c>
    </row>
    <row r="4">
      <c r="A4" s="4" t="inlineStr">
        <is>
          <t>Receivables (net of allowances: $19,804; $25,066)</t>
        </is>
      </c>
      <c r="B4" s="6" t="n">
        <v>177271</v>
      </c>
      <c r="C4" s="6" t="n">
        <v>392916</v>
      </c>
    </row>
    <row r="5">
      <c r="A5" s="4" t="inlineStr">
        <is>
          <t>Inventories, net</t>
        </is>
      </c>
      <c r="B5" s="6" t="n">
        <v>164913</v>
      </c>
      <c r="C5" s="6" t="n">
        <v>174719</v>
      </c>
    </row>
    <row r="6">
      <c r="A6" s="4" t="inlineStr">
        <is>
          <t>Rental merchandise in service, net</t>
        </is>
      </c>
      <c r="B6" s="6" t="n">
        <v>396094</v>
      </c>
      <c r="C6" s="6" t="n">
        <v>399035</v>
      </c>
    </row>
    <row r="7">
      <c r="A7" s="4" t="inlineStr">
        <is>
          <t>Other current assets</t>
        </is>
      </c>
      <c r="B7" s="6" t="n">
        <v>18101</v>
      </c>
      <c r="C7" s="6" t="n">
        <v>17244</v>
      </c>
    </row>
    <row r="8">
      <c r="A8" s="4" t="inlineStr">
        <is>
          <t>Total current assets</t>
        </is>
      </c>
      <c r="B8" s="6" t="n">
        <v>787389</v>
      </c>
      <c r="C8" s="6" t="n">
        <v>1019965</v>
      </c>
    </row>
    <row r="9">
      <c r="A9" s="3" t="inlineStr">
        <is>
          <t>Property and Equipment, at cost:</t>
        </is>
      </c>
      <c r="B9" s="4" t="inlineStr">
        <is>
          <t xml:space="preserve"> </t>
        </is>
      </c>
      <c r="C9" s="4" t="inlineStr">
        <is>
          <t xml:space="preserve"> </t>
        </is>
      </c>
    </row>
    <row r="10">
      <c r="A10" s="4" t="inlineStr">
        <is>
          <t>Property and Equipment, at cost</t>
        </is>
      </c>
      <c r="B10" s="6" t="n">
        <v>1759114</v>
      </c>
      <c r="C10" s="6" t="n">
        <v>1696609</v>
      </c>
    </row>
    <row r="11">
      <c r="A11" s="4" t="inlineStr">
        <is>
          <t>Less - Accumulated depreciation</t>
        </is>
      </c>
      <c r="B11" s="6" t="n">
        <v>-1088256</v>
      </c>
      <c r="C11" s="6" t="n">
        <v>-1032078</v>
      </c>
    </row>
    <row r="12">
      <c r="A12" s="4" t="inlineStr">
        <is>
          <t>Total property and equipment, net</t>
        </is>
      </c>
      <c r="B12" s="6" t="n">
        <v>670858</v>
      </c>
      <c r="C12" s="6" t="n">
        <v>664531</v>
      </c>
    </row>
    <row r="13">
      <c r="A13" s="4" t="inlineStr">
        <is>
          <t>Goodwill</t>
        </is>
      </c>
      <c r="B13" s="6" t="n">
        <v>963844</v>
      </c>
      <c r="C13" s="6" t="n">
        <v>963543</v>
      </c>
    </row>
    <row r="14">
      <c r="A14" s="4" t="inlineStr">
        <is>
          <t>Other Intangible Assets, net</t>
        </is>
      </c>
      <c r="B14" s="6" t="n">
        <v>212773</v>
      </c>
      <c r="C14" s="6" t="n">
        <v>238608</v>
      </c>
    </row>
    <row r="15">
      <c r="A15" s="4" t="inlineStr">
        <is>
          <t>Operating Lease Right-of-use Assets</t>
        </is>
      </c>
      <c r="B15" s="6" t="n">
        <v>73530</v>
      </c>
      <c r="C15" s="6" t="n">
        <v>57890</v>
      </c>
    </row>
    <row r="16">
      <c r="A16" s="4" t="inlineStr">
        <is>
          <t>Other Assets</t>
        </is>
      </c>
      <c r="B16" s="6" t="n">
        <v>223993</v>
      </c>
      <c r="C16" s="6" t="n">
        <v>212587</v>
      </c>
    </row>
    <row r="17">
      <c r="A17" s="4" t="inlineStr">
        <is>
          <t>Total Assets</t>
        </is>
      </c>
      <c r="B17" s="6" t="n">
        <v>2932387</v>
      </c>
      <c r="C17" s="6" t="n">
        <v>3157124</v>
      </c>
    </row>
    <row r="18">
      <c r="A18" s="3" t="inlineStr">
        <is>
          <t>Current Liabilities:</t>
        </is>
      </c>
      <c r="B18" s="4" t="inlineStr">
        <is>
          <t xml:space="preserve"> </t>
        </is>
      </c>
      <c r="C18" s="4" t="inlineStr">
        <is>
          <t xml:space="preserve"> </t>
        </is>
      </c>
    </row>
    <row r="19">
      <c r="A19" s="4" t="inlineStr">
        <is>
          <t>Current maturities of long-term borrowings</t>
        </is>
      </c>
      <c r="B19" s="6" t="n">
        <v>0</v>
      </c>
      <c r="C19" s="6" t="n">
        <v>26250</v>
      </c>
    </row>
    <row r="20">
      <c r="A20" s="4" t="inlineStr">
        <is>
          <t>Current maturities of financing lease obligations</t>
        </is>
      </c>
      <c r="B20" s="6" t="n">
        <v>31347</v>
      </c>
      <c r="C20" s="6" t="n">
        <v>27659</v>
      </c>
    </row>
    <row r="21">
      <c r="A21" s="4" t="inlineStr">
        <is>
          <t>Current operating lease liabilities</t>
        </is>
      </c>
      <c r="B21" s="6" t="n">
        <v>19886</v>
      </c>
      <c r="C21" s="6" t="n">
        <v>19935</v>
      </c>
    </row>
    <row r="22">
      <c r="A22" s="4" t="inlineStr">
        <is>
          <t>Accounts payable</t>
        </is>
      </c>
      <c r="B22" s="6" t="n">
        <v>163054</v>
      </c>
      <c r="C22" s="6" t="n">
        <v>134498</v>
      </c>
    </row>
    <row r="23">
      <c r="A23" s="4" t="inlineStr">
        <is>
          <t>Accrued payroll and related expenses</t>
        </is>
      </c>
      <c r="B23" s="6" t="n">
        <v>96768</v>
      </c>
      <c r="C23" s="6" t="n">
        <v>113771</v>
      </c>
    </row>
    <row r="24">
      <c r="A24" s="4" t="inlineStr">
        <is>
          <t>Accrued expenses and other current liabilities</t>
        </is>
      </c>
      <c r="B24" s="6" t="n">
        <v>145047</v>
      </c>
      <c r="C24" s="6" t="n">
        <v>73412</v>
      </c>
    </row>
    <row r="25">
      <c r="A25" s="4" t="inlineStr">
        <is>
          <t>Total current liabilities</t>
        </is>
      </c>
      <c r="B25" s="6" t="n">
        <v>456102</v>
      </c>
      <c r="C25" s="6" t="n">
        <v>395525</v>
      </c>
    </row>
    <row r="26">
      <c r="A26" s="4" t="inlineStr">
        <is>
          <t>Long-Term Borrowings</t>
        </is>
      </c>
      <c r="B26" s="6" t="n">
        <v>1147733</v>
      </c>
      <c r="C26" s="6" t="n">
        <v>1462693</v>
      </c>
    </row>
    <row r="27">
      <c r="A27" s="4" t="inlineStr">
        <is>
          <t>Noncurrent Financing Lease Obligations</t>
        </is>
      </c>
      <c r="B27" s="6" t="n">
        <v>115325</v>
      </c>
      <c r="C27" s="6" t="n">
        <v>105217</v>
      </c>
    </row>
    <row r="28">
      <c r="A28" s="4" t="inlineStr">
        <is>
          <t>Noncurrent Operating Lease Liabilities</t>
        </is>
      </c>
      <c r="B28" s="6" t="n">
        <v>66111</v>
      </c>
      <c r="C28" s="6" t="n">
        <v>46084</v>
      </c>
    </row>
    <row r="29">
      <c r="A29" s="4" t="inlineStr">
        <is>
          <t>Deferred Income Taxes</t>
        </is>
      </c>
      <c r="B29" s="6" t="n">
        <v>191465</v>
      </c>
      <c r="C29" s="6" t="n">
        <v>217647</v>
      </c>
    </row>
    <row r="30">
      <c r="A30" s="4" t="inlineStr">
        <is>
          <t>Other Noncurrent Liabilities</t>
        </is>
      </c>
      <c r="B30" s="6" t="n">
        <v>52600</v>
      </c>
      <c r="C30" s="6" t="n">
        <v>52598</v>
      </c>
    </row>
    <row r="31">
      <c r="A31" s="4" t="inlineStr">
        <is>
          <t>Total Liabilities</t>
        </is>
      </c>
      <c r="B31" s="6" t="n">
        <v>2029336</v>
      </c>
      <c r="C31" s="6" t="n">
        <v>2279764</v>
      </c>
    </row>
    <row r="32">
      <c r="A32" s="4" t="inlineStr">
        <is>
          <t>Commitments and Contingencies (see Note 9)</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par value $0.01 per share, 350,000,000 shares authorized, 131,481,967 shares issued and outstanding as of September 27, 2024</t>
        </is>
      </c>
      <c r="B34" s="6" t="n">
        <v>1315</v>
      </c>
      <c r="C34" s="6" t="n">
        <v>0</v>
      </c>
    </row>
    <row r="35">
      <c r="A35" s="4" t="inlineStr">
        <is>
          <t>Additional paid-in capital</t>
        </is>
      </c>
      <c r="B35" s="6" t="n">
        <v>928082</v>
      </c>
      <c r="C35" s="6" t="n">
        <v>0</v>
      </c>
    </row>
    <row r="36">
      <c r="A36" s="4" t="inlineStr">
        <is>
          <t>Retained earnings</t>
        </is>
      </c>
      <c r="B36" s="6" t="n">
        <v>2565</v>
      </c>
      <c r="C36" s="6" t="n">
        <v>0</v>
      </c>
    </row>
    <row r="37">
      <c r="A37" s="4" t="inlineStr">
        <is>
          <t>Net parent investment</t>
        </is>
      </c>
      <c r="B37" s="6" t="n">
        <v>0</v>
      </c>
      <c r="C37" s="6" t="n">
        <v>908533</v>
      </c>
    </row>
    <row r="38">
      <c r="A38" s="4" t="inlineStr">
        <is>
          <t>Accumulated other comprehensive loss</t>
        </is>
      </c>
      <c r="B38" s="6" t="n">
        <v>-28911</v>
      </c>
      <c r="C38" s="6" t="n">
        <v>-31173</v>
      </c>
    </row>
    <row r="39">
      <c r="A39" s="4" t="inlineStr">
        <is>
          <t>Total Equity</t>
        </is>
      </c>
      <c r="B39" s="6" t="n">
        <v>903051</v>
      </c>
      <c r="C39" s="6" t="n">
        <v>877360</v>
      </c>
    </row>
    <row r="40">
      <c r="A40" s="4" t="inlineStr">
        <is>
          <t>Total Liabilities and Equity</t>
        </is>
      </c>
      <c r="B40" s="6" t="n">
        <v>2932387</v>
      </c>
      <c r="C40" s="6" t="n">
        <v>3157124</v>
      </c>
    </row>
    <row r="41">
      <c r="A41" s="4" t="inlineStr">
        <is>
          <t>Land, buildings and improvements</t>
        </is>
      </c>
      <c r="B41" s="4" t="inlineStr">
        <is>
          <t xml:space="preserve"> </t>
        </is>
      </c>
      <c r="C41" s="4" t="inlineStr">
        <is>
          <t xml:space="preserve"> </t>
        </is>
      </c>
    </row>
    <row r="42">
      <c r="A42" s="3" t="inlineStr">
        <is>
          <t>Property and Equipment, at cost:</t>
        </is>
      </c>
      <c r="B42" s="4" t="inlineStr">
        <is>
          <t xml:space="preserve"> </t>
        </is>
      </c>
      <c r="C42" s="4" t="inlineStr">
        <is>
          <t xml:space="preserve"> </t>
        </is>
      </c>
    </row>
    <row r="43">
      <c r="A43" s="4" t="inlineStr">
        <is>
          <t>Property and Equipment, at cost</t>
        </is>
      </c>
      <c r="B43" s="6" t="n">
        <v>590972</v>
      </c>
      <c r="C43" s="6" t="n">
        <v>585797</v>
      </c>
    </row>
    <row r="44">
      <c r="A44" s="4" t="inlineStr">
        <is>
          <t>Equipment</t>
        </is>
      </c>
      <c r="B44" s="4" t="inlineStr">
        <is>
          <t xml:space="preserve"> </t>
        </is>
      </c>
      <c r="C44" s="4" t="inlineStr">
        <is>
          <t xml:space="preserve"> </t>
        </is>
      </c>
    </row>
    <row r="45">
      <c r="A45" s="3" t="inlineStr">
        <is>
          <t>Property and Equipment, at cost:</t>
        </is>
      </c>
      <c r="B45" s="4" t="inlineStr">
        <is>
          <t xml:space="preserve"> </t>
        </is>
      </c>
      <c r="C45" s="4" t="inlineStr">
        <is>
          <t xml:space="preserve"> </t>
        </is>
      </c>
    </row>
    <row r="46">
      <c r="A46" s="4" t="inlineStr">
        <is>
          <t>Property and Equipment, at cost</t>
        </is>
      </c>
      <c r="B46" s="7" t="n">
        <v>1168142</v>
      </c>
      <c r="C46" s="7" t="n">
        <v>1110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and Combined Financial Statements (the "Financial Statements") were prepared in accordance with generally accepted accounting principles in the United States (“U.S. GAAP”) and pursuant to the rules and regulations of the U.S. Securities and Exchange Commission (“SEC”). The Financial Statements reflect the historical results of operations, comprehensive income and cash flows for the years ended September 27, 2024, September 29, 2023 and September 30, 2022 and the financial position as of September 27, 2024 and September 29, 2023 for the Company and are denominated in United States (“U.S.”) dollars. Prior to the Separation, the Company’s business functioned together with other Aramark businesses. The assets, liabilities, revenue and expenses of the Company prior to the Separation have been reflected as Combined Financial Statements on a historical cost basis, as included in the consolidated financial statements of Aramark, using the historical accounting policies applied by Aramark. Prior to the Separation, separate financial statements had not been prepared for the Company, and it had not operated as a standalone business from Aramark. The historical results of operations, financial position and cash flows of the Company prior to the Separation presented in these Combined Financial Statements may not be indicative of what they would have been had the Company actually been an independent standalone public company. Transactions between the Company and Aramark for the years ended September 29, 2023 and September 30, 2022 have been included in the Combined Financial Statements and are considered related party transact ions (see Note 15. " Related Party Transactions and Parent Company Investment "). All intercompany transactions and balances within the Company have been eliminated. Transactions between the Company and Aramark have been included in these Combined Financial Statements and are considered related party transactions (see Note 15. “Related Party Transactions and Parent Company Investment”). The “Provision for Income Taxes” in the Combined Statements of Income for the years ended September 29, 2023 and September 30, 2022 has been calculated as if the Company filed a separate tax return and was operating as a standalone company. Therefore, income tax expense, cash tax payments and items of current and deferred income taxes may not be reflective of the Company’s actual tax balances prior to or subsequent to the distribution. After the Separation, Vestis became a standalone public company and the Consolidated Financial Statements were prepared in accordance with U.S. GAAP and pursuant to the rules and regulations of the SEC. These Consolidated and Combined Financial Statements reflect, in the opinion of management, all material adjustments (which include only normal recurring adjustments) necessary to fairly state, in all material respects, our financial position, results of operations and cash flows for the periods presented. All intercompany transactions and balances within the Company have been eliminated.</t>
        </is>
      </c>
    </row>
    <row r="5">
      <c r="A5" s="4" t="inlineStr">
        <is>
          <t>Fiscal Year</t>
        </is>
      </c>
      <c r="B5" s="4" t="inlineStr">
        <is>
          <t>Fiscal Year The Company’s fiscal year is the 52- or 53-week period which ends on the Friday nearest to September 30th. The fiscal years ended September 27, 2024, September 29, 2023 and September 30, 2022 were each 52-week periods.</t>
        </is>
      </c>
    </row>
    <row r="6">
      <c r="A6" s="4" t="inlineStr">
        <is>
          <t>New Accounting Standards Updates</t>
        </is>
      </c>
      <c r="B6" s="4" t="inlineStr">
        <is>
          <t>New Accounting Standards Updates Adopted Standards (from most to least recent date of issuance) In September 2022, the Financial Accounting Standards Board ("FASB") issued an Accounting Standards Update ("ASU")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adopted the ASU prospectively and adoption of this guidance did not have an impact on the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 if it had originated the contracts. The guidance was effective for the Company in the first quarter of fiscal 2024. The Company adopted the ASU prospectively and adoption of this guidance did not have an impact on the Consolidated Financial Statements. Standards Not Yet Adopted (from most to least recent date of issuance) In November 2024, the FASB issued an ASU which requires additional disclosure about certain expenses in the notes to financial statements. The amendments are effective for the Company's annual periods beginning October 2, 2027, and interim periods beginning January 1, 2028, with early adoption permitted, and should be applied either prospectively or retrospectively. The Company is currently evaluating the ASU to determine its impact on the Company's disclosures. In December 2023, the FASB issued an ASU which includes amendments that further enhance income tax disclosures, primarily through standardization and disaggregation of rate reconciliation categories and income taxes paid by jurisdiction. The amendments are effective for the Company’s annual periods beginning October 4, 2025, with early adoption permitted, and should be applied either prospectively or retrospectively. The Company is currently evaluating the ASU to determine its impact on the Company’s disclosures. In November 2023, the FASB issued an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September 28, 2024, and interim periods beginning October 4, 2025, with early adoption permitted, and will be applied retrospectively to all prior periods presented in the financial statements. The Company is currently evaluating the ASU to determine its impact on the Company's disclosures. Other new accounting pronouncements recently issued or newly effective were not applicable to the Company, did not have a material impact on the Consolidated and Combined Financial Statements or are not expected to have a material impact on the Consolidated and Combined Financial Statements.</t>
        </is>
      </c>
    </row>
    <row r="7">
      <c r="A7" s="4" t="inlineStr">
        <is>
          <t>Revenue Recognition</t>
        </is>
      </c>
      <c r="B7" s="4" t="inlineStr">
        <is>
          <t>Revenue Recognition The Company generates and recognizes over 94%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fiscal 2024, fiscal 2023 or fiscal 2022. The Company reassesses these estimates during each reporting period. The Company maintains a liability for these discounts and rebates within “Accrued expenses and other current liabilities” on the Consolidated and Combined Balance Sheets. Variable consideration can also include consideration paid to a customer at the beginning of a contract. This type of variable consideration is capitalized as an asset (in “Other Assets” on the Consolidated and Combined Balance Sheets) and is amortized over the life of the contract as a reduction to revenue in accordance with the accounting guidance for revenue recognition.</t>
        </is>
      </c>
    </row>
    <row r="8">
      <c r="A8" s="4" t="inlineStr">
        <is>
          <t>Use of Estimates</t>
        </is>
      </c>
      <c r="B8" s="4" t="inlineStr">
        <is>
          <t>Use of Estimates The preparation of financial statements in conformity with U.S. GAAP requires management to make estimates and assumptions that affect the reported amounts in the Consolidated and Combined Financial Statements and accompanying notes. The Company utilizes key estimates in preparing the financial statements including environmental estimates, goodwill, intangibles, insurance reserves, income taxes and long-lived assets. These estimates are based on historical information, current trends and information available from other sources. Actual results could materially differ from those estimates.</t>
        </is>
      </c>
    </row>
    <row r="9">
      <c r="A9" s="4" t="inlineStr">
        <is>
          <t>Fair Value of Financial Assets and Financial Liabilities</t>
        </is>
      </c>
      <c r="B9"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and borrowings. Management believes that the carrying value of cash and cash equivalents, accounts receivable, accounts payable, financing leases and borrowings are representative of their respective fair values. All derivatives are recognized as either assets or liabilities on the balance sheet at fair value at the end of each quarter (refer to Note 5. "Derivative Instruments" for additional information).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t>
        </is>
      </c>
    </row>
    <row r="10">
      <c r="A10" s="4" t="inlineStr">
        <is>
          <t>Acquisitions</t>
        </is>
      </c>
      <c r="B10" s="4" t="inlineStr">
        <is>
          <t>Acquisitions The Company had no business acquisitions during fiscal 2024 and 2023. The Company completed business acquisitions with aggregate purchase price of approximately $17.2 million during fiscal 2022. The results of operations of these acquisitions have been included in the Company’s consolidated and combined financial results since their respective acquisition dates. These acquisitions were not significant in relation to the Company’s combined financial results and, therefore, pro forma financial information has not been presented.</t>
        </is>
      </c>
    </row>
    <row r="11">
      <c r="A11" s="4" t="inlineStr">
        <is>
          <t>Comprehensive Income</t>
        </is>
      </c>
      <c r="B11" s="4" t="inlineStr">
        <is>
          <t>Comprehensive Income</t>
        </is>
      </c>
    </row>
    <row r="12">
      <c r="A12" s="4" t="inlineStr">
        <is>
          <t>Currency Translation</t>
        </is>
      </c>
      <c r="B12" s="4" t="inlineStr">
        <is>
          <t>Currency Translation The Company’s Canadian subsidiary’s functional currency is the local currency of operations, and the net assets of its Canadian operations are translated into U.S. dollars using current exchange rates. The U.S. dollar results that arise from such translation are included as a component of accumulated other comprehensive loss in equity.</t>
        </is>
      </c>
    </row>
    <row r="13">
      <c r="A13" s="4" t="inlineStr">
        <is>
          <t>Cash and Cash Equivalents</t>
        </is>
      </c>
      <c r="B13" s="4" t="inlineStr">
        <is>
          <t>Cash and Cash Equivalents</t>
        </is>
      </c>
    </row>
    <row r="14">
      <c r="A14" s="4" t="inlineStr">
        <is>
          <t>Receivables</t>
        </is>
      </c>
      <c r="B14" s="4" t="inlineStr">
        <is>
          <t>Receivables</t>
        </is>
      </c>
    </row>
    <row r="15">
      <c r="A15" s="4" t="inlineStr">
        <is>
          <t>Transfer of Financial Assets</t>
        </is>
      </c>
      <c r="B15" s="4" t="inlineStr">
        <is>
          <t>Transfer of Financial Assets</t>
        </is>
      </c>
    </row>
    <row r="16">
      <c r="A16" s="4" t="inlineStr">
        <is>
          <t>Inventories</t>
        </is>
      </c>
      <c r="B16" s="4" t="inlineStr">
        <is>
          <t>Inventories Inventories are valued at the lower of cost (principally the first-in, first-out method) or net realizable value.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As of September 27, 2024 and September 29, 2023, the Company’s reserve for inventory was approximately $15.7 million and $18.7 million, respectively. The inventory reserve is determined based on history and projected customer consumption and specific identification. During fiscal 2022, the Company decided to no longer sell certain personal protective equipment (“PPE”), which required inventory charges to reduce the carrying value of PPE to a zero net realizable value. The Company recorded $26.2 million in inventory charges within “Cost of services provided (exclusive of depreciation and amortization)” in the Combined Statement of Income during fiscal 2022 to reflect the net realizable value of certain PPE inventory. No charges were recorded in fiscal 2023 or 2024 related to PPE.</t>
        </is>
      </c>
    </row>
    <row r="17">
      <c r="A17" s="4" t="inlineStr">
        <is>
          <t>Rental merchandise in service</t>
        </is>
      </c>
      <c r="B17" s="4" t="inlineStr">
        <is>
          <t>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t>
        </is>
      </c>
    </row>
    <row r="18">
      <c r="A18" s="4" t="inlineStr">
        <is>
          <t>Other current assets</t>
        </is>
      </c>
      <c r="B18" s="4" t="inlineStr">
        <is>
          <t>Other current assets “Other current assets” as presented in the Consolidated and Combined Balance Sheets is primarily comprised of prepaid insurance and prepaid taxes and licenses.</t>
        </is>
      </c>
    </row>
    <row r="19">
      <c r="A19" s="4" t="inlineStr">
        <is>
          <t>Property and Equipment</t>
        </is>
      </c>
      <c r="B19" s="4" t="inlineStr">
        <is>
          <t>Property and Equipment and Operating Lease Right-of-use Assets</t>
        </is>
      </c>
    </row>
    <row r="20">
      <c r="A20" s="4" t="inlineStr">
        <is>
          <t>Operating Lease Right-of-use Assets</t>
        </is>
      </c>
      <c r="B20" s="4" t="inlineStr">
        <is>
          <t>Property and Equipment and Operating Lease Right-of-use Assets</t>
        </is>
      </c>
    </row>
    <row r="21">
      <c r="A21" s="4" t="inlineStr">
        <is>
          <t>Other Assets</t>
        </is>
      </c>
      <c r="B21" s="4" t="inlineStr">
        <is>
          <t>Other Assets “Other assets” as presented in the Consolidated and Combined Balance Sheets is primarily comprised of employee sales commissions, computer software cos ts, equity method investment, consid eration payable to a customer at the beginning of the contract, noncurrent pension assets, preparation costs and long-term receivables. Employee sales commissions represent commission payments made to employees related to new or retained business contracts (see Note 6. “Revenue Recognition”). Computer software costs represent capitalized costs incurred to purchase or develop software for internal use, and are amortized over the estimated useful life of the software, generally a period of three The Company accounts for investments in unconsolidated entities where it exercises significant influence, but does not have control, using the equity method. Under the equity method of accounting, the Company recognizes its share of the investee’s net income or loss. Equity method investments represent the 39% ownership interest in Aramark Uniform Services Japan Corporation. The investment was sold in October 2024 (see Note 17. “Subsequent Events”). On September 22, 2023, the Company sold its 25% interest in Sanikleen, a Japanese linen supply company for $51.9 million in cash resulting in a pre-tax gain on sale of this equity investment of $51.8 million for fiscal 2023. The pre-tax gain is included in “Gain on Sale of Equity Investment, net” on the Combined Statement of Income for fiscal 2023.</t>
        </is>
      </c>
    </row>
    <row r="22">
      <c r="A22" s="4" t="inlineStr">
        <is>
          <t>Accrued Expenses and Other Current Liabilities</t>
        </is>
      </c>
      <c r="B22" s="4" t="inlineStr">
        <is>
          <t>Accrued Expenses and Other Current Liabilities “Accrued Expenses and Other Current Liabilities” as presented in the Consolidated and Combined Balance Sheets is primarily comprised of current deferred income, taxes, insurance, environmental reserves (see Note 9. Commitments and Contingencies) and rebates.</t>
        </is>
      </c>
    </row>
    <row r="23">
      <c r="A23" s="4" t="inlineStr">
        <is>
          <t>Other Noncurrent Liabilities</t>
        </is>
      </c>
      <c r="B23" s="4" t="inlineStr">
        <is>
          <t>Other Noncurrent Liabilities “Other Noncurrent Liabilities” as presented in the Consolidated and Combined Balance Sheets is primarily comprised of environmental reserves (see Note 9. Commitments and Contingencies), asset retirement obligations (see Note 9. Commitments and Contingencies) and noncurrent deferred income.</t>
        </is>
      </c>
    </row>
    <row r="24">
      <c r="A24" s="4" t="inlineStr">
        <is>
          <t>Insurance</t>
        </is>
      </c>
      <c r="B24" s="4" t="inlineStr">
        <is>
          <t>Insurance</t>
        </is>
      </c>
    </row>
    <row r="25">
      <c r="A25" s="4" t="inlineStr">
        <is>
          <t>Environmental Matters</t>
        </is>
      </c>
      <c r="B25" s="4" t="inlineStr">
        <is>
          <t>Environmental Matters</t>
        </is>
      </c>
    </row>
    <row r="26">
      <c r="A26" s="4" t="inlineStr">
        <is>
          <t>Income Taxes</t>
        </is>
      </c>
      <c r="B26" s="4" t="inlineStr">
        <is>
          <t>Income Taxes The Company’s operations were included in Aramark’s U.S. federal and state tax returns for taxable periods through the Company’s Separation from Aramark on September 30, 2023. With respect to such taxable periods, income taxes on the Company’s financial statements were calculated on a separate tax return basis. Beginning after the Separation, the Company is filing tax returns separate from Aramark, and its deferred taxes and effective tax rates may differ from those of the historical periods. The Company and its subsidiaries file a federal consolidated income tax return in the United States, and separate legal entities file in various state, local and foreign jurisdictions. The Company uses the asset and liability approach to determine its provision for income taxes based on its operations in each jurisdiction. Deferred tax assets and liabilities are determined by the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e deferred tax assets or liabilities are expected to be realiz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accounts for deferred income taxes related to executive compensation deductions that are limited by IRC 162(m) by first allocating available tax deductions to stock-based compensation and then cash compensation. The Company elects to treat global intangible low-taxed income (GILTI) inclusions as a current-period expense when incurred. Therefore, the Company has not recorded deferred taxes for basis differences expected to reverse in future periods.</t>
        </is>
      </c>
    </row>
    <row r="27">
      <c r="A27" s="4" t="inlineStr">
        <is>
          <t>Interest Expense, net</t>
        </is>
      </c>
      <c r="B27" s="4" t="inlineStr">
        <is>
          <t>Interest Expense, net</t>
        </is>
      </c>
    </row>
    <row r="28">
      <c r="A28" s="4" t="inlineStr">
        <is>
          <t>Other (Income), net</t>
        </is>
      </c>
      <c r="B28" s="4" t="inlineStr">
        <is>
          <t>Other (Income), net “Other (Income), net ” as presented in the Consolidated and Combined Statements of Income is primarily comprised of fees incurred for the Company’s accounts receivable securitization facility (see Note 16. Accounts Receivable Securitization Facility) and the Company’s share of the financial results for its equity method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Comprehensive Income</t>
        </is>
      </c>
      <c r="B4" s="4" t="inlineStr">
        <is>
          <t xml:space="preserve">The summary of the components of comprehensive income is as follows (in thousands): Fiscal Year Ended September 27, 2024 September 29, 2023 September 30, 2022 Pre-Tax Amount Tax Effect After-Tax Amount Pre-Tax Amount Tax Effect After-Tax Amount Pre-Tax Amount Tax Effect After-Tax Amount Net Income $ 20,970 $ 213,158 $ 141,679 Pension plan adjustments (39) 9 (30) (884) 229 (655) 2,621 (924) 1,697 Foreign currency translation adjustments 2,292 — 2,292 2,251 (1,089) 1,162 (22,893) 1,122 (21,771) Other Comprehensive Income (Loss) 2,253 9 2,262 1,367 (860) 507 (20,272) 198 (20,074) Comprehensive Income $ 23,232 $ 213,665 $ 121,605 </t>
        </is>
      </c>
    </row>
    <row r="5">
      <c r="A5" s="4" t="inlineStr">
        <is>
          <t>Schedule of Accumulated Other Comprehensive Loss</t>
        </is>
      </c>
      <c r="B5" s="4" t="inlineStr">
        <is>
          <t>Accumulated other comprehensive loss consists of the following (in thousands): September 27, 2024 September 29, 2023 Pension plan adjustments $ (5,099) $ (5,069) Foreign currency translation adjustments (23,812) (26,104) $ (28,911) $ (31,173) The changes in each component of accumulated other comprehensive loss, net of tax, for the fiscal years ended September 27, 2024, September 29, 2023 and September 30, 2022 were as follows (in thousands): Fiscal Year Ended September 29, 2024 Foreign Currency Translation Pension-related Total Accumulated Other Comprehensive Loss Balance as of September 29, 2023 $ (26,104) $ (5,069) $ (31,173) Other comprehensive income (loss) 2,292 (30) 2,262 Balance as of September 27, 2024 $ (23,812) $ (5,099) $ (28,911) Fiscal Year Ended September 29, 2023 Foreign Currency Translation Pension-related Total Accumulated Other Comprehensive Loss Balance as of September 30, 2022 $ (27,266) $ (4,414) $ (31,680) Other comprehensive income (loss) 1,162 (655) 507 Balance as of September 29, 2023 $ (26,104) $ (5,069) $ (31,173) Fiscal Year Ended September 30, 2022 Foreign Currency Translation Pension-related Total Accumulated Other Comprehensive Loss Balance as of October 01, 2021 $ (5,495) $ (6,111) $ (11,606) Other comprehensive loss before reclassification (21,771) (1,311) (23,082) Amounts reclassified from accumulated other comprehensive loss — 3,008 3,008 Net current period other comprehensive (loss) income (21,771) 1,697 (20,074) Balance as of September 30, 2022 $ (27,266) $ (4,414) $ (31,680)</t>
        </is>
      </c>
    </row>
    <row r="6">
      <c r="A6" s="4" t="inlineStr">
        <is>
          <t>Schedule of Receivables</t>
        </is>
      </c>
      <c r="B6" s="4" t="inlineStr">
        <is>
          <t>The amounts recognized in fiscal years 2024 and 2023 relating to allowance for credit losses, which are netted against “Receivables” in the Consolidated and Combined Balance Sheets, are as follows (in thousands): Fiscal Year Ended September 27, 2024 September 29, 2023 Balance, beginning of year $ 25,066 $ 29,100 Additions: Charged to Income 33,705 20,500 Reductions: Deductions from Reserves (1) (38,967) (24,534) Balance, end of year $ 19,804 $ 25,066 __________________ (1) Amounts determined not to be collectible and charged against the reserve and translation.</t>
        </is>
      </c>
    </row>
    <row r="7">
      <c r="A7" s="4" t="inlineStr">
        <is>
          <t>Schedule of Components of Net Inventories</t>
        </is>
      </c>
      <c r="B7" s="4" t="inlineStr">
        <is>
          <t xml:space="preserve">The components of net inventories are as follows (in thousands): September 27, 2024 September 29, 2023 Raw Materials $ 35,210 $ 35,332 Work in Process 959 1,104 Finished Goods 128,744 138,284 $ 164,913 $ 174,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12 Months Ended</t>
        </is>
      </c>
    </row>
    <row r="2">
      <c r="B2" s="2" t="inlineStr">
        <is>
          <t>Sep. 27, 2024</t>
        </is>
      </c>
    </row>
    <row r="3">
      <c r="A3" s="3" t="inlineStr">
        <is>
          <t>Restructuring and Related Activities [Abstract]</t>
        </is>
      </c>
      <c r="B3" s="4" t="inlineStr">
        <is>
          <t xml:space="preserve"> </t>
        </is>
      </c>
    </row>
    <row r="4">
      <c r="A4" s="4" t="inlineStr">
        <is>
          <t>Schedule of Severance and Related Costs</t>
        </is>
      </c>
      <c r="B4" s="4" t="inlineStr">
        <is>
          <t xml:space="preserve">The following table summarizes the unpaid obligations for severance and related costs as of September 27, 2024, which are included in “Accrued payroll and related expenses” on the Consolidated Balance Sheet. (dollars in thousands) September 29, 2023 Charges Payments and Other September 27, 2024 Fiscal 2024 Severance $ — $ 5,240 $ (2,679) $ 2,561 Fiscal 2023 Severance $ 3,414 $ — $ (3,272) $ 142 Total $ 3,414 $ 5,240 $ (5,951) $ 2,703 The following table summarizes the unpaid obligations for severance and related costs as of September 29, 2023, which are included in “Accrued payroll and related expenses” on the Combined Balance Sheet. (dollars in thousands) September 30, 2022 Charges Payments and Other September 29, 2023 Fiscal 2023 Severance $ — $ 7,588 $ (4,174) $ 3,414 Fiscal 2021 Severance 3,448 — (3,448) — Total $ 3,448 $ 7,588 $ (7,622) $ 3,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Schedule of Goodwill Changes</t>
        </is>
      </c>
      <c r="B4" s="4" t="inlineStr">
        <is>
          <t xml:space="preserve">Changes in total goodwill during fiscal 2024 are as follows (in thousands): September 29, 2023 Acquisitions Translation September 27, 2024 United States $ 896,237 $ — $ — $ 896,237 Canada 67,306 — 301 67,607 Total $ 963,543 $ — $ 301 $ 963,844 Changes in total goodwill during fiscal 2023 are as follows (in thousands): September 30, 2022 Acquisitions Translation September 29, 2023 United States $ 896,237 $ — $ — $ 896,237 Canada 67,138 — 168 67,306 $ 963,375 $ — $ 168 $ 963,543 </t>
        </is>
      </c>
    </row>
    <row r="5">
      <c r="A5" s="4" t="inlineStr">
        <is>
          <t>Schedule of Other Finite Intangible Assets</t>
        </is>
      </c>
      <c r="B5" s="4" t="inlineStr">
        <is>
          <t xml:space="preserve">Other intangible assets consist of (in thousands): September 27, 2024 September 29, 2023 Gross Amount Accumulated Amortization Net Amount Gross Amount Accumulated Amortization Net Amount Customer relationship assets $ 383,887 $ (187,699) $ 196,188 $ 383,869 $ (161,773) $ 222,096 Trade names 16,585 — 16,585 16,512 — 16,512 $ 400,472 $ (187,699) $ 212,773 $ 400,381 $ (161,773) $ 238,608 </t>
        </is>
      </c>
    </row>
    <row r="6">
      <c r="A6" s="4" t="inlineStr">
        <is>
          <t>Schedule of Other Indefinite Intangible Assets</t>
        </is>
      </c>
      <c r="B6" s="4" t="inlineStr">
        <is>
          <t xml:space="preserve">Other intangible assets consist of (in thousands): September 27, 2024 September 29, 2023 Gross Amount Accumulated Amortization Net Amount Gross Amount Accumulated Amortization Net Amount Customer relationship assets $ 383,887 $ (187,699) $ 196,188 $ 383,869 $ (161,773) $ 222,096 Trade names 16,585 — 16,585 16,512 — 16,512 $ 400,472 $ (187,699) $ 212,773 $ 400,381 $ (161,773) $ 238,608 </t>
        </is>
      </c>
    </row>
    <row r="7">
      <c r="A7" s="4" t="inlineStr">
        <is>
          <t>Schedule of Amortization of Intangible Assets</t>
        </is>
      </c>
      <c r="B7" s="4" t="inlineStr">
        <is>
          <t xml:space="preserve">Based on the recorded balances at September 27, 2024, total estimated amortization of all acquisition-related intangible assets for fiscal years 2025 through 2029 are as follows (in thousands): 2025 $ 26,331 2026 25,925 2027 25,664 2028 24,261 2029 23,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Sep. 27, 2024</t>
        </is>
      </c>
    </row>
    <row r="3">
      <c r="A3" s="3" t="inlineStr">
        <is>
          <t>Debt Disclosure [Abstract]</t>
        </is>
      </c>
      <c r="B3" s="4" t="inlineStr">
        <is>
          <t xml:space="preserve"> </t>
        </is>
      </c>
    </row>
    <row r="4">
      <c r="A4" s="4" t="inlineStr">
        <is>
          <t>Schedule of Long-term Borrowings, Net</t>
        </is>
      </c>
      <c r="B4" s="4" t="inlineStr">
        <is>
          <t xml:space="preserve">Long-term borrowings, net, are summarized in the following table (in thousands): September 27, 2024 September 29, 2023 Senior secured term loan facility, due September 2025 $ — $ 800,000 Senior secured term loan facility, due September 2028 497,500 700,000 Senior secured term loan facility, due February 2031 665,000 — Total principal debt issued 1,162,500 1,500,000 Unamortized debt issuance costs (13,164) (11,057) Discounts (1,603) — Less - current portion — (26,250) Long-term borrowings, net of current portion $ 1,147,733 $ 1,462,693 </t>
        </is>
      </c>
    </row>
    <row r="5">
      <c r="A5" s="4" t="inlineStr">
        <is>
          <t>Schedule of Annual Maturities on Long-term Borrowings</t>
        </is>
      </c>
      <c r="B5" s="4" t="inlineStr">
        <is>
          <t xml:space="preserve">At September 27, 2024, annual maturities on long-term borrowings maturing in the next five fiscal years and thereafter are as follows (in thousands): 2025 $ — 2026 — 2027 — 2028 497,500 2029 — Thereafter 665,000 Total $ 1,16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12 Months Ended</t>
        </is>
      </c>
    </row>
    <row r="2">
      <c r="B2" s="2" t="inlineStr">
        <is>
          <t>Sep. 27, 2024</t>
        </is>
      </c>
    </row>
    <row r="3">
      <c r="A3" s="3" t="inlineStr">
        <is>
          <t>Derivative Instruments and Hedging Activities Disclosure [Abstract]</t>
        </is>
      </c>
      <c r="B3" s="4" t="inlineStr">
        <is>
          <t xml:space="preserve"> </t>
        </is>
      </c>
    </row>
    <row r="4">
      <c r="A4" s="4" t="inlineStr">
        <is>
          <t>Schedule of (Gain) Loss of Derivatives not Designated as Hedging Instruments</t>
        </is>
      </c>
      <c r="B4" s="4" t="inlineStr">
        <is>
          <t>The following table summarizes the location of realized and unrealized loss (gain) for the Company’s derivatives not designated as hedging instruments in the Consolidated and Combined Statements of Income (in thousands): Fiscal Year Ended Income Statement Location September 27, 2024 September 29, 2023 September 30, 2022 Gasoline, diesel and natural gas fuel agreements Cost of services provided (exclusive of depreciation and amortization) $ 2,580 $ 3,488 $ (3,2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Sep. 27, 2024</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revenue disaggregated by revenue source (in thousands): Fiscal Year Ended September 27, 2024 September 29, 2023 September 30, 2022 United States: Uniforms $ 1,037,608 $ 1,067,825 $ 1,067,815 Workplace Supplies 1,518,314 1,507,527 1,379,212 Total United States 2,555,922 2,575,352 2,447,027 Canada: Uniforms $ 96,864 $ 100,403 $ 100,787 Workplace Supplies 153,034 149,531 139,191 Total Canada 249,898 249,934 239,978 Total Revenue $ 2,805,820 $ 2,825,286 $ 2,687,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Schedule of Other Information Related to the Operating Leases</t>
        </is>
      </c>
      <c r="B4" s="4" t="inlineStr">
        <is>
          <t>The following table summarizes the location of the operating and finance leases in the Company’s Consolidated and Combined Balance Sheets (in thousands), as well as the weighted average remaining lease term and weighted average discount rate: Leases Balance Sheet Location September 27, 2024 September 29, 2023 Assets: Operating Operating Lease Right-of-use Assets $ 73,530 $ 57,890 Finance Property and Equipment, net 131,041 121,930 Total lease assets $ 204,571 $ 179,820 Liabilities: Current Operating Current operating lease liabilities $ 19,886 $ 19,935 Finance Current maturities of financing lease obligations 31,347 27,659 Noncurrent Operating Noncurrent Operating Lease Liabilities 66,111 46,084 Finance Noncurrent Financing Lease Obligations 115,325 105,217 Total lease liabilities $ 232,669 $ 198,895 Weighted average remaining lease term (in years) Operating leases 6.1 4.7 Finance leases 5.7 5.7 Weighted average discount rate Operating leases 6.1 % 4.4 % Finance leases 4.6 % 4.3 %</t>
        </is>
      </c>
    </row>
    <row r="5">
      <c r="A5" s="4" t="inlineStr">
        <is>
          <t>Schedule of Location of Lease Related Costs</t>
        </is>
      </c>
      <c r="B5" s="4" t="inlineStr">
        <is>
          <t>The following table summarizes the location of lease related costs in the Consolidated and Combined Statements of Income (in thousands): Fiscal Year Ended Lease Cost Income Statement Location September 27, 2024 September 29, 2023 September 30, 2022 Operating lease cost : Fixed lease costs Cost of services provided (exclusive of depreciation and amortization) / Selling, general and administrative expenses $ 23,359 $ 23,119 $ 25,376 Variable lease costs Cost of services provided (exclusive of depreciation and amortization) / Selling, general and administrative expenses 10,447 9,888 9,114 Short-term lease costs Cost of services provided (exclusive of depreciation and amortization) / Selling, general and administrative expenses 8,698 8,175 6,371 Finance lease cost (1): Amortization of right-of-use-assets Depreciation and amortization 31,647 30,360 29,135 Interest on lease liabilities Interest Expense, net 5,784 4,174 3,205 Net lease cost $ 79,935 $ 75,716 $ 73,201 __________________ (1) Excludes variable lease costs, which are immaterial. Supplemental cash flow information related to leases for the period reported is as follows (in thousands): Fiscal Year Ended September 27, 2024 September 29, 2023 September 30, 2022 Cash paid for amounts included in the measurement of lease liabilities: Operating cash flows from operating leases (1) $ 19,871 $ 24,208 $ 25,189 Operating cash flows from finance leases 5,784 4,174 3,205 Financing cash flows from finance leases 30,608 27,601 28,041 Lease assets obtained in exchange for lease obligations: Operating leases 35,997 12,640 20,416 Finance leases $ 44,916 $ 42,581 $ 28,895 __________________ (1)</t>
        </is>
      </c>
    </row>
    <row r="6">
      <c r="A6" s="4" t="inlineStr">
        <is>
          <t>Schedule of Minimum Operating Lease Payments</t>
        </is>
      </c>
      <c r="B6" s="4" t="inlineStr">
        <is>
          <t xml:space="preserve">Future minimum lease payments under non-cancelable leases as of September 27, 2024 are as follows (in thousands): Operating leases Finance leases Total 2025 $ 23,755 $ 37,246 $ 61,001 2026 19,774 32,814 52,588 2027 16,210 28,298 44,508 2028 12,492 23,756 36,248 2029 8,128 19,065 27,193 Thereafter 27,702 26,407 54,109 Total future minimum lease payments $ 108,061 $ 167,586 $ 275,647 Less: Interest (22,064) (20,914) (42,978) Present value of lease liabilities $ 85,997 $ 146,672 $ 232,669 </t>
        </is>
      </c>
    </row>
    <row r="7">
      <c r="A7" s="4" t="inlineStr">
        <is>
          <t>Schedule of Minimum Finance Lease Payments</t>
        </is>
      </c>
      <c r="B7" s="4" t="inlineStr">
        <is>
          <t xml:space="preserve">Future minimum lease payments under non-cancelable leases as of September 27, 2024 are as follows (in thousands): Operating leases Finance leases Total 2025 $ 23,755 $ 37,246 $ 61,001 2026 19,774 32,814 52,588 2027 16,210 28,298 44,508 2028 12,492 23,756 36,248 2029 8,128 19,065 27,193 Thereafter 27,702 26,407 54,109 Total future minimum lease payments $ 108,061 $ 167,586 $ 275,647 Less: Interest (22,064) (20,914) (42,978) Present value of lease liabilities $ 85,997 $ 146,672 $ 232,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PROFIT SHARING PLANS (Tables)</t>
        </is>
      </c>
      <c r="B1" s="2" t="inlineStr">
        <is>
          <t>12 Months Ended</t>
        </is>
      </c>
    </row>
    <row r="2">
      <c r="B2" s="2" t="inlineStr">
        <is>
          <t>Sep. 27, 2024</t>
        </is>
      </c>
    </row>
    <row r="3">
      <c r="A3" s="3" t="inlineStr">
        <is>
          <t>Retirement Benefits [Abstract]</t>
        </is>
      </c>
      <c r="B3" s="4" t="inlineStr">
        <is>
          <t xml:space="preserve"> </t>
        </is>
      </c>
    </row>
    <row r="4">
      <c r="A4" s="4" t="inlineStr">
        <is>
          <t>Schedule of Multiemployer Plans</t>
        </is>
      </c>
      <c r="B4" s="4" t="inlineStr">
        <is>
          <t>There have been no significant changes that affect the comparability of fiscal 2024, fiscal 2023 and fiscal 2022 contributions. The contributions by the Company were recorded in “Cost of services provided (exclusive of depreciation and amortization)” and “Selling, general and administrative expenses” on the Consolidated and Combined Statements of Income. Pension Protection Act Zone Status Contributions by the Company (in thousands) Pension Fund EIN/Pension Plan Number 2024 2023 FIP/RP Status Pending/ Implemented 2024 2023 2022 Surcharge Imposed Range of Expiration Dates of CBAs National Retirement Fund 13-6130178/ 001 Critical Critical Implemented $ 3,219 $ 2,994 $ 2,400 No 10/30/2022 - 4/7/2028 Central States SE and SW Areas Pension Plan 36-6044243/ 001 Critical Critical Implemented 4,440 4,213 3,971 No 7/19/2024 - 9/22/2028 Retail, Wholesale and Department Store International Union and Industry Pension Fund (1) 63-0708442/ 001 Critical and Declining Critical and Declining Implemented 404 413 408 No 4/18/2025 - 5/22/2026 Local No. 731, I.B. of T. Pension Fund 36-6513567/ 001 Green Green N/A 1,166 1,129 997 No 5/1/2026 Other funds 9,406 9,009 8,369 Total contributions $ 18,635 $ 17,758 $ 16,145 __________________ (1) Over 60% of the Company’s participants in this fund are covered by a single CBA that expires on 5/22/2026. The Company provided more than 5% of the total contributions for the following plans and plan years: Pension Contributions to the plan exceeded more than 5% of total contributions (as of the plan’s year-end) National Retirement Fund 12/31/2023, 12/31/2022, and 12/31/2021 Retail, Wholesale and Department Store International Union and Industry Pension Fund 12/31/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Tables)</t>
        </is>
      </c>
      <c r="B1" s="2" t="inlineStr">
        <is>
          <t>12 Months Ended</t>
        </is>
      </c>
    </row>
    <row r="2">
      <c r="B2" s="2" t="inlineStr">
        <is>
          <t>Sep. 27, 2024</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in thousands): Fiscal Year Ended Revenue September 27, 2024 September 29, 2023 September 30, 2022 United States $ 2,555,922 $ 2,575,352 $ 2,447,027 Canada 249,898 249,934 239,978 $ 2,805,820 $ 2,825,286 $ 2,687,005 Fiscal Year Ended Operating Income (Loss) September 27, 2024 September 29, 2023 September 30, 2022 United States $ 264,709 $ 303,762 $ 242,971 Canada 8,162 13,707 18,008 Total Segment Operating Income 272,871 317,469 260,979 Corporate (114,920) (99,560) (68,736) Total Operating Income $ 157,951 $ 217,909 $ 192,243 Fiscal Year Ended Reconciliation to Income Before Income Taxes September 27, 2024 September 29, 2023 September 30, 2022 Total Operating Income $ 157,951 $ 217,909 $ 192,243 Gain on Sale of Equity Investment, net — (51,831) — Interest Expense, net 126,563 2,109 4,548 Other (Income) Expense, net (642) (2,099) (2,264) Income Before Income Taxes $ 32,030 $ 269,730 $ 189,959 Fiscal Year Ended Depreciation and Amortization September 27, 2024 September 29, 2023 September 30, 2022 United States $ 129,201 $ 125,167 $ 122,347 Canada 11,331 10,819 11,484 Corporate 249 518 521 $ 140,781 $ 136,504 $ 134,352 Fiscal Year Ended Capital Expenditures September 27, 2024 September 29, 2023 September 30, 2022 United States $ 75,112 $ 72,353 $ 72,197 Canada 3,793 5,517 4,252 $ 78,905 $ 77,870 $ 76,449 Property and Equipment, net September 27, 2024 September 29, 2023 United States $ 580,060 $ 578,997 Canada 68,138 72,907 Corporate 22,660 12,627 $ 670,858 $ 664,531 Total Assets September 27, 2024 September 29, 2023 United States $ 2,629,457 $ 2,863,616 Canada 268,800 266,804 Corporate 34,130 26,704 $ 2,932,387 $ 3,157,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Sep. 27, 2024</t>
        </is>
      </c>
      <c r="C1" s="2" t="inlineStr">
        <is>
          <t>Sep. 29, 2023</t>
        </is>
      </c>
    </row>
    <row r="2">
      <c r="A2" s="3" t="inlineStr">
        <is>
          <t>Statement of Financial Position [Abstract]</t>
        </is>
      </c>
      <c r="B2" s="4" t="inlineStr">
        <is>
          <t xml:space="preserve"> </t>
        </is>
      </c>
      <c r="C2" s="4" t="inlineStr">
        <is>
          <t xml:space="preserve"> </t>
        </is>
      </c>
    </row>
    <row r="3">
      <c r="A3" s="4" t="inlineStr">
        <is>
          <t>Receivables allowances</t>
        </is>
      </c>
      <c r="B3" s="7" t="n">
        <v>19804</v>
      </c>
      <c r="C3" s="7" t="n">
        <v>25066</v>
      </c>
    </row>
    <row r="4">
      <c r="A4" s="4" t="inlineStr">
        <is>
          <t>Common stock par value (in usd per share)</t>
        </is>
      </c>
      <c r="B4" s="8" t="n">
        <v>0.01</v>
      </c>
      <c r="C4" s="8" t="n">
        <v>0.01</v>
      </c>
    </row>
    <row r="5">
      <c r="A5" s="4" t="inlineStr">
        <is>
          <t>Common stock authorized (in shares)</t>
        </is>
      </c>
      <c r="B5" s="6" t="n">
        <v>350000000</v>
      </c>
      <c r="C5" s="6" t="n">
        <v>350000000</v>
      </c>
    </row>
    <row r="6">
      <c r="A6" s="4" t="inlineStr">
        <is>
          <t>Common stock issued (in shares)</t>
        </is>
      </c>
      <c r="B6" s="6" t="n">
        <v>131481967</v>
      </c>
      <c r="C6" s="4" t="inlineStr">
        <is>
          <t xml:space="preserve"> </t>
        </is>
      </c>
    </row>
    <row r="7">
      <c r="A7" s="4" t="inlineStr">
        <is>
          <t>Common stock outstanding (in shares)</t>
        </is>
      </c>
      <c r="B7" s="6" t="n">
        <v>131481967</v>
      </c>
      <c r="C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Sep. 27, 2024</t>
        </is>
      </c>
    </row>
    <row r="3">
      <c r="A3" s="3" t="inlineStr">
        <is>
          <t>Income Tax Disclosure [Abstract]</t>
        </is>
      </c>
      <c r="B3" s="4" t="inlineStr">
        <is>
          <t xml:space="preserve"> </t>
        </is>
      </c>
    </row>
    <row r="4">
      <c r="A4" s="4" t="inlineStr">
        <is>
          <t>Schedule of Components of Income Before Income Taxes by Source of Income</t>
        </is>
      </c>
      <c r="B4" s="4" t="inlineStr">
        <is>
          <t xml:space="preserve">The components of Income Before Income Taxes by source of income are as follows (in thousands): Fiscal Year Ended September 27, 2024 September 29, 2023 September 30, 2022 United States $ 24,683 $ 254,027 $ 172,948 Non-United States 7,347 15,703 17,011 $ 32,030 $ 269,730 $ 189,959 </t>
        </is>
      </c>
    </row>
    <row r="5">
      <c r="A5" s="4" t="inlineStr">
        <is>
          <t>Schedule of Provision for Income Taxes Consists</t>
        </is>
      </c>
      <c r="B5" s="4" t="inlineStr">
        <is>
          <t xml:space="preserve">The Provision for Income Taxes consists of (in thousands): Fiscal Year Ended September 27, 2024 September 29, 2023 September 30, 2022 Current: Federal $ 22,949 $ 29,704 $ 19,663 State and local 3,283 10,126 6,958 Foreign 4,404 2,372 1,056 30,636 42,202 27,677 Deferred: Federal (14,899) 10,350 13,070 State and local (3,019) 2,860 3,322 Foreign (1,658) 1,160 4,211 (19,576) 14,370 20,603 $ 11,060 $ 56,572 $ 48,280 </t>
        </is>
      </c>
    </row>
    <row r="6">
      <c r="A6" s="4" t="inlineStr">
        <is>
          <t>Schedule of Effective Income Tax Rate Reconciliation</t>
        </is>
      </c>
      <c r="B6" s="4" t="inlineStr">
        <is>
          <t>The Provision for Income Taxes varies from the amount determined by applying the United States Federal statutory rate to Income Before Income Taxes as a result of the following (all percentages are as a percentage of Income Before Income Taxes): Fiscal Year Ended September 27, 2024 September 29, 2023 September 30, 2022 United States statutory income tax rate 21.0 % 21.0 % 21.0 % Increase (decrease) in taxes, resulting from: State income taxes, net of Federal tax benefit 5.0 3.8 4.2 Foreign taxes 2.6 (0.1) 0.9 Separation related adjustments (2.9) — — Permanent book/tax differences 3.8 0.3 — Nontaxable gain on foreign subsidiary disposition — (4.0) — Uncertain tax positions 0.7 0.5 0.1 Deferred tax on foreign investments 4.3 — — Share-based compensation 3.5 — — Tax credits &amp; other (3.5) (0.5) (0.8) Effective income tax rate 34.5 % 21.0 % 25.4 %</t>
        </is>
      </c>
    </row>
    <row r="7">
      <c r="A7" s="4" t="inlineStr">
        <is>
          <t>Schedule of Components of Deferred Income Taxes</t>
        </is>
      </c>
      <c r="B7" s="4" t="inlineStr">
        <is>
          <t xml:space="preserve">As of September 27, 2024 and September 29, 2023, the components of Deferred Income Taxes are as follows (in thousands): September 27, 2024 September 29, 2023 Deferred tax assets: Accruals and allowances 22,777 16,939 Employee compensation 18,485 14,401 Operating lease right-of-use liability 19,924 16,086 Business interest expense carryforward 16,795 — Research and development expenses 5,622 2,881 NOL/credit carryforward and other 7,290 3,704 Deferred tax asset 90,893 54,011 Valuation allowances $ (4,662) $ — Deferred tax asset (net of valuation allowance) 86,231 54,011 Deferred tax liabilities: Property and equipment 59,461 62,295 Other intangible assets including goodwill 83,247 77,603 Rental merchandise in service 78,542 80,579 Operating lease asset 16,746 14,025 Capitalized contract costs 24,541 24,506 Internally developed software 7,846 8,399 Other $ 5,752 $ 4,251 Deferred tax liability 276,135 271,658 Net deferred tax liability $ 189,904 $ 217,647 </t>
        </is>
      </c>
    </row>
    <row r="8">
      <c r="A8" s="4" t="inlineStr">
        <is>
          <t>Schedule of Unrecognized Tax Benefits Reconciliation</t>
        </is>
      </c>
      <c r="B8" s="4" t="inlineStr">
        <is>
          <t xml:space="preserve">A reconciliation of the beginning and ending amount of gross unrecognized tax benefits follows (in thousands): September 27, 2024 September 29, 2023 September 30, 2022 Balance, beginning of year $ 4,392 $ 2,963 $ 2,854 Additions based on tax positions taken in the current year 195 554 109 Additions for tax positions taken in prior years — 875 — Separation related adjustments (4,175) — — Balance, end of year $ 412 $ 4,392 $ 2,963 </t>
        </is>
      </c>
    </row>
    <row r="9">
      <c r="A9" s="4" t="inlineStr">
        <is>
          <t>Summary of Valuation Allowance</t>
        </is>
      </c>
      <c r="B9" s="4" t="inlineStr">
        <is>
          <t xml:space="preserve">A reconciliation of the beginning and ending amount of valuation allowances follows (in thousands): September 27, 2024 September 29, 2023 September 30, 2022 Balance, beginning of year $ — $ — $ — Separation related adjustments 4,662 — — Balance, end of year $ 4,662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Sep. 27, 2024</t>
        </is>
      </c>
    </row>
    <row r="3">
      <c r="A3" s="3" t="inlineStr">
        <is>
          <t>Share-Based Payment Arrangement [Abstract]</t>
        </is>
      </c>
      <c r="B3" s="4" t="inlineStr">
        <is>
          <t xml:space="preserve"> </t>
        </is>
      </c>
    </row>
    <row r="4">
      <c r="A4" s="4" t="inlineStr">
        <is>
          <t>Schedule of Share-based Compensation Expense</t>
        </is>
      </c>
      <c r="B4" s="4" t="inlineStr">
        <is>
          <t>The following table summarizes the share-based compensation expense (reversal) and related information for Time-Based Options (“TBOs”), Time-Based Restricted Stock Units (“RSUs”), Performance Stock Units (“PSUs”), Deferred Stock Units (“DSUs”) and Employee Stock Purchase Plan (“ESPP”) classified as “Selling, general and administrative expenses” on the Consolidated and Combined Statements of Income (in thousands). Fiscal Year Ended September 27, 2024 September 29, 2023 September 30, 2022 TBOs (1) $ 3,960 $ 1,125 $ 1,064 RSUs (2) 6,654 8,013 8,992 PSUs (3) 4,264 866 451 DSUs (4) 1,458 — — ESPP (5) — 597 2,609 $ 16,336 $ 10,601 $ 13,116 Income tax benefit related to share-based compensation $ 3,180 $ 2,568 $ 2,729 __________________ (1) Share-based compensation expense for TBOs increased during fiscal 2024 compared to fiscal 2023 due to an increase in annual grants issued in fiscal 2024 compared to fiscal 2023. (2) Share-based compensation expense for RSUs decreased during fiscal 2024 compared to fiscal 2023 due to a decrease in annual grants in fiscal 2024 compared to prior years. (3) Share-based compensation expense for PSUs increased during fiscal 2024 compared to fiscal 2023 due to an increase in annual grants issued in fiscal 2024 compared to fiscal 2023. (4) Share-based compensation expense related to DSUs increased during fiscal 2024 compared to fiscal 2023 due to the issuance of new DSU grants in fiscal 2024. No DSUs were granted in fiscal 2023 or fiscal 2022. (5) Share-based compensation expense related to the ESPP decreased during fiscal 2024 compared to fiscal 2023 as the Company does not have an ESPP.</t>
        </is>
      </c>
    </row>
    <row r="5">
      <c r="A5" s="4" t="inlineStr">
        <is>
          <t>Schedule of Unrecognized Compensation Expense Non-vested Award</t>
        </is>
      </c>
      <c r="B5" s="4" t="inlineStr">
        <is>
          <t xml:space="preserve">The below table summarizes the unrecognized compensation expense as of September 27, 2024 related to non-vested awards and the weighted-average period they are expected to be recognized: Unrecognized Compensation Expense Weighted-Average Period TBOs $ 7,290 2.1 RSUs 8,896 2.0 PSUs 7,472 2.0 Total $ 23,658 </t>
        </is>
      </c>
    </row>
    <row r="6">
      <c r="A6" s="4" t="inlineStr">
        <is>
          <t>Schedule of Weighted Average Assumptions and Related Valuations for TBOs</t>
        </is>
      </c>
      <c r="B6" s="4" t="inlineStr">
        <is>
          <t xml:space="preserve">The table below presents the weighted average assumptions and related valuations for TBOs. Fiscal Year Ended September 27, 2024 September 29, 2023 September 30, 2022 Expected volatility 32.3% - 33.5% 42 % 41 % Expected dividend yield 0.0% - 0.8% 1.00% - 1.19% 1.18% - 1.29% Expected life (in years) 6.0 - 6.5 6.25 6.00 Risk-free interest rate 4.1% - 4.7% 3.65% - 4.21% 1.35% - 2.96% Weighted-average grant-date fair value $ 6.5 $ 16.9 $ 13.4 </t>
        </is>
      </c>
    </row>
    <row r="7">
      <c r="A7" s="4" t="inlineStr">
        <is>
          <t>Schedule of TBO Activity</t>
        </is>
      </c>
      <c r="B7" s="4" t="inlineStr">
        <is>
          <t xml:space="preserve">A summary of TBO activity is presented below: Options Shares Weighted-Average Exercise Price Aggregate Intrinsic Value Weighted-Average Remaining Term Outstanding at October 2, 2023 (1) 523 $ 18.59 Granted 1,768 $ 19.42 Exercised (10) $ 13.88 Forfeited and expired (353) $ 19.57 Outstanding at September 27, 2024 1,928 $ 19.20 $ 44 8.4 Exercisable at September 27, 2024 273 $ 18.24 $ 44 4.8 Expected to vest at September 27, 2024 1,655 $ 19.35 $ — 9.0 __________________ (1) On October 2, 2023 our common stock began regular-way trading on the New York Stock Exchange (“NYSE”). The shares outstanding as of October 2, 2023 pertain to Aramark equity awards issued by Aramark in prior periods to employees of the Company that were converted to Vestis equity awards as part of the Separation. Fiscal Year Ended September 27, 2024 September 29, 2023 September 30, 2022 Total intrinsic value exercised (in thousands) $ 63 $ 2,040 $ 3,054 Total fair value that vested (in thousands) 774 1,106 1,681 </t>
        </is>
      </c>
    </row>
    <row r="8">
      <c r="A8" s="4" t="inlineStr">
        <is>
          <t>Schedule of Restricted Stock Unit Activity</t>
        </is>
      </c>
      <c r="B8" s="4" t="inlineStr">
        <is>
          <t xml:space="preserve">The unvested RSUs are subject to forfeiture if employment is terminated other than due to death, disability or retirement, and the RSUs are nontransferable while subject to forfeiture. Restricted Stock Units Units Weighted Average Grant-Date Fair Value Outstanding at October 2, 2023 (1) 850 $ 18.90 Granted 492 $ 17.71 Vested (369) $ 18.81 Forfeited (135) $ 19.08 Outstanding at September 27, 2024 838 $ 18.22 __________________ (1) On October 2, 2023 our common stock began regular-way trading on the New York Stock Exchange (“NYSE”). The shares outstanding as of October 2, 2023 pertain to Aramark equity awards issued by Aramark in prior periods to employees of the Company that were converted to Vestis equity awards as part of the Separation. Fiscal Year Ended September 27, 2024 September 29, 2023 September 30, 2022 Total fair value that vested (in thousands) $ 6,950 $ 9,396 $ 7,084 </t>
        </is>
      </c>
    </row>
    <row r="9">
      <c r="A9" s="4" t="inlineStr">
        <is>
          <t>Schedule of Performance Stock Unit Activity</t>
        </is>
      </c>
      <c r="B9" s="4" t="inlineStr">
        <is>
          <t>The unvested PSUs are subject to forfeiture if employment is terminated other than due to death, disability or retirement, and the PSUs are nontransferable while subject to forfeiture. Performance Stock Units Units Weighted Average Grant-Date Fair Value Outstanding at October 2, 2023 (1) 177 $ 21.87 Granted 663 $ 17.86 Vested — $ — Forfeited (142) $ 18.63 Outstanding at September 27, 2024 698 $ 18.76 __________________ (1) On October 2, 2023 our common stock began regular-way trading on the New York Stock Exchange (“NYSE”). The shares outstanding as of October 2, 2023 pertain to Aramark equity awards issued by Aramark in prior periods to employees of the Company that were converted to Vestis equity awards as part of the Separ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27,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ttributable to the Company's stockholders (in thousands, except per share data): Fiscal Year Ended September 27, September 29, September 30, Earnings: Net Income $ 20,970 $ 213,158 $ 141,679 Shares: Basic weighted-average shares outstanding 131,506 130,725 130,725 Effect of dilutive securities 281 — — Diluted weighted-average shares outstanding 131,787 130,725 130,725 Basic Earnings Per Share $ 0.16 $ 1.63 $ 1.08 Diluted Earnings Per Share $ 0.16 $ 1.63 $ 1.08 Antidilutive securities (1) 2,337 — — __________________ (1) Diluted earnings per share excludes certain shares issuable under share-based compensation plans because the effect would have been antidiluti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Sep. 27, 2024</t>
        </is>
      </c>
    </row>
    <row r="3">
      <c r="A3" s="3" t="inlineStr">
        <is>
          <t>Equity [Abstract]</t>
        </is>
      </c>
      <c r="B3" s="4" t="inlineStr">
        <is>
          <t xml:space="preserve"> </t>
        </is>
      </c>
    </row>
    <row r="4">
      <c r="A4" s="4" t="inlineStr">
        <is>
          <t>Schedule of Accumulated Other Comprehensive Loss, Net of Tax</t>
        </is>
      </c>
      <c r="B4" s="4" t="inlineStr">
        <is>
          <t>Accumulated other comprehensive loss consists of the following (in thousands): September 27, 2024 September 29, 2023 Pension plan adjustments $ (5,099) $ (5,069) Foreign currency translation adjustments (23,812) (26,104) $ (28,911) $ (31,173) The changes in each component of accumulated other comprehensive loss, net of tax, for the fiscal years ended September 27, 2024, September 29, 2023 and September 30, 2022 were as follows (in thousands): Fiscal Year Ended September 29, 2024 Foreign Currency Translation Pension-related Total Accumulated Other Comprehensive Loss Balance as of September 29, 2023 $ (26,104) $ (5,069) $ (31,173) Other comprehensive income (loss) 2,292 (30) 2,262 Balance as of September 27, 2024 $ (23,812) $ (5,099) $ (28,911) Fiscal Year Ended September 29, 2023 Foreign Currency Translation Pension-related Total Accumulated Other Comprehensive Loss Balance as of September 30, 2022 $ (27,266) $ (4,414) $ (31,680) Other comprehensive income (loss) 1,162 (655) 507 Balance as of September 29, 2023 $ (26,104) $ (5,069) $ (31,173) Fiscal Year Ended September 30, 2022 Foreign Currency Translation Pension-related Total Accumulated Other Comprehensive Loss Balance as of October 01, 2021 $ (5,495) $ (6,111) $ (11,606) Other comprehensive loss before reclassification (21,771) (1,311) (23,082) Amounts reclassified from accumulated other comprehensive loss — 3,008 3,008 Net current period other comprehensive (loss) income (21,771) 1,697 (20,074) Balance as of September 30, 2022 $ (27,266) $ (4,414) $ (31,6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33" customWidth="1" min="5" max="5"/>
    <col width="22" customWidth="1" min="6" max="6"/>
    <col width="14" customWidth="1" min="7" max="7"/>
  </cols>
  <sheetData>
    <row r="1">
      <c r="A1" s="1" t="inlineStr">
        <is>
          <t>NATURE OF BUSINESS, BASIS OF PRESENTATION AND SUMMARY OF SIGNIFICANT ACCOUNTING POLICIES - Narrative (Details) $ / shares in Units, shares in Thousands</t>
        </is>
      </c>
      <c r="C1" s="2" t="inlineStr">
        <is>
          <t>12 Months Ended</t>
        </is>
      </c>
    </row>
    <row r="2">
      <c r="B2" s="2" t="inlineStr">
        <is>
          <t>Sep. 30, 2023 $ / shares shares</t>
        </is>
      </c>
      <c r="C2" s="2" t="inlineStr">
        <is>
          <t>Sep. 27, 2024 USD ($) $ / shares shares</t>
        </is>
      </c>
      <c r="E2" s="2" t="inlineStr">
        <is>
          <t>Sep. 29, 2023 USD ($) $ / shares</t>
        </is>
      </c>
      <c r="F2" s="2" t="inlineStr">
        <is>
          <t>Sep. 30, 2022 USD ($)</t>
        </is>
      </c>
      <c r="G2" s="2" t="inlineStr">
        <is>
          <t>Sep. 22, 2023</t>
        </is>
      </c>
    </row>
    <row r="3">
      <c r="A3" s="3" t="inlineStr">
        <is>
          <t>Collaborative Arrangement and Arrangement Other than Collaborative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8" t="n">
        <v>0.01</v>
      </c>
      <c r="C4" s="8" t="n">
        <v>0.01</v>
      </c>
      <c r="E4" s="8" t="n">
        <v>0.01</v>
      </c>
      <c r="F4" s="4" t="inlineStr">
        <is>
          <t xml:space="preserve"> </t>
        </is>
      </c>
      <c r="G4" s="4" t="inlineStr">
        <is>
          <t xml:space="preserve"> </t>
        </is>
      </c>
    </row>
    <row r="5">
      <c r="A5" s="4" t="inlineStr">
        <is>
          <t>Separation-related adjustments</t>
        </is>
      </c>
      <c r="B5" s="4" t="inlineStr">
        <is>
          <t xml:space="preserve"> </t>
        </is>
      </c>
      <c r="C5" s="7" t="n">
        <v>6406000</v>
      </c>
      <c r="E5" s="4" t="inlineStr">
        <is>
          <t xml:space="preserve"> </t>
        </is>
      </c>
      <c r="F5" s="4" t="inlineStr">
        <is>
          <t xml:space="preserve"> </t>
        </is>
      </c>
      <c r="G5" s="4" t="inlineStr">
        <is>
          <t xml:space="preserve"> </t>
        </is>
      </c>
    </row>
    <row r="6">
      <c r="A6" s="4" t="inlineStr">
        <is>
          <t>Net cash transfers paid to Aramark</t>
        </is>
      </c>
      <c r="B6" s="4" t="inlineStr">
        <is>
          <t xml:space="preserve"> </t>
        </is>
      </c>
      <c r="C6" s="6" t="n">
        <v>6051000</v>
      </c>
      <c r="E6" s="7" t="n">
        <v>1688919000</v>
      </c>
      <c r="F6" s="7" t="n">
        <v>134502000</v>
      </c>
      <c r="G6" s="4" t="inlineStr">
        <is>
          <t xml:space="preserve"> </t>
        </is>
      </c>
    </row>
    <row r="7">
      <c r="A7" s="4" t="inlineStr">
        <is>
          <t>Deferred income taxes liabilities adjustments</t>
        </is>
      </c>
      <c r="B7" s="4" t="inlineStr">
        <is>
          <t xml:space="preserve"> </t>
        </is>
      </c>
      <c r="C7" s="6" t="n">
        <v>12700000</v>
      </c>
      <c r="E7" s="4" t="inlineStr">
        <is>
          <t xml:space="preserve"> </t>
        </is>
      </c>
      <c r="F7" s="4" t="inlineStr">
        <is>
          <t xml:space="preserve"> </t>
        </is>
      </c>
      <c r="G7" s="4" t="inlineStr">
        <is>
          <t xml:space="preserve"> </t>
        </is>
      </c>
    </row>
    <row r="8">
      <c r="A8" s="4" t="inlineStr">
        <is>
          <t>Aggregate purchase price</t>
        </is>
      </c>
      <c r="B8" s="4" t="inlineStr">
        <is>
          <t xml:space="preserve"> </t>
        </is>
      </c>
      <c r="C8" s="6" t="n">
        <v>0</v>
      </c>
      <c r="E8" s="6" t="n">
        <v>0</v>
      </c>
      <c r="F8" s="6" t="n">
        <v>17200000</v>
      </c>
      <c r="G8" s="4" t="inlineStr">
        <is>
          <t xml:space="preserve"> </t>
        </is>
      </c>
    </row>
    <row r="9">
      <c r="A9" s="4" t="inlineStr">
        <is>
          <t>Reserve for inventory</t>
        </is>
      </c>
      <c r="B9" s="4" t="inlineStr">
        <is>
          <t xml:space="preserve"> </t>
        </is>
      </c>
      <c r="C9" s="6" t="n">
        <v>15700000</v>
      </c>
      <c r="E9" s="6" t="n">
        <v>18700000</v>
      </c>
      <c r="F9" s="4" t="inlineStr">
        <is>
          <t xml:space="preserve"> </t>
        </is>
      </c>
      <c r="G9" s="4" t="inlineStr">
        <is>
          <t xml:space="preserve"> </t>
        </is>
      </c>
    </row>
    <row r="10">
      <c r="A10" s="4" t="inlineStr">
        <is>
          <t>Inventories, net</t>
        </is>
      </c>
      <c r="B10" s="4" t="inlineStr">
        <is>
          <t xml:space="preserve"> </t>
        </is>
      </c>
      <c r="C10" s="6" t="n">
        <v>164913000</v>
      </c>
      <c r="E10" s="6" t="n">
        <v>174719000</v>
      </c>
      <c r="F10" s="4" t="inlineStr">
        <is>
          <t xml:space="preserve"> </t>
        </is>
      </c>
      <c r="G10" s="4" t="inlineStr">
        <is>
          <t xml:space="preserve"> </t>
        </is>
      </c>
    </row>
    <row r="11">
      <c r="A11" s="4" t="inlineStr">
        <is>
          <t>Inventory charges</t>
        </is>
      </c>
      <c r="B11" s="4" t="inlineStr">
        <is>
          <t xml:space="preserve"> </t>
        </is>
      </c>
      <c r="C11" s="6" t="n">
        <v>0</v>
      </c>
      <c r="E11" s="6" t="n">
        <v>0</v>
      </c>
      <c r="F11" s="6" t="n">
        <v>26200000</v>
      </c>
      <c r="G11" s="4" t="inlineStr">
        <is>
          <t xml:space="preserve"> </t>
        </is>
      </c>
    </row>
    <row r="12">
      <c r="A12" s="4" t="inlineStr">
        <is>
          <t>Amortization expense</t>
        </is>
      </c>
      <c r="B12" s="4" t="inlineStr">
        <is>
          <t xml:space="preserve"> </t>
        </is>
      </c>
      <c r="C12" s="6" t="n">
        <v>323900000</v>
      </c>
      <c r="E12" s="6" t="n">
        <v>344500000</v>
      </c>
      <c r="F12" s="6" t="n">
        <v>313400000</v>
      </c>
      <c r="G12" s="4" t="inlineStr">
        <is>
          <t xml:space="preserve"> </t>
        </is>
      </c>
    </row>
    <row r="13">
      <c r="A13" s="4" t="inlineStr">
        <is>
          <t>Depreciation</t>
        </is>
      </c>
      <c r="B13" s="4" t="inlineStr">
        <is>
          <t xml:space="preserve"> </t>
        </is>
      </c>
      <c r="C13" s="6" t="n">
        <v>106300000</v>
      </c>
      <c r="E13" s="6" t="n">
        <v>103800000</v>
      </c>
      <c r="F13" s="6" t="n">
        <v>103300000</v>
      </c>
      <c r="G13" s="4" t="inlineStr">
        <is>
          <t xml:space="preserve"> </t>
        </is>
      </c>
    </row>
    <row r="14">
      <c r="A14" s="4" t="inlineStr">
        <is>
          <t>Capital expenditures accrued</t>
        </is>
      </c>
      <c r="B14" s="4" t="inlineStr">
        <is>
          <t xml:space="preserve"> </t>
        </is>
      </c>
      <c r="C14" s="6" t="n">
        <v>10200000</v>
      </c>
      <c r="E14" s="6" t="n">
        <v>7600000</v>
      </c>
      <c r="F14" s="6" t="n">
        <v>7100000</v>
      </c>
      <c r="G14" s="4" t="inlineStr">
        <is>
          <t xml:space="preserve"> </t>
        </is>
      </c>
    </row>
    <row r="15">
      <c r="A15" s="4" t="inlineStr">
        <is>
          <t>Proceeds from disposals of property and equipment</t>
        </is>
      </c>
      <c r="B15" s="4" t="inlineStr">
        <is>
          <t xml:space="preserve"> </t>
        </is>
      </c>
      <c r="C15" s="6" t="n">
        <v>5269000</v>
      </c>
      <c r="E15" s="6" t="n">
        <v>11180000</v>
      </c>
      <c r="F15" s="6" t="n">
        <v>7316000</v>
      </c>
      <c r="G15" s="4" t="inlineStr">
        <is>
          <t xml:space="preserve"> </t>
        </is>
      </c>
    </row>
    <row r="16">
      <c r="A16" s="4" t="inlineStr">
        <is>
          <t>Asset write-downs</t>
        </is>
      </c>
      <c r="B16" s="4" t="inlineStr">
        <is>
          <t xml:space="preserve"> </t>
        </is>
      </c>
      <c r="C16" s="6" t="n">
        <v>980000</v>
      </c>
      <c r="E16" s="6" t="n">
        <v>7698000</v>
      </c>
      <c r="F16" s="6" t="n">
        <v>0</v>
      </c>
      <c r="G16" s="4" t="inlineStr">
        <is>
          <t xml:space="preserve"> </t>
        </is>
      </c>
    </row>
    <row r="17">
      <c r="A17" s="4" t="inlineStr">
        <is>
          <t>Proceeds from sale of equity investment</t>
        </is>
      </c>
      <c r="B17" s="4" t="inlineStr">
        <is>
          <t xml:space="preserve"> </t>
        </is>
      </c>
      <c r="C17" s="6" t="n">
        <v>0</v>
      </c>
      <c r="E17" s="6" t="n">
        <v>51869000</v>
      </c>
      <c r="F17" s="6" t="n">
        <v>0</v>
      </c>
      <c r="G17" s="4" t="inlineStr">
        <is>
          <t xml:space="preserve"> </t>
        </is>
      </c>
    </row>
    <row r="18">
      <c r="A18" s="4" t="inlineStr">
        <is>
          <t>Gain on sale of equity investment, net</t>
        </is>
      </c>
      <c r="B18" s="4" t="inlineStr">
        <is>
          <t xml:space="preserve"> </t>
        </is>
      </c>
      <c r="C18" s="6" t="n">
        <v>0</v>
      </c>
      <c r="E18" s="6" t="n">
        <v>51831000</v>
      </c>
      <c r="F18" s="6" t="n">
        <v>0</v>
      </c>
      <c r="G18" s="4" t="inlineStr">
        <is>
          <t xml:space="preserve"> </t>
        </is>
      </c>
    </row>
    <row r="19">
      <c r="A19" s="4" t="inlineStr">
        <is>
          <t>General Insurance Expense</t>
        </is>
      </c>
      <c r="B19" s="4" t="inlineStr">
        <is>
          <t xml:space="preserve"> </t>
        </is>
      </c>
      <c r="C19" s="6" t="n">
        <v>11400000</v>
      </c>
      <c r="E19" s="4" t="inlineStr">
        <is>
          <t xml:space="preserve"> </t>
        </is>
      </c>
      <c r="F19" s="4" t="inlineStr">
        <is>
          <t xml:space="preserve"> </t>
        </is>
      </c>
      <c r="G19" s="4" t="inlineStr">
        <is>
          <t xml:space="preserve"> </t>
        </is>
      </c>
    </row>
    <row r="20">
      <c r="A20" s="4" t="inlineStr">
        <is>
          <t>Automobile Insurance Expense</t>
        </is>
      </c>
      <c r="B20" s="4" t="inlineStr">
        <is>
          <t xml:space="preserve"> </t>
        </is>
      </c>
      <c r="C20" s="6" t="n">
        <v>16500000</v>
      </c>
      <c r="E20" s="4" t="inlineStr">
        <is>
          <t xml:space="preserve"> </t>
        </is>
      </c>
      <c r="F20" s="4" t="inlineStr">
        <is>
          <t xml:space="preserve"> </t>
        </is>
      </c>
      <c r="G20" s="4" t="inlineStr">
        <is>
          <t xml:space="preserve"> </t>
        </is>
      </c>
    </row>
    <row r="21">
      <c r="A21" s="4" t="inlineStr">
        <is>
          <t>Workers’ compensation liability expenses</t>
        </is>
      </c>
      <c r="B21" s="4" t="inlineStr">
        <is>
          <t xml:space="preserve"> </t>
        </is>
      </c>
      <c r="C21" s="6" t="n">
        <v>22800000</v>
      </c>
      <c r="E21" s="4" t="inlineStr">
        <is>
          <t xml:space="preserve"> </t>
        </is>
      </c>
      <c r="F21" s="4" t="inlineStr">
        <is>
          <t xml:space="preserve"> </t>
        </is>
      </c>
      <c r="G21" s="4" t="inlineStr">
        <is>
          <t xml:space="preserve"> </t>
        </is>
      </c>
    </row>
    <row r="22">
      <c r="A22" s="4" t="inlineStr">
        <is>
          <t>Property Insurance</t>
        </is>
      </c>
      <c r="B22" s="4" t="inlineStr">
        <is>
          <t xml:space="preserve"> </t>
        </is>
      </c>
      <c r="C22" s="7" t="n">
        <v>4500000</v>
      </c>
      <c r="E22" s="4" t="inlineStr">
        <is>
          <t xml:space="preserve"> </t>
        </is>
      </c>
      <c r="F22" s="4" t="inlineStr">
        <is>
          <t xml:space="preserve"> </t>
        </is>
      </c>
      <c r="G22" s="4" t="inlineStr">
        <is>
          <t xml:space="preserve"> </t>
        </is>
      </c>
    </row>
    <row r="23">
      <c r="A23" s="4" t="inlineStr">
        <is>
          <t>Payment of deferred social security taxes CARES Act</t>
        </is>
      </c>
      <c r="B23" s="4" t="inlineStr">
        <is>
          <t xml:space="preserve"> </t>
        </is>
      </c>
      <c r="C23" s="4" t="inlineStr">
        <is>
          <t xml:space="preserve"> </t>
        </is>
      </c>
      <c r="E23" s="6" t="n">
        <v>16600000</v>
      </c>
      <c r="F23" s="6" t="n">
        <v>16600000</v>
      </c>
      <c r="G23" s="4" t="inlineStr">
        <is>
          <t xml:space="preserve"> </t>
        </is>
      </c>
    </row>
    <row r="24">
      <c r="A24" s="4" t="inlineStr">
        <is>
          <t>Aramark</t>
        </is>
      </c>
      <c r="B24" s="4" t="inlineStr">
        <is>
          <t xml:space="preserve"> </t>
        </is>
      </c>
      <c r="C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E25" s="4" t="inlineStr">
        <is>
          <t xml:space="preserve"> </t>
        </is>
      </c>
      <c r="F25" s="4" t="inlineStr">
        <is>
          <t xml:space="preserve"> </t>
        </is>
      </c>
      <c r="G25" s="4" t="inlineStr">
        <is>
          <t xml:space="preserve"> </t>
        </is>
      </c>
    </row>
    <row r="26">
      <c r="A26" s="4" t="inlineStr">
        <is>
          <t>Common stock par value (in usd per share) | $ / shares</t>
        </is>
      </c>
      <c r="B26" s="8" t="n">
        <v>0.01</v>
      </c>
      <c r="C26" s="4" t="inlineStr">
        <is>
          <t xml:space="preserve"> </t>
        </is>
      </c>
      <c r="E26" s="4" t="inlineStr">
        <is>
          <t xml:space="preserve"> </t>
        </is>
      </c>
      <c r="F26" s="4" t="inlineStr">
        <is>
          <t xml:space="preserve"> </t>
        </is>
      </c>
      <c r="G26" s="4" t="inlineStr">
        <is>
          <t xml:space="preserve"> </t>
        </is>
      </c>
    </row>
    <row r="27">
      <c r="A27" s="4" t="inlineStr">
        <is>
          <t>Estimated reserves</t>
        </is>
      </c>
      <c r="B27" s="4" t="inlineStr">
        <is>
          <t xml:space="preserve"> </t>
        </is>
      </c>
      <c r="C27" s="4" t="inlineStr">
        <is>
          <t xml:space="preserve"> </t>
        </is>
      </c>
      <c r="E27" s="6" t="n">
        <v>68400000</v>
      </c>
      <c r="F27" s="4" t="inlineStr">
        <is>
          <t xml:space="preserve"> </t>
        </is>
      </c>
      <c r="G27" s="4" t="inlineStr">
        <is>
          <t xml:space="preserve"> </t>
        </is>
      </c>
    </row>
    <row r="28">
      <c r="A28" s="4" t="inlineStr">
        <is>
          <t>Personal Protective Equipment</t>
        </is>
      </c>
      <c r="B28" s="4" t="inlineStr">
        <is>
          <t xml:space="preserve"> </t>
        </is>
      </c>
      <c r="C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E29" s="4" t="inlineStr">
        <is>
          <t xml:space="preserve"> </t>
        </is>
      </c>
      <c r="F29" s="4" t="inlineStr">
        <is>
          <t xml:space="preserve"> </t>
        </is>
      </c>
      <c r="G29" s="4" t="inlineStr">
        <is>
          <t xml:space="preserve"> </t>
        </is>
      </c>
    </row>
    <row r="30">
      <c r="A30" s="4" t="inlineStr">
        <is>
          <t>Inventories, net</t>
        </is>
      </c>
      <c r="B30" s="4" t="inlineStr">
        <is>
          <t xml:space="preserve"> </t>
        </is>
      </c>
      <c r="C30" s="4" t="inlineStr">
        <is>
          <t xml:space="preserve"> </t>
        </is>
      </c>
      <c r="E30" s="4" t="inlineStr">
        <is>
          <t xml:space="preserve"> </t>
        </is>
      </c>
      <c r="F30" s="7" t="n">
        <v>0</v>
      </c>
      <c r="G30" s="4" t="inlineStr">
        <is>
          <t xml:space="preserve"> </t>
        </is>
      </c>
    </row>
    <row r="31">
      <c r="A31" s="4" t="inlineStr">
        <is>
          <t>Revenue from Contract with Customer Benchmark | Product Concentration Risk | Transferred over Time</t>
        </is>
      </c>
      <c r="B31" s="4" t="inlineStr">
        <is>
          <t xml:space="preserve"> </t>
        </is>
      </c>
      <c r="C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Revenue percentage</t>
        </is>
      </c>
      <c r="B33" s="4" t="inlineStr">
        <is>
          <t xml:space="preserve"> </t>
        </is>
      </c>
      <c r="C33" s="10" t="n">
        <v>0.9399999999999999</v>
      </c>
      <c r="E33" s="4" t="inlineStr">
        <is>
          <t xml:space="preserve"> </t>
        </is>
      </c>
      <c r="F33" s="4" t="inlineStr">
        <is>
          <t xml:space="preserve"> </t>
        </is>
      </c>
      <c r="G33" s="4" t="inlineStr">
        <is>
          <t xml:space="preserve"> </t>
        </is>
      </c>
    </row>
    <row r="34">
      <c r="A34" s="4" t="inlineStr">
        <is>
          <t>Aramark Uniform Services Japan Corporation</t>
        </is>
      </c>
      <c r="B34" s="4" t="inlineStr">
        <is>
          <t xml:space="preserve"> </t>
        </is>
      </c>
      <c r="C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4" t="inlineStr">
        <is>
          <t xml:space="preserve"> </t>
        </is>
      </c>
      <c r="C36" s="10" t="n">
        <v>0.39</v>
      </c>
      <c r="E36" s="4" t="inlineStr">
        <is>
          <t xml:space="preserve"> </t>
        </is>
      </c>
      <c r="F36" s="4" t="inlineStr">
        <is>
          <t xml:space="preserve"> </t>
        </is>
      </c>
      <c r="G36" s="4" t="inlineStr">
        <is>
          <t xml:space="preserve"> </t>
        </is>
      </c>
    </row>
    <row r="37">
      <c r="A37" s="4" t="inlineStr">
        <is>
          <t>Sanikleen</t>
        </is>
      </c>
      <c r="B37" s="4" t="inlineStr">
        <is>
          <t xml:space="preserve"> </t>
        </is>
      </c>
      <c r="C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E38" s="4" t="inlineStr">
        <is>
          <t xml:space="preserve"> </t>
        </is>
      </c>
      <c r="F38" s="4" t="inlineStr">
        <is>
          <t xml:space="preserve"> </t>
        </is>
      </c>
      <c r="G38" s="4" t="inlineStr">
        <is>
          <t xml:space="preserve"> </t>
        </is>
      </c>
    </row>
    <row r="39">
      <c r="A39" s="4" t="inlineStr">
        <is>
          <t>Equity method investment ownership percentage</t>
        </is>
      </c>
      <c r="B39" s="4" t="inlineStr">
        <is>
          <t xml:space="preserve"> </t>
        </is>
      </c>
      <c r="C39" s="4" t="inlineStr">
        <is>
          <t xml:space="preserve"> </t>
        </is>
      </c>
      <c r="E39" s="4" t="inlineStr">
        <is>
          <t xml:space="preserve"> </t>
        </is>
      </c>
      <c r="F39" s="4" t="inlineStr">
        <is>
          <t xml:space="preserve"> </t>
        </is>
      </c>
      <c r="G39" s="10" t="n">
        <v>0.25</v>
      </c>
    </row>
    <row r="40">
      <c r="A40" s="4" t="inlineStr">
        <is>
          <t>Gain on sale of equity investment, net</t>
        </is>
      </c>
      <c r="B40" s="4" t="inlineStr">
        <is>
          <t xml:space="preserve"> </t>
        </is>
      </c>
      <c r="C40" s="4" t="inlineStr">
        <is>
          <t xml:space="preserve"> </t>
        </is>
      </c>
      <c r="E40" s="6" t="n">
        <v>51831000</v>
      </c>
      <c r="F40" s="4" t="inlineStr">
        <is>
          <t xml:space="preserve"> </t>
        </is>
      </c>
      <c r="G40" s="4" t="inlineStr">
        <is>
          <t xml:space="preserve"> </t>
        </is>
      </c>
    </row>
    <row r="41">
      <c r="A41" s="4" t="inlineStr">
        <is>
          <t>United States Segment</t>
        </is>
      </c>
      <c r="B41" s="4" t="inlineStr">
        <is>
          <t xml:space="preserve"> </t>
        </is>
      </c>
      <c r="C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E42" s="4" t="inlineStr">
        <is>
          <t xml:space="preserve"> </t>
        </is>
      </c>
      <c r="F42" s="4" t="inlineStr">
        <is>
          <t xml:space="preserve"> </t>
        </is>
      </c>
      <c r="G42" s="4" t="inlineStr">
        <is>
          <t xml:space="preserve"> </t>
        </is>
      </c>
    </row>
    <row r="43">
      <c r="A43" s="4" t="inlineStr">
        <is>
          <t>Proceeds from disposals of property and equipment</t>
        </is>
      </c>
      <c r="B43" s="4" t="inlineStr">
        <is>
          <t xml:space="preserve"> </t>
        </is>
      </c>
      <c r="C43" s="7" t="n">
        <v>5300000</v>
      </c>
      <c r="E43" s="6" t="n">
        <v>9600000</v>
      </c>
      <c r="F43" s="4" t="inlineStr">
        <is>
          <t xml:space="preserve"> </t>
        </is>
      </c>
      <c r="G43" s="4" t="inlineStr">
        <is>
          <t xml:space="preserve"> </t>
        </is>
      </c>
    </row>
    <row r="44">
      <c r="A44" s="4" t="inlineStr">
        <is>
          <t>Gain (loss) on disposal</t>
        </is>
      </c>
      <c r="B44" s="4" t="inlineStr">
        <is>
          <t xml:space="preserve"> </t>
        </is>
      </c>
      <c r="C44" s="7" t="n">
        <v>-200000</v>
      </c>
      <c r="E44" s="6" t="n">
        <v>6800000</v>
      </c>
      <c r="F44" s="4" t="inlineStr">
        <is>
          <t xml:space="preserve"> </t>
        </is>
      </c>
      <c r="G44" s="4" t="inlineStr">
        <is>
          <t xml:space="preserve"> </t>
        </is>
      </c>
    </row>
    <row r="45">
      <c r="A45" s="4" t="inlineStr">
        <is>
          <t>Asset write-downs</t>
        </is>
      </c>
      <c r="B45" s="4" t="inlineStr">
        <is>
          <t xml:space="preserve"> </t>
        </is>
      </c>
      <c r="C45" s="4" t="inlineStr">
        <is>
          <t xml:space="preserve"> </t>
        </is>
      </c>
      <c r="E45" s="6" t="n">
        <v>7700000</v>
      </c>
      <c r="F45" s="4" t="inlineStr">
        <is>
          <t xml:space="preserve"> </t>
        </is>
      </c>
      <c r="G45" s="4" t="inlineStr">
        <is>
          <t xml:space="preserve"> </t>
        </is>
      </c>
    </row>
    <row r="46">
      <c r="A46" s="4" t="inlineStr">
        <is>
          <t>Non-cash impairment charge of operating lease right-of-use assets</t>
        </is>
      </c>
      <c r="B46" s="4" t="inlineStr">
        <is>
          <t xml:space="preserve"> </t>
        </is>
      </c>
      <c r="C46" s="4" t="inlineStr">
        <is>
          <t xml:space="preserve"> </t>
        </is>
      </c>
      <c r="E46" s="6" t="n">
        <v>7100000</v>
      </c>
      <c r="F46" s="4" t="inlineStr">
        <is>
          <t xml:space="preserve"> </t>
        </is>
      </c>
      <c r="G46" s="4" t="inlineStr">
        <is>
          <t xml:space="preserve"> </t>
        </is>
      </c>
    </row>
    <row r="47">
      <c r="A47" s="4" t="inlineStr">
        <is>
          <t>Other costs</t>
        </is>
      </c>
      <c r="B47" s="4" t="inlineStr">
        <is>
          <t xml:space="preserve"> </t>
        </is>
      </c>
      <c r="C47" s="4" t="inlineStr">
        <is>
          <t xml:space="preserve"> </t>
        </is>
      </c>
      <c r="E47" s="7" t="n">
        <v>600000</v>
      </c>
      <c r="F47" s="4" t="inlineStr">
        <is>
          <t xml:space="preserve"> </t>
        </is>
      </c>
      <c r="G47" s="4" t="inlineStr">
        <is>
          <t xml:space="preserve"> </t>
        </is>
      </c>
    </row>
    <row r="48">
      <c r="A48" s="4" t="inlineStr">
        <is>
          <t>Minimum</t>
        </is>
      </c>
      <c r="B48" s="4" t="inlineStr">
        <is>
          <t xml:space="preserve"> </t>
        </is>
      </c>
      <c r="C48" s="4" t="inlineStr">
        <is>
          <t xml:space="preserve"> </t>
        </is>
      </c>
      <c r="E48" s="4" t="inlineStr">
        <is>
          <t xml:space="preserve"> </t>
        </is>
      </c>
      <c r="F48" s="4" t="inlineStr">
        <is>
          <t xml:space="preserve"> </t>
        </is>
      </c>
      <c r="G48" s="4" t="inlineStr">
        <is>
          <t xml:space="preserve"> </t>
        </is>
      </c>
    </row>
    <row r="49">
      <c r="A49" s="3" t="inlineStr">
        <is>
          <t>Collaborative Arrangement and Arrangement Other than Collaborative [Line Items]</t>
        </is>
      </c>
      <c r="B49" s="4" t="inlineStr">
        <is>
          <t xml:space="preserve"> </t>
        </is>
      </c>
      <c r="C49" s="4" t="inlineStr">
        <is>
          <t xml:space="preserve"> </t>
        </is>
      </c>
      <c r="E49" s="4" t="inlineStr">
        <is>
          <t xml:space="preserve"> </t>
        </is>
      </c>
      <c r="F49" s="4" t="inlineStr">
        <is>
          <t xml:space="preserve"> </t>
        </is>
      </c>
      <c r="G49" s="4" t="inlineStr">
        <is>
          <t xml:space="preserve"> </t>
        </is>
      </c>
    </row>
    <row r="50">
      <c r="A50" s="4" t="inlineStr">
        <is>
          <t>Useful life</t>
        </is>
      </c>
      <c r="B50" s="4" t="inlineStr">
        <is>
          <t xml:space="preserve"> </t>
        </is>
      </c>
      <c r="C50" s="4" t="inlineStr">
        <is>
          <t>1 year</t>
        </is>
      </c>
      <c r="E50" s="4" t="inlineStr">
        <is>
          <t xml:space="preserve"> </t>
        </is>
      </c>
      <c r="F50" s="4" t="inlineStr">
        <is>
          <t xml:space="preserve"> </t>
        </is>
      </c>
      <c r="G50" s="4" t="inlineStr">
        <is>
          <t xml:space="preserve"> </t>
        </is>
      </c>
    </row>
    <row r="51">
      <c r="A51" s="4" t="inlineStr">
        <is>
          <t>Minimum | Building and Building Improvements</t>
        </is>
      </c>
      <c r="B51" s="4" t="inlineStr">
        <is>
          <t xml:space="preserve"> </t>
        </is>
      </c>
      <c r="C51" s="4" t="inlineStr">
        <is>
          <t xml:space="preserve"> </t>
        </is>
      </c>
      <c r="E51" s="4" t="inlineStr">
        <is>
          <t xml:space="preserve"> </t>
        </is>
      </c>
      <c r="F51" s="4" t="inlineStr">
        <is>
          <t xml:space="preserve"> </t>
        </is>
      </c>
      <c r="G51" s="4" t="inlineStr">
        <is>
          <t xml:space="preserve"> </t>
        </is>
      </c>
    </row>
    <row r="52">
      <c r="A52" s="3" t="inlineStr">
        <is>
          <t>Collaborative Arrangement and Arrangement Other than Collaborative [Line Items]</t>
        </is>
      </c>
      <c r="B52" s="4" t="inlineStr">
        <is>
          <t xml:space="preserve"> </t>
        </is>
      </c>
      <c r="C52" s="4" t="inlineStr">
        <is>
          <t xml:space="preserve"> </t>
        </is>
      </c>
      <c r="E52" s="4" t="inlineStr">
        <is>
          <t xml:space="preserve"> </t>
        </is>
      </c>
      <c r="F52" s="4" t="inlineStr">
        <is>
          <t xml:space="preserve"> </t>
        </is>
      </c>
      <c r="G52" s="4" t="inlineStr">
        <is>
          <t xml:space="preserve"> </t>
        </is>
      </c>
    </row>
    <row r="53">
      <c r="A53" s="4" t="inlineStr">
        <is>
          <t>Estimated useful lives</t>
        </is>
      </c>
      <c r="B53" s="4" t="inlineStr">
        <is>
          <t xml:space="preserve"> </t>
        </is>
      </c>
      <c r="C53" s="4" t="inlineStr">
        <is>
          <t>10 years</t>
        </is>
      </c>
      <c r="E53" s="4" t="inlineStr">
        <is>
          <t xml:space="preserve"> </t>
        </is>
      </c>
      <c r="F53" s="4" t="inlineStr">
        <is>
          <t xml:space="preserve"> </t>
        </is>
      </c>
      <c r="G53" s="4" t="inlineStr">
        <is>
          <t xml:space="preserve"> </t>
        </is>
      </c>
    </row>
    <row r="54">
      <c r="A54" s="4" t="inlineStr">
        <is>
          <t>Minimum | Equipment</t>
        </is>
      </c>
      <c r="B54" s="4" t="inlineStr">
        <is>
          <t xml:space="preserve"> </t>
        </is>
      </c>
      <c r="C54" s="4" t="inlineStr">
        <is>
          <t xml:space="preserve"> </t>
        </is>
      </c>
      <c r="E54" s="4" t="inlineStr">
        <is>
          <t xml:space="preserve"> </t>
        </is>
      </c>
      <c r="F54" s="4" t="inlineStr">
        <is>
          <t xml:space="preserve"> </t>
        </is>
      </c>
      <c r="G54" s="4" t="inlineStr">
        <is>
          <t xml:space="preserve"> </t>
        </is>
      </c>
    </row>
    <row r="55">
      <c r="A55" s="3" t="inlineStr">
        <is>
          <t>Collaborative Arrangement and Arrangement Other than Collaborative [Line Items]</t>
        </is>
      </c>
      <c r="B55" s="4" t="inlineStr">
        <is>
          <t xml:space="preserve"> </t>
        </is>
      </c>
      <c r="C55" s="4" t="inlineStr">
        <is>
          <t xml:space="preserve"> </t>
        </is>
      </c>
      <c r="E55" s="4" t="inlineStr">
        <is>
          <t xml:space="preserve"> </t>
        </is>
      </c>
      <c r="F55" s="4" t="inlineStr">
        <is>
          <t xml:space="preserve"> </t>
        </is>
      </c>
      <c r="G55" s="4" t="inlineStr">
        <is>
          <t xml:space="preserve"> </t>
        </is>
      </c>
    </row>
    <row r="56">
      <c r="A56" s="4" t="inlineStr">
        <is>
          <t>Estimated useful lives</t>
        </is>
      </c>
      <c r="B56" s="4" t="inlineStr">
        <is>
          <t xml:space="preserve"> </t>
        </is>
      </c>
      <c r="C56" s="4" t="inlineStr">
        <is>
          <t>3 years</t>
        </is>
      </c>
      <c r="E56" s="4" t="inlineStr">
        <is>
          <t xml:space="preserve"> </t>
        </is>
      </c>
      <c r="F56" s="4" t="inlineStr">
        <is>
          <t xml:space="preserve"> </t>
        </is>
      </c>
      <c r="G56" s="4" t="inlineStr">
        <is>
          <t xml:space="preserve"> </t>
        </is>
      </c>
    </row>
    <row r="57">
      <c r="A57" s="4" t="inlineStr">
        <is>
          <t>Minimum | Software and Software Development Costs</t>
        </is>
      </c>
      <c r="B57" s="4" t="inlineStr">
        <is>
          <t xml:space="preserve"> </t>
        </is>
      </c>
      <c r="C57" s="4" t="inlineStr">
        <is>
          <t xml:space="preserve"> </t>
        </is>
      </c>
      <c r="E57" s="4" t="inlineStr">
        <is>
          <t xml:space="preserve"> </t>
        </is>
      </c>
      <c r="F57" s="4" t="inlineStr">
        <is>
          <t xml:space="preserve"> </t>
        </is>
      </c>
      <c r="G57" s="4" t="inlineStr">
        <is>
          <t xml:space="preserve"> </t>
        </is>
      </c>
    </row>
    <row r="58">
      <c r="A58" s="3" t="inlineStr">
        <is>
          <t>Collaborative Arrangement and Arrangement Other than Collaborative [Line Items]</t>
        </is>
      </c>
      <c r="B58" s="4" t="inlineStr">
        <is>
          <t xml:space="preserve"> </t>
        </is>
      </c>
      <c r="C58" s="4" t="inlineStr">
        <is>
          <t xml:space="preserve"> </t>
        </is>
      </c>
      <c r="E58" s="4" t="inlineStr">
        <is>
          <t xml:space="preserve"> </t>
        </is>
      </c>
      <c r="F58" s="4" t="inlineStr">
        <is>
          <t xml:space="preserve"> </t>
        </is>
      </c>
      <c r="G58" s="4" t="inlineStr">
        <is>
          <t xml:space="preserve"> </t>
        </is>
      </c>
    </row>
    <row r="59">
      <c r="A59" s="4" t="inlineStr">
        <is>
          <t>Estimated useful lives</t>
        </is>
      </c>
      <c r="B59" s="4" t="inlineStr">
        <is>
          <t xml:space="preserve"> </t>
        </is>
      </c>
      <c r="C59" s="4" t="inlineStr">
        <is>
          <t>3 years</t>
        </is>
      </c>
      <c r="E59" s="4" t="inlineStr">
        <is>
          <t xml:space="preserve"> </t>
        </is>
      </c>
      <c r="F59" s="4" t="inlineStr">
        <is>
          <t xml:space="preserve"> </t>
        </is>
      </c>
      <c r="G59" s="4" t="inlineStr">
        <is>
          <t xml:space="preserve"> </t>
        </is>
      </c>
    </row>
    <row r="60">
      <c r="A60" s="4" t="inlineStr">
        <is>
          <t>Maximum</t>
        </is>
      </c>
      <c r="B60" s="4" t="inlineStr">
        <is>
          <t xml:space="preserve"> </t>
        </is>
      </c>
      <c r="C60" s="4" t="inlineStr">
        <is>
          <t xml:space="preserve"> </t>
        </is>
      </c>
      <c r="E60" s="4" t="inlineStr">
        <is>
          <t xml:space="preserve"> </t>
        </is>
      </c>
      <c r="F60" s="4" t="inlineStr">
        <is>
          <t xml:space="preserve"> </t>
        </is>
      </c>
      <c r="G60" s="4" t="inlineStr">
        <is>
          <t xml:space="preserve"> </t>
        </is>
      </c>
    </row>
    <row r="61">
      <c r="A61" s="3" t="inlineStr">
        <is>
          <t>Collaborative Arrangement and Arrangement Other than Collaborative [Line Items]</t>
        </is>
      </c>
      <c r="B61" s="4" t="inlineStr">
        <is>
          <t xml:space="preserve"> </t>
        </is>
      </c>
      <c r="C61" s="4" t="inlineStr">
        <is>
          <t xml:space="preserve"> </t>
        </is>
      </c>
      <c r="E61" s="4" t="inlineStr">
        <is>
          <t xml:space="preserve"> </t>
        </is>
      </c>
      <c r="F61" s="4" t="inlineStr">
        <is>
          <t xml:space="preserve"> </t>
        </is>
      </c>
      <c r="G61" s="4" t="inlineStr">
        <is>
          <t xml:space="preserve"> </t>
        </is>
      </c>
    </row>
    <row r="62">
      <c r="A62" s="4" t="inlineStr">
        <is>
          <t>Useful life</t>
        </is>
      </c>
      <c r="B62" s="4" t="inlineStr">
        <is>
          <t xml:space="preserve"> </t>
        </is>
      </c>
      <c r="C62" s="4" t="inlineStr">
        <is>
          <t>4 years</t>
        </is>
      </c>
      <c r="E62" s="4" t="inlineStr">
        <is>
          <t xml:space="preserve"> </t>
        </is>
      </c>
      <c r="F62" s="4" t="inlineStr">
        <is>
          <t xml:space="preserve"> </t>
        </is>
      </c>
      <c r="G62" s="4" t="inlineStr">
        <is>
          <t xml:space="preserve"> </t>
        </is>
      </c>
    </row>
    <row r="63">
      <c r="A63" s="4" t="inlineStr">
        <is>
          <t>Maximum | Building and Building Improvements</t>
        </is>
      </c>
      <c r="B63" s="4" t="inlineStr">
        <is>
          <t xml:space="preserve"> </t>
        </is>
      </c>
      <c r="C63" s="4" t="inlineStr">
        <is>
          <t xml:space="preserve"> </t>
        </is>
      </c>
      <c r="E63" s="4" t="inlineStr">
        <is>
          <t xml:space="preserve"> </t>
        </is>
      </c>
      <c r="F63" s="4" t="inlineStr">
        <is>
          <t xml:space="preserve"> </t>
        </is>
      </c>
      <c r="G63" s="4" t="inlineStr">
        <is>
          <t xml:space="preserve"> </t>
        </is>
      </c>
    </row>
    <row r="64">
      <c r="A64" s="3" t="inlineStr">
        <is>
          <t>Collaborative Arrangement and Arrangement Other than Collaborative [Line Items]</t>
        </is>
      </c>
      <c r="B64" s="4" t="inlineStr">
        <is>
          <t xml:space="preserve"> </t>
        </is>
      </c>
      <c r="C64" s="4" t="inlineStr">
        <is>
          <t xml:space="preserve"> </t>
        </is>
      </c>
      <c r="E64" s="4" t="inlineStr">
        <is>
          <t xml:space="preserve"> </t>
        </is>
      </c>
      <c r="F64" s="4" t="inlineStr">
        <is>
          <t xml:space="preserve"> </t>
        </is>
      </c>
      <c r="G64" s="4" t="inlineStr">
        <is>
          <t xml:space="preserve"> </t>
        </is>
      </c>
    </row>
    <row r="65">
      <c r="A65" s="4" t="inlineStr">
        <is>
          <t>Estimated useful lives</t>
        </is>
      </c>
      <c r="B65" s="4" t="inlineStr">
        <is>
          <t xml:space="preserve"> </t>
        </is>
      </c>
      <c r="C65" s="4" t="inlineStr">
        <is>
          <t>40 years</t>
        </is>
      </c>
      <c r="E65" s="4" t="inlineStr">
        <is>
          <t xml:space="preserve"> </t>
        </is>
      </c>
      <c r="F65" s="4" t="inlineStr">
        <is>
          <t xml:space="preserve"> </t>
        </is>
      </c>
      <c r="G65" s="4" t="inlineStr">
        <is>
          <t xml:space="preserve"> </t>
        </is>
      </c>
    </row>
    <row r="66">
      <c r="A66" s="4" t="inlineStr">
        <is>
          <t>Maximum | Equipment</t>
        </is>
      </c>
      <c r="B66" s="4" t="inlineStr">
        <is>
          <t xml:space="preserve"> </t>
        </is>
      </c>
      <c r="C66" s="4" t="inlineStr">
        <is>
          <t xml:space="preserve"> </t>
        </is>
      </c>
      <c r="E66" s="4" t="inlineStr">
        <is>
          <t xml:space="preserve"> </t>
        </is>
      </c>
      <c r="F66" s="4" t="inlineStr">
        <is>
          <t xml:space="preserve"> </t>
        </is>
      </c>
      <c r="G66" s="4" t="inlineStr">
        <is>
          <t xml:space="preserve"> </t>
        </is>
      </c>
    </row>
    <row r="67">
      <c r="A67" s="3" t="inlineStr">
        <is>
          <t>Collaborative Arrangement and Arrangement Other than Collaborative [Line Items]</t>
        </is>
      </c>
      <c r="B67" s="4" t="inlineStr">
        <is>
          <t xml:space="preserve"> </t>
        </is>
      </c>
      <c r="C67" s="4" t="inlineStr">
        <is>
          <t xml:space="preserve"> </t>
        </is>
      </c>
      <c r="E67" s="4" t="inlineStr">
        <is>
          <t xml:space="preserve"> </t>
        </is>
      </c>
      <c r="F67" s="4" t="inlineStr">
        <is>
          <t xml:space="preserve"> </t>
        </is>
      </c>
      <c r="G67" s="4" t="inlineStr">
        <is>
          <t xml:space="preserve"> </t>
        </is>
      </c>
    </row>
    <row r="68">
      <c r="A68" s="4" t="inlineStr">
        <is>
          <t>Estimated useful lives</t>
        </is>
      </c>
      <c r="B68" s="4" t="inlineStr">
        <is>
          <t xml:space="preserve"> </t>
        </is>
      </c>
      <c r="C68" s="4" t="inlineStr">
        <is>
          <t>10 years</t>
        </is>
      </c>
      <c r="E68" s="4" t="inlineStr">
        <is>
          <t xml:space="preserve"> </t>
        </is>
      </c>
      <c r="F68" s="4" t="inlineStr">
        <is>
          <t xml:space="preserve"> </t>
        </is>
      </c>
      <c r="G68" s="4" t="inlineStr">
        <is>
          <t xml:space="preserve"> </t>
        </is>
      </c>
    </row>
    <row r="69">
      <c r="A69" s="4" t="inlineStr">
        <is>
          <t>Maximum | Software and Software Development Costs</t>
        </is>
      </c>
      <c r="B69" s="4" t="inlineStr">
        <is>
          <t xml:space="preserve"> </t>
        </is>
      </c>
      <c r="C69" s="4" t="inlineStr">
        <is>
          <t xml:space="preserve"> </t>
        </is>
      </c>
      <c r="E69" s="4" t="inlineStr">
        <is>
          <t xml:space="preserve"> </t>
        </is>
      </c>
      <c r="F69" s="4" t="inlineStr">
        <is>
          <t xml:space="preserve"> </t>
        </is>
      </c>
      <c r="G69" s="4" t="inlineStr">
        <is>
          <t xml:space="preserve"> </t>
        </is>
      </c>
    </row>
    <row r="70">
      <c r="A70" s="3" t="inlineStr">
        <is>
          <t>Collaborative Arrangement and Arrangement Other than Collaborative [Line Items]</t>
        </is>
      </c>
      <c r="B70" s="4" t="inlineStr">
        <is>
          <t xml:space="preserve"> </t>
        </is>
      </c>
      <c r="C70" s="4" t="inlineStr">
        <is>
          <t xml:space="preserve"> </t>
        </is>
      </c>
      <c r="E70" s="4" t="inlineStr">
        <is>
          <t xml:space="preserve"> </t>
        </is>
      </c>
      <c r="F70" s="4" t="inlineStr">
        <is>
          <t xml:space="preserve"> </t>
        </is>
      </c>
      <c r="G70" s="4" t="inlineStr">
        <is>
          <t xml:space="preserve"> </t>
        </is>
      </c>
    </row>
    <row r="71">
      <c r="A71" s="4" t="inlineStr">
        <is>
          <t>Estimated useful lives</t>
        </is>
      </c>
      <c r="B71" s="4" t="inlineStr">
        <is>
          <t xml:space="preserve"> </t>
        </is>
      </c>
      <c r="C71" s="4" t="inlineStr">
        <is>
          <t>10 years</t>
        </is>
      </c>
      <c r="E71" s="4" t="inlineStr">
        <is>
          <t xml:space="preserve"> </t>
        </is>
      </c>
      <c r="F71" s="4" t="inlineStr">
        <is>
          <t xml:space="preserve"> </t>
        </is>
      </c>
      <c r="G71" s="4" t="inlineStr">
        <is>
          <t xml:space="preserve"> </t>
        </is>
      </c>
    </row>
    <row r="72">
      <c r="A72" s="4" t="inlineStr">
        <is>
          <t>Common Stock</t>
        </is>
      </c>
      <c r="B72" s="4" t="inlineStr">
        <is>
          <t xml:space="preserve"> </t>
        </is>
      </c>
      <c r="C72" s="4" t="inlineStr">
        <is>
          <t xml:space="preserve"> </t>
        </is>
      </c>
      <c r="E72" s="4" t="inlineStr">
        <is>
          <t xml:space="preserve"> </t>
        </is>
      </c>
      <c r="F72" s="4" t="inlineStr">
        <is>
          <t xml:space="preserve"> </t>
        </is>
      </c>
      <c r="G72" s="4" t="inlineStr">
        <is>
          <t xml:space="preserve"> </t>
        </is>
      </c>
    </row>
    <row r="73">
      <c r="A73" s="3" t="inlineStr">
        <is>
          <t>Collaborative Arrangement and Arrangement Other than Collaborative [Line Items]</t>
        </is>
      </c>
      <c r="B73" s="4" t="inlineStr">
        <is>
          <t xml:space="preserve"> </t>
        </is>
      </c>
      <c r="C73" s="4" t="inlineStr">
        <is>
          <t xml:space="preserve"> </t>
        </is>
      </c>
      <c r="E73" s="4" t="inlineStr">
        <is>
          <t xml:space="preserve"> </t>
        </is>
      </c>
      <c r="F73" s="4" t="inlineStr">
        <is>
          <t xml:space="preserve"> </t>
        </is>
      </c>
      <c r="G73" s="4" t="inlineStr">
        <is>
          <t xml:space="preserve"> </t>
        </is>
      </c>
    </row>
    <row r="74">
      <c r="A74" s="4" t="inlineStr">
        <is>
          <t>Shareholders received conversion ratio (in shares) | shares</t>
        </is>
      </c>
      <c r="B74" s="6" t="n">
        <v>131200</v>
      </c>
      <c r="C74" s="6" t="n">
        <v>131225</v>
      </c>
      <c r="D74" s="4" t="inlineStr">
        <is>
          <t>[1]</t>
        </is>
      </c>
      <c r="E74" s="4" t="inlineStr">
        <is>
          <t xml:space="preserve"> </t>
        </is>
      </c>
      <c r="F74" s="4" t="inlineStr">
        <is>
          <t xml:space="preserve"> </t>
        </is>
      </c>
      <c r="G74" s="4" t="inlineStr">
        <is>
          <t xml:space="preserve"> </t>
        </is>
      </c>
    </row>
    <row r="75">
      <c r="A75" s="4" t="inlineStr">
        <is>
          <t>Common Stock | Aramark Donor Advised Fund</t>
        </is>
      </c>
      <c r="B75" s="4" t="inlineStr">
        <is>
          <t xml:space="preserve"> </t>
        </is>
      </c>
      <c r="C75" s="4" t="inlineStr">
        <is>
          <t xml:space="preserve"> </t>
        </is>
      </c>
      <c r="E75" s="4" t="inlineStr">
        <is>
          <t xml:space="preserve"> </t>
        </is>
      </c>
      <c r="F75" s="4" t="inlineStr">
        <is>
          <t xml:space="preserve"> </t>
        </is>
      </c>
      <c r="G75" s="4" t="inlineStr">
        <is>
          <t xml:space="preserve"> </t>
        </is>
      </c>
    </row>
    <row r="76">
      <c r="A76" s="3" t="inlineStr">
        <is>
          <t>Collaborative Arrangement and Arrangement Other than Collaborative [Line Items]</t>
        </is>
      </c>
      <c r="B76" s="4" t="inlineStr">
        <is>
          <t xml:space="preserve"> </t>
        </is>
      </c>
      <c r="C76" s="4" t="inlineStr">
        <is>
          <t xml:space="preserve"> </t>
        </is>
      </c>
      <c r="E76" s="4" t="inlineStr">
        <is>
          <t xml:space="preserve"> </t>
        </is>
      </c>
      <c r="F76" s="4" t="inlineStr">
        <is>
          <t xml:space="preserve"> </t>
        </is>
      </c>
      <c r="G76" s="4" t="inlineStr">
        <is>
          <t xml:space="preserve"> </t>
        </is>
      </c>
    </row>
    <row r="77">
      <c r="A77" s="4" t="inlineStr">
        <is>
          <t>Shareholders received conversion ratio (in shares) | shares</t>
        </is>
      </c>
      <c r="B77" s="6" t="n">
        <v>500</v>
      </c>
      <c r="C77" s="6" t="n">
        <v>500</v>
      </c>
      <c r="E77" s="4" t="inlineStr">
        <is>
          <t xml:space="preserve"> </t>
        </is>
      </c>
      <c r="F77" s="4" t="inlineStr">
        <is>
          <t xml:space="preserve"> </t>
        </is>
      </c>
      <c r="G77" s="4" t="inlineStr">
        <is>
          <t xml:space="preserve"> </t>
        </is>
      </c>
    </row>
    <row r="78">
      <c r="A78" s="4" t="inlineStr">
        <is>
          <t>Common Stock | Aramark</t>
        </is>
      </c>
      <c r="B78" s="4" t="inlineStr">
        <is>
          <t xml:space="preserve"> </t>
        </is>
      </c>
      <c r="C78" s="4" t="inlineStr">
        <is>
          <t xml:space="preserve"> </t>
        </is>
      </c>
      <c r="E78" s="4" t="inlineStr">
        <is>
          <t xml:space="preserve"> </t>
        </is>
      </c>
      <c r="F78" s="4" t="inlineStr">
        <is>
          <t xml:space="preserve"> </t>
        </is>
      </c>
      <c r="G78" s="4" t="inlineStr">
        <is>
          <t xml:space="preserve"> </t>
        </is>
      </c>
    </row>
    <row r="79">
      <c r="A79" s="3" t="inlineStr">
        <is>
          <t>Collaborative Arrangement and Arrangement Other than Collaborative [Line Items]</t>
        </is>
      </c>
      <c r="B79" s="4" t="inlineStr">
        <is>
          <t xml:space="preserve"> </t>
        </is>
      </c>
      <c r="C79" s="4" t="inlineStr">
        <is>
          <t xml:space="preserve"> </t>
        </is>
      </c>
      <c r="E79" s="4" t="inlineStr">
        <is>
          <t xml:space="preserve"> </t>
        </is>
      </c>
      <c r="F79" s="4" t="inlineStr">
        <is>
          <t xml:space="preserve"> </t>
        </is>
      </c>
      <c r="G79" s="4" t="inlineStr">
        <is>
          <t xml:space="preserve"> </t>
        </is>
      </c>
    </row>
    <row r="80">
      <c r="A80" s="4" t="inlineStr">
        <is>
          <t>Shareholders received conversion ratio</t>
        </is>
      </c>
      <c r="B80" s="11" t="n">
        <v>0.5</v>
      </c>
      <c r="C80" s="4" t="inlineStr">
        <is>
          <t xml:space="preserve"> </t>
        </is>
      </c>
      <c r="E80" s="4" t="inlineStr">
        <is>
          <t xml:space="preserve"> </t>
        </is>
      </c>
      <c r="F80" s="4" t="inlineStr">
        <is>
          <t xml:space="preserve"> </t>
        </is>
      </c>
      <c r="G80" s="4" t="inlineStr">
        <is>
          <t xml:space="preserve"> </t>
        </is>
      </c>
    </row>
    <row r="81"/>
    <row r="82">
      <c r="A82" s="4" t="inlineStr">
        <is>
          <t>[1]The issuance of common stock in connection with the Separation consists of 130.7 million shares of common stock distributed and 0.5 million shares contributed to an Aramark donor advised fund for charitable contributions.</t>
        </is>
      </c>
    </row>
  </sheetData>
  <mergeCells count="5">
    <mergeCell ref="A1:A2"/>
    <mergeCell ref="C1:F1"/>
    <mergeCell ref="C2:D2"/>
    <mergeCell ref="A81:G81"/>
    <mergeCell ref="A82:G8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omprehensive Income (Details) - USD ($) $ in Thousands</t>
        </is>
      </c>
      <c r="B1" s="2" t="inlineStr">
        <is>
          <t>12 Months Ended</t>
        </is>
      </c>
    </row>
    <row r="2">
      <c r="B2" s="2" t="inlineStr">
        <is>
          <t>Sep. 27, 2024</t>
        </is>
      </c>
      <c r="C2" s="2" t="inlineStr">
        <is>
          <t>Sep. 29,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t>
        </is>
      </c>
      <c r="B4" s="7" t="n">
        <v>20970</v>
      </c>
      <c r="C4" s="7" t="n">
        <v>213158</v>
      </c>
      <c r="D4" s="7" t="n">
        <v>141679</v>
      </c>
    </row>
    <row r="5">
      <c r="A5" s="4" t="inlineStr">
        <is>
          <t>Pension plan adjustments, Pre-Tax Amount</t>
        </is>
      </c>
      <c r="B5" s="6" t="n">
        <v>-39</v>
      </c>
      <c r="C5" s="6" t="n">
        <v>-884</v>
      </c>
      <c r="D5" s="6" t="n">
        <v>2621</v>
      </c>
    </row>
    <row r="6">
      <c r="A6" s="4" t="inlineStr">
        <is>
          <t>Pension plan adjustment, Tax Effect</t>
        </is>
      </c>
      <c r="B6" s="6" t="n">
        <v>9</v>
      </c>
      <c r="C6" s="6" t="n">
        <v>229</v>
      </c>
      <c r="D6" s="6" t="n">
        <v>-924</v>
      </c>
    </row>
    <row r="7">
      <c r="A7" s="4" t="inlineStr">
        <is>
          <t>Pension plan adjustments, After-Tax Amount</t>
        </is>
      </c>
      <c r="B7" s="6" t="n">
        <v>-30</v>
      </c>
      <c r="C7" s="6" t="n">
        <v>-655</v>
      </c>
      <c r="D7" s="6" t="n">
        <v>1697</v>
      </c>
    </row>
    <row r="8">
      <c r="A8" s="4" t="inlineStr">
        <is>
          <t>Foreign currency translation adjustments, Pre-Tax Amount</t>
        </is>
      </c>
      <c r="B8" s="6" t="n">
        <v>2292</v>
      </c>
      <c r="C8" s="6" t="n">
        <v>2251</v>
      </c>
      <c r="D8" s="6" t="n">
        <v>-22893</v>
      </c>
    </row>
    <row r="9">
      <c r="A9" s="4" t="inlineStr">
        <is>
          <t>Foreign currency translation adjustments, Tax Effect</t>
        </is>
      </c>
      <c r="B9" s="6" t="n">
        <v>0</v>
      </c>
      <c r="C9" s="6" t="n">
        <v>-1089</v>
      </c>
      <c r="D9" s="6" t="n">
        <v>1122</v>
      </c>
    </row>
    <row r="10">
      <c r="A10" s="4" t="inlineStr">
        <is>
          <t>Foreign currency translation adjustments, After-Tax-Amount</t>
        </is>
      </c>
      <c r="B10" s="6" t="n">
        <v>2292</v>
      </c>
      <c r="C10" s="6" t="n">
        <v>1162</v>
      </c>
      <c r="D10" s="6" t="n">
        <v>-21771</v>
      </c>
    </row>
    <row r="11">
      <c r="A11" s="4" t="inlineStr">
        <is>
          <t>Other Comprehensive Income (Loss), Pre-Tax Amount</t>
        </is>
      </c>
      <c r="B11" s="6" t="n">
        <v>2253</v>
      </c>
      <c r="C11" s="6" t="n">
        <v>1367</v>
      </c>
      <c r="D11" s="6" t="n">
        <v>-20272</v>
      </c>
    </row>
    <row r="12">
      <c r="A12" s="4" t="inlineStr">
        <is>
          <t>Other Comprehensive Income (Loss), Tax Effect</t>
        </is>
      </c>
      <c r="B12" s="6" t="n">
        <v>9</v>
      </c>
      <c r="C12" s="6" t="n">
        <v>-860</v>
      </c>
      <c r="D12" s="6" t="n">
        <v>198</v>
      </c>
    </row>
    <row r="13">
      <c r="A13" s="4" t="inlineStr">
        <is>
          <t>Other Comprehensive Income (Loss), net of tax</t>
        </is>
      </c>
      <c r="B13" s="6" t="n">
        <v>2262</v>
      </c>
      <c r="C13" s="6" t="n">
        <v>507</v>
      </c>
      <c r="D13" s="6" t="n">
        <v>-20074</v>
      </c>
    </row>
    <row r="14">
      <c r="A14" s="4" t="inlineStr">
        <is>
          <t>Comprehensive Income</t>
        </is>
      </c>
      <c r="B14" s="7" t="n">
        <v>23232</v>
      </c>
      <c r="C14" s="7" t="n">
        <v>213665</v>
      </c>
      <c r="D14" s="7" t="n">
        <v>1216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Accumulated Other Comprehensive Loss (Details) - USD ($) $ in Thousand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7" t="n">
        <v>-5099</v>
      </c>
      <c r="C3" s="7" t="n">
        <v>-5069</v>
      </c>
    </row>
    <row r="4">
      <c r="A4" s="4" t="inlineStr">
        <is>
          <t>Foreign currency translation adjustments</t>
        </is>
      </c>
      <c r="B4" s="6" t="n">
        <v>-23812</v>
      </c>
      <c r="C4" s="6" t="n">
        <v>-26104</v>
      </c>
    </row>
    <row r="5">
      <c r="A5" s="4" t="inlineStr">
        <is>
          <t>Total</t>
        </is>
      </c>
      <c r="B5" s="7" t="n">
        <v>-28911</v>
      </c>
      <c r="C5" s="7" t="n">
        <v>-31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 Schedule of Receivables (Details) - USD ($) $ in Thousands</t>
        </is>
      </c>
      <c r="B1" s="2" t="inlineStr">
        <is>
          <t>12 Months Ended</t>
        </is>
      </c>
    </row>
    <row r="2">
      <c r="B2" s="2" t="inlineStr">
        <is>
          <t>Sep. 27, 2024</t>
        </is>
      </c>
      <c r="C2" s="2" t="inlineStr">
        <is>
          <t>Sep. 29, 2023</t>
        </is>
      </c>
    </row>
    <row r="3">
      <c r="A3" s="3" t="inlineStr">
        <is>
          <t>Accounts Receivable, Allowance for Credit Loss [Roll Forward]</t>
        </is>
      </c>
      <c r="B3" s="4" t="inlineStr">
        <is>
          <t xml:space="preserve"> </t>
        </is>
      </c>
      <c r="C3" s="4" t="inlineStr">
        <is>
          <t xml:space="preserve"> </t>
        </is>
      </c>
    </row>
    <row r="4">
      <c r="A4" s="4" t="inlineStr">
        <is>
          <t>Balance, beginning of year</t>
        </is>
      </c>
      <c r="B4" s="7" t="n">
        <v>25066</v>
      </c>
      <c r="C4" s="7" t="n">
        <v>29100</v>
      </c>
    </row>
    <row r="5">
      <c r="A5" s="4" t="inlineStr">
        <is>
          <t>Additions: Charged to Income</t>
        </is>
      </c>
      <c r="B5" s="6" t="n">
        <v>33705</v>
      </c>
      <c r="C5" s="6" t="n">
        <v>20500</v>
      </c>
    </row>
    <row r="6">
      <c r="A6" s="4" t="inlineStr">
        <is>
          <t>Reductions: Deductions from Reserves</t>
        </is>
      </c>
      <c r="B6" s="6" t="n">
        <v>-38967</v>
      </c>
      <c r="C6" s="6" t="n">
        <v>-24534</v>
      </c>
    </row>
    <row r="7">
      <c r="A7" s="4" t="inlineStr">
        <is>
          <t>Balance, end of year</t>
        </is>
      </c>
      <c r="B7" s="7" t="n">
        <v>19804</v>
      </c>
      <c r="C7" s="7" t="n">
        <v>250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Components of Net Inventories (Details) - USD ($) $ in Thousand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5210</v>
      </c>
      <c r="C3" s="7" t="n">
        <v>35332</v>
      </c>
    </row>
    <row r="4">
      <c r="A4" s="4" t="inlineStr">
        <is>
          <t>Work in Process</t>
        </is>
      </c>
      <c r="B4" s="6" t="n">
        <v>959</v>
      </c>
      <c r="C4" s="6" t="n">
        <v>1104</v>
      </c>
    </row>
    <row r="5">
      <c r="A5" s="4" t="inlineStr">
        <is>
          <t>Finished Goods</t>
        </is>
      </c>
      <c r="B5" s="6" t="n">
        <v>128744</v>
      </c>
      <c r="C5" s="6" t="n">
        <v>138284</v>
      </c>
    </row>
    <row r="6">
      <c r="A6" s="4" t="inlineStr">
        <is>
          <t>Total</t>
        </is>
      </c>
      <c r="B6" s="7" t="n">
        <v>164913</v>
      </c>
      <c r="C6" s="7" t="n">
        <v>1747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VERANCE - Narrative (Details) - USD ($) $ in Thousands</t>
        </is>
      </c>
      <c r="B1" s="2" t="inlineStr">
        <is>
          <t>12 Months Ended</t>
        </is>
      </c>
    </row>
    <row r="2">
      <c r="B2" s="2" t="inlineStr">
        <is>
          <t>Sep. 27, 2024</t>
        </is>
      </c>
      <c r="C2" s="2" t="inlineStr">
        <is>
          <t>Sep. 29,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harges</t>
        </is>
      </c>
      <c r="B4" s="7" t="n">
        <v>5240</v>
      </c>
      <c r="C4" s="7" t="n">
        <v>7600</v>
      </c>
      <c r="D4" s="4" t="inlineStr">
        <is>
          <t xml:space="preserve"> </t>
        </is>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harges</t>
        </is>
      </c>
      <c r="B7" s="6" t="n">
        <v>5240</v>
      </c>
      <c r="C7" s="6" t="n">
        <v>7588</v>
      </c>
      <c r="D7" s="4" t="inlineStr">
        <is>
          <t xml:space="preserve"> </t>
        </is>
      </c>
    </row>
    <row r="8">
      <c r="A8" s="4" t="inlineStr">
        <is>
          <t>Unpaid severance obligations</t>
        </is>
      </c>
      <c r="B8" s="7" t="n">
        <v>2703</v>
      </c>
      <c r="C8" s="7" t="n">
        <v>3414</v>
      </c>
      <c r="D8" s="7" t="n">
        <v>3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INCOME - USD ($) shares in Thousands, $ in Thousand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805820</v>
      </c>
      <c r="C4" s="7" t="n">
        <v>2825286</v>
      </c>
      <c r="D4" s="7" t="n">
        <v>2687005</v>
      </c>
    </row>
    <row r="5">
      <c r="A5" s="3" t="inlineStr">
        <is>
          <t>Operating Expenses:</t>
        </is>
      </c>
      <c r="B5" s="4" t="inlineStr">
        <is>
          <t xml:space="preserve"> </t>
        </is>
      </c>
      <c r="C5" s="4" t="inlineStr">
        <is>
          <t xml:space="preserve"> </t>
        </is>
      </c>
      <c r="D5" s="4" t="inlineStr">
        <is>
          <t xml:space="preserve"> </t>
        </is>
      </c>
    </row>
    <row r="6">
      <c r="A6" s="4" t="inlineStr">
        <is>
          <t>Cost of services provided (exclusive of depreciation and amortization)</t>
        </is>
      </c>
      <c r="B6" s="6" t="n">
        <v>1989872</v>
      </c>
      <c r="C6" s="6" t="n">
        <v>1970215</v>
      </c>
      <c r="D6" s="6" t="n">
        <v>1909676</v>
      </c>
    </row>
    <row r="7">
      <c r="A7" s="4" t="inlineStr">
        <is>
          <t>Depreciation and amortization</t>
        </is>
      </c>
      <c r="B7" s="6" t="n">
        <v>140781</v>
      </c>
      <c r="C7" s="6" t="n">
        <v>136504</v>
      </c>
      <c r="D7" s="6" t="n">
        <v>134352</v>
      </c>
    </row>
    <row r="8">
      <c r="A8" s="4" t="inlineStr">
        <is>
          <t>Selling, general and administrative expenses</t>
        </is>
      </c>
      <c r="B8" s="6" t="n">
        <v>517216</v>
      </c>
      <c r="C8" s="6" t="n">
        <v>500658</v>
      </c>
      <c r="D8" s="6" t="n">
        <v>450734</v>
      </c>
    </row>
    <row r="9">
      <c r="A9" s="4" t="inlineStr">
        <is>
          <t>Total Operating Expenses</t>
        </is>
      </c>
      <c r="B9" s="6" t="n">
        <v>2647869</v>
      </c>
      <c r="C9" s="6" t="n">
        <v>2607377</v>
      </c>
      <c r="D9" s="6" t="n">
        <v>2494762</v>
      </c>
    </row>
    <row r="10">
      <c r="A10" s="4" t="inlineStr">
        <is>
          <t>Operating Income</t>
        </is>
      </c>
      <c r="B10" s="6" t="n">
        <v>157951</v>
      </c>
      <c r="C10" s="6" t="n">
        <v>217909</v>
      </c>
      <c r="D10" s="6" t="n">
        <v>192243</v>
      </c>
    </row>
    <row r="11">
      <c r="A11" s="4" t="inlineStr">
        <is>
          <t>Gain on Sale of Equity Investment, net</t>
        </is>
      </c>
      <c r="B11" s="6" t="n">
        <v>0</v>
      </c>
      <c r="C11" s="6" t="n">
        <v>-51831</v>
      </c>
      <c r="D11" s="6" t="n">
        <v>0</v>
      </c>
    </row>
    <row r="12">
      <c r="A12" s="4" t="inlineStr">
        <is>
          <t>Interest Expense, net</t>
        </is>
      </c>
      <c r="B12" s="6" t="n">
        <v>126563</v>
      </c>
      <c r="C12" s="6" t="n">
        <v>2109</v>
      </c>
      <c r="D12" s="6" t="n">
        <v>4548</v>
      </c>
    </row>
    <row r="13">
      <c r="A13" s="4" t="inlineStr">
        <is>
          <t>Other (Income), net</t>
        </is>
      </c>
      <c r="B13" s="6" t="n">
        <v>-642</v>
      </c>
      <c r="C13" s="6" t="n">
        <v>-2099</v>
      </c>
      <c r="D13" s="6" t="n">
        <v>-2264</v>
      </c>
    </row>
    <row r="14">
      <c r="A14" s="4" t="inlineStr">
        <is>
          <t>Income Before Income Taxes</t>
        </is>
      </c>
      <c r="B14" s="6" t="n">
        <v>32030</v>
      </c>
      <c r="C14" s="6" t="n">
        <v>269730</v>
      </c>
      <c r="D14" s="6" t="n">
        <v>189959</v>
      </c>
    </row>
    <row r="15">
      <c r="A15" s="4" t="inlineStr">
        <is>
          <t>Provision for Income Taxes</t>
        </is>
      </c>
      <c r="B15" s="6" t="n">
        <v>11060</v>
      </c>
      <c r="C15" s="6" t="n">
        <v>56572</v>
      </c>
      <c r="D15" s="6" t="n">
        <v>48280</v>
      </c>
    </row>
    <row r="16">
      <c r="A16" s="4" t="inlineStr">
        <is>
          <t>Net Income</t>
        </is>
      </c>
      <c r="B16" s="7" t="n">
        <v>20970</v>
      </c>
      <c r="C16" s="7" t="n">
        <v>213158</v>
      </c>
      <c r="D16" s="7" t="n">
        <v>141679</v>
      </c>
    </row>
    <row r="17">
      <c r="A17" s="3" t="inlineStr">
        <is>
          <t>Earnings per share:</t>
        </is>
      </c>
      <c r="B17" s="4" t="inlineStr">
        <is>
          <t xml:space="preserve"> </t>
        </is>
      </c>
      <c r="C17" s="4" t="inlineStr">
        <is>
          <t xml:space="preserve"> </t>
        </is>
      </c>
      <c r="D17" s="4" t="inlineStr">
        <is>
          <t xml:space="preserve"> </t>
        </is>
      </c>
    </row>
    <row r="18">
      <c r="A18" s="4" t="inlineStr">
        <is>
          <t>Basic (in usd per share)</t>
        </is>
      </c>
      <c r="B18" s="8" t="n">
        <v>0.16</v>
      </c>
      <c r="C18" s="8" t="n">
        <v>1.63</v>
      </c>
      <c r="D18" s="8" t="n">
        <v>1.08</v>
      </c>
    </row>
    <row r="19">
      <c r="A19" s="4" t="inlineStr">
        <is>
          <t>Diluted (in usd per share)</t>
        </is>
      </c>
      <c r="B19" s="8" t="n">
        <v>0.16</v>
      </c>
      <c r="C19" s="8" t="n">
        <v>1.63</v>
      </c>
      <c r="D19" s="8" t="n">
        <v>1.08</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131506</v>
      </c>
      <c r="C21" s="6" t="n">
        <v>130725</v>
      </c>
      <c r="D21" s="6" t="n">
        <v>130725</v>
      </c>
    </row>
    <row r="22">
      <c r="A22" s="4" t="inlineStr">
        <is>
          <t>Diluted (in shares)</t>
        </is>
      </c>
      <c r="B22" s="6" t="n">
        <v>131787</v>
      </c>
      <c r="C22" s="6" t="n">
        <v>130725</v>
      </c>
      <c r="D22" s="6" t="n">
        <v>130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 Schedule of Severance and Related Costs (Details) - USD ($) $ in Thousands</t>
        </is>
      </c>
      <c r="B1" s="2" t="inlineStr">
        <is>
          <t>12 Months Ended</t>
        </is>
      </c>
    </row>
    <row r="2">
      <c r="B2" s="2" t="inlineStr">
        <is>
          <t>Sep. 27, 2024</t>
        </is>
      </c>
      <c r="C2" s="2" t="inlineStr">
        <is>
          <t>Sep. 29, 2023</t>
        </is>
      </c>
    </row>
    <row r="3">
      <c r="A3" s="3" t="inlineStr">
        <is>
          <t>Restructuring Reserve [Roll Forward]</t>
        </is>
      </c>
      <c r="B3" s="4" t="inlineStr">
        <is>
          <t xml:space="preserve"> </t>
        </is>
      </c>
      <c r="C3" s="4" t="inlineStr">
        <is>
          <t xml:space="preserve"> </t>
        </is>
      </c>
    </row>
    <row r="4">
      <c r="A4" s="4" t="inlineStr">
        <is>
          <t>Charges</t>
        </is>
      </c>
      <c r="B4" s="7" t="n">
        <v>5240</v>
      </c>
      <c r="C4" s="7" t="n">
        <v>7600</v>
      </c>
    </row>
    <row r="5">
      <c r="A5" s="4" t="inlineStr">
        <is>
          <t>Employee 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3414</v>
      </c>
      <c r="C7" s="6" t="n">
        <v>3448</v>
      </c>
    </row>
    <row r="8">
      <c r="A8" s="4" t="inlineStr">
        <is>
          <t>Charges</t>
        </is>
      </c>
      <c r="B8" s="6" t="n">
        <v>5240</v>
      </c>
      <c r="C8" s="6" t="n">
        <v>7588</v>
      </c>
    </row>
    <row r="9">
      <c r="A9" s="4" t="inlineStr">
        <is>
          <t>Payments and Other</t>
        </is>
      </c>
      <c r="B9" s="6" t="n">
        <v>-5951</v>
      </c>
      <c r="C9" s="6" t="n">
        <v>-7622</v>
      </c>
    </row>
    <row r="10">
      <c r="A10" s="4" t="inlineStr">
        <is>
          <t>Ending balance</t>
        </is>
      </c>
      <c r="B10" s="6" t="n">
        <v>2703</v>
      </c>
      <c r="C10" s="6" t="n">
        <v>3414</v>
      </c>
    </row>
    <row r="11">
      <c r="A11" s="4" t="inlineStr">
        <is>
          <t>Employee Severance | Fiscal 2024 Severanc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6" t="n">
        <v>0</v>
      </c>
      <c r="C13" s="4" t="inlineStr">
        <is>
          <t xml:space="preserve"> </t>
        </is>
      </c>
    </row>
    <row r="14">
      <c r="A14" s="4" t="inlineStr">
        <is>
          <t>Payments and Other</t>
        </is>
      </c>
      <c r="B14" s="6" t="n">
        <v>-2679</v>
      </c>
      <c r="C14" s="4" t="inlineStr">
        <is>
          <t xml:space="preserve"> </t>
        </is>
      </c>
    </row>
    <row r="15">
      <c r="A15" s="4" t="inlineStr">
        <is>
          <t>Ending balance</t>
        </is>
      </c>
      <c r="B15" s="6" t="n">
        <v>2561</v>
      </c>
      <c r="C15" s="6" t="n">
        <v>0</v>
      </c>
    </row>
    <row r="16">
      <c r="A16" s="4" t="inlineStr">
        <is>
          <t>Employee Severance | Fiscal 2023 Severance</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3414</v>
      </c>
      <c r="C18" s="4" t="inlineStr">
        <is>
          <t xml:space="preserve"> </t>
        </is>
      </c>
    </row>
    <row r="19">
      <c r="A19" s="4" t="inlineStr">
        <is>
          <t>Charges</t>
        </is>
      </c>
      <c r="B19" s="6" t="n">
        <v>0</v>
      </c>
      <c r="C19" s="4" t="inlineStr">
        <is>
          <t xml:space="preserve"> </t>
        </is>
      </c>
    </row>
    <row r="20">
      <c r="A20" s="4" t="inlineStr">
        <is>
          <t>Payments and Other</t>
        </is>
      </c>
      <c r="B20" s="6" t="n">
        <v>-3272</v>
      </c>
      <c r="C20" s="4" t="inlineStr">
        <is>
          <t xml:space="preserve"> </t>
        </is>
      </c>
    </row>
    <row r="21">
      <c r="A21" s="4" t="inlineStr">
        <is>
          <t>Ending balance</t>
        </is>
      </c>
      <c r="B21" s="6" t="n">
        <v>142</v>
      </c>
      <c r="C21" s="6" t="n">
        <v>3414</v>
      </c>
    </row>
    <row r="22">
      <c r="A22" s="4" t="inlineStr">
        <is>
          <t>Employee Severance | Fiscal 2023 Severance</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Beginning balance</t>
        </is>
      </c>
      <c r="B24" s="6" t="n">
        <v>3414</v>
      </c>
      <c r="C24" s="6" t="n">
        <v>0</v>
      </c>
    </row>
    <row r="25">
      <c r="A25" s="4" t="inlineStr">
        <is>
          <t>Charges</t>
        </is>
      </c>
      <c r="B25" s="4" t="inlineStr">
        <is>
          <t xml:space="preserve"> </t>
        </is>
      </c>
      <c r="C25" s="6" t="n">
        <v>7588</v>
      </c>
    </row>
    <row r="26">
      <c r="A26" s="4" t="inlineStr">
        <is>
          <t>Payments and Other</t>
        </is>
      </c>
      <c r="B26" s="4" t="inlineStr">
        <is>
          <t xml:space="preserve"> </t>
        </is>
      </c>
      <c r="C26" s="6" t="n">
        <v>-4174</v>
      </c>
    </row>
    <row r="27">
      <c r="A27" s="4" t="inlineStr">
        <is>
          <t>Ending balance</t>
        </is>
      </c>
      <c r="B27" s="4" t="inlineStr">
        <is>
          <t xml:space="preserve"> </t>
        </is>
      </c>
      <c r="C27" s="6" t="n">
        <v>3414</v>
      </c>
    </row>
    <row r="28">
      <c r="A28" s="4" t="inlineStr">
        <is>
          <t>Employee Severance | Fiscal 2021 Severance</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Beginning balance</t>
        </is>
      </c>
      <c r="B30" s="7" t="n">
        <v>0</v>
      </c>
      <c r="C30" s="6" t="n">
        <v>3448</v>
      </c>
    </row>
    <row r="31">
      <c r="A31" s="4" t="inlineStr">
        <is>
          <t>Charges</t>
        </is>
      </c>
      <c r="B31" s="4" t="inlineStr">
        <is>
          <t xml:space="preserve"> </t>
        </is>
      </c>
      <c r="C31" s="6" t="n">
        <v>0</v>
      </c>
    </row>
    <row r="32">
      <c r="A32" s="4" t="inlineStr">
        <is>
          <t>Payments and Other</t>
        </is>
      </c>
      <c r="B32" s="4" t="inlineStr">
        <is>
          <t xml:space="preserve"> </t>
        </is>
      </c>
      <c r="C32" s="6" t="n">
        <v>-3448</v>
      </c>
    </row>
    <row r="33">
      <c r="A33" s="4" t="inlineStr">
        <is>
          <t>Ending balance</t>
        </is>
      </c>
      <c r="B33" s="4" t="inlineStr">
        <is>
          <t xml:space="preserve"> </t>
        </is>
      </c>
      <c r="C33"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36" customWidth="1" min="2" max="2"/>
    <col width="36" customWidth="1" min="3" max="3"/>
    <col width="36" customWidth="1" min="4" max="4"/>
  </cols>
  <sheetData>
    <row r="1">
      <c r="A1" s="1" t="inlineStr">
        <is>
          <t>GOODWILL AND OTHER INTANGIBLE ASSETS - Narrative (Details) $ in Millions</t>
        </is>
      </c>
      <c r="B1" s="2" t="inlineStr">
        <is>
          <t>12 Months Ended</t>
        </is>
      </c>
    </row>
    <row r="2">
      <c r="B2" s="2" t="inlineStr">
        <is>
          <t>Sep. 27, 2024 USD ($) reportingUnit</t>
        </is>
      </c>
      <c r="C2" s="2" t="inlineStr">
        <is>
          <t>Sep. 29, 2023 USD ($) reportingUnit</t>
        </is>
      </c>
      <c r="D2" s="2" t="inlineStr">
        <is>
          <t>Sep. 30, 2022 USD ($) reportingUnit</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t>
        </is>
      </c>
      <c r="B4" s="4" t="inlineStr">
        <is>
          <t xml:space="preserve"> </t>
        </is>
      </c>
      <c r="C4" s="6" t="n">
        <v>1</v>
      </c>
      <c r="D4" s="6" t="n">
        <v>1</v>
      </c>
    </row>
    <row r="5">
      <c r="A5" s="4" t="inlineStr">
        <is>
          <t>Amortization of intangible assets | $</t>
        </is>
      </c>
      <c r="B5" s="5" t="n">
        <v>25.9</v>
      </c>
      <c r="C5" s="7" t="n">
        <v>26</v>
      </c>
      <c r="D5" s="5" t="n">
        <v>25.9</v>
      </c>
    </row>
    <row r="6">
      <c r="A6" s="4" t="inlineStr">
        <is>
          <t>Customer relationship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useful life</t>
        </is>
      </c>
      <c r="B8" s="4" t="inlineStr">
        <is>
          <t>14 years</t>
        </is>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Number of reporting units</t>
        </is>
      </c>
      <c r="B11" s="6" t="n">
        <v>2</v>
      </c>
      <c r="C11" s="4" t="inlineStr">
        <is>
          <t xml:space="preserve"> </t>
        </is>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Number of reporting units</t>
        </is>
      </c>
      <c r="B14" s="6" t="n">
        <v>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Changes (Details) - USD ($) $ in Thousands</t>
        </is>
      </c>
      <c r="B1" s="2" t="inlineStr">
        <is>
          <t>12 Months Ended</t>
        </is>
      </c>
    </row>
    <row r="2">
      <c r="B2" s="2" t="inlineStr">
        <is>
          <t>Sep. 27, 2024</t>
        </is>
      </c>
      <c r="C2" s="2" t="inlineStr">
        <is>
          <t>Sep. 29, 2023</t>
        </is>
      </c>
    </row>
    <row r="3">
      <c r="A3" s="3" t="inlineStr">
        <is>
          <t>Goodwill [Roll Forward]</t>
        </is>
      </c>
      <c r="B3" s="4" t="inlineStr">
        <is>
          <t xml:space="preserve"> </t>
        </is>
      </c>
      <c r="C3" s="4" t="inlineStr">
        <is>
          <t xml:space="preserve"> </t>
        </is>
      </c>
    </row>
    <row r="4">
      <c r="A4" s="4" t="inlineStr">
        <is>
          <t>Beginning balance</t>
        </is>
      </c>
      <c r="B4" s="7" t="n">
        <v>963543</v>
      </c>
      <c r="C4" s="7" t="n">
        <v>963375</v>
      </c>
    </row>
    <row r="5">
      <c r="A5" s="4" t="inlineStr">
        <is>
          <t>Acquisitions</t>
        </is>
      </c>
      <c r="B5" s="6" t="n">
        <v>0</v>
      </c>
      <c r="C5" s="6" t="n">
        <v>0</v>
      </c>
    </row>
    <row r="6">
      <c r="A6" s="4" t="inlineStr">
        <is>
          <t>Translation</t>
        </is>
      </c>
      <c r="B6" s="6" t="n">
        <v>301</v>
      </c>
      <c r="C6" s="6" t="n">
        <v>168</v>
      </c>
    </row>
    <row r="7">
      <c r="A7" s="4" t="inlineStr">
        <is>
          <t>Ending balance</t>
        </is>
      </c>
      <c r="B7" s="6" t="n">
        <v>963844</v>
      </c>
      <c r="C7" s="6" t="n">
        <v>963543</v>
      </c>
    </row>
    <row r="8">
      <c r="A8" s="4" t="inlineStr">
        <is>
          <t>United Stat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896237</v>
      </c>
      <c r="C10" s="6" t="n">
        <v>896237</v>
      </c>
    </row>
    <row r="11">
      <c r="A11" s="4" t="inlineStr">
        <is>
          <t>Acquisitions</t>
        </is>
      </c>
      <c r="B11" s="6" t="n">
        <v>0</v>
      </c>
      <c r="C11" s="6" t="n">
        <v>0</v>
      </c>
    </row>
    <row r="12">
      <c r="A12" s="4" t="inlineStr">
        <is>
          <t>Translation</t>
        </is>
      </c>
      <c r="B12" s="6" t="n">
        <v>0</v>
      </c>
      <c r="C12" s="6" t="n">
        <v>0</v>
      </c>
    </row>
    <row r="13">
      <c r="A13" s="4" t="inlineStr">
        <is>
          <t>Ending balance</t>
        </is>
      </c>
      <c r="B13" s="6" t="n">
        <v>896237</v>
      </c>
      <c r="C13" s="6" t="n">
        <v>896237</v>
      </c>
    </row>
    <row r="14">
      <c r="A14" s="4" t="inlineStr">
        <is>
          <t>Canad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67306</v>
      </c>
      <c r="C16" s="6" t="n">
        <v>67138</v>
      </c>
    </row>
    <row r="17">
      <c r="A17" s="4" t="inlineStr">
        <is>
          <t>Acquisitions</t>
        </is>
      </c>
      <c r="B17" s="6" t="n">
        <v>0</v>
      </c>
      <c r="C17" s="6" t="n">
        <v>0</v>
      </c>
    </row>
    <row r="18">
      <c r="A18" s="4" t="inlineStr">
        <is>
          <t>Translation</t>
        </is>
      </c>
      <c r="B18" s="6" t="n">
        <v>301</v>
      </c>
      <c r="C18" s="6" t="n">
        <v>168</v>
      </c>
    </row>
    <row r="19">
      <c r="A19" s="4" t="inlineStr">
        <is>
          <t>Ending balance</t>
        </is>
      </c>
      <c r="B19" s="7" t="n">
        <v>67607</v>
      </c>
      <c r="C19" s="7" t="n">
        <v>673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Sep. 27, 2024</t>
        </is>
      </c>
      <c r="C1" s="2" t="inlineStr">
        <is>
          <t>Sep. 29, 2023</t>
        </is>
      </c>
    </row>
    <row r="2">
      <c r="A2" s="3" t="inlineStr">
        <is>
          <t>Finite-Lived Intangible Assets [Line Items]</t>
        </is>
      </c>
      <c r="B2" s="4" t="inlineStr">
        <is>
          <t xml:space="preserve"> </t>
        </is>
      </c>
      <c r="C2" s="4" t="inlineStr">
        <is>
          <t xml:space="preserve"> </t>
        </is>
      </c>
    </row>
    <row r="3">
      <c r="A3" s="4" t="inlineStr">
        <is>
          <t>Accumulated Amortization</t>
        </is>
      </c>
      <c r="B3" s="7" t="n">
        <v>-187699</v>
      </c>
      <c r="C3" s="7" t="n">
        <v>-161773</v>
      </c>
    </row>
    <row r="4">
      <c r="A4" s="3" t="inlineStr">
        <is>
          <t>Indefinite-Lived Intangible Assets [Line Items]</t>
        </is>
      </c>
      <c r="B4" s="4" t="inlineStr">
        <is>
          <t xml:space="preserve"> </t>
        </is>
      </c>
      <c r="C4" s="4" t="inlineStr">
        <is>
          <t xml:space="preserve"> </t>
        </is>
      </c>
    </row>
    <row r="5">
      <c r="A5" s="4" t="inlineStr">
        <is>
          <t>Gross Amount</t>
        </is>
      </c>
      <c r="B5" s="6" t="n">
        <v>400472</v>
      </c>
      <c r="C5" s="6" t="n">
        <v>400381</v>
      </c>
    </row>
    <row r="6">
      <c r="A6" s="4" t="inlineStr">
        <is>
          <t>Net Amount</t>
        </is>
      </c>
      <c r="B6" s="6" t="n">
        <v>212773</v>
      </c>
      <c r="C6" s="6" t="n">
        <v>238608</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Amount</t>
        </is>
      </c>
      <c r="B9" s="6" t="n">
        <v>16585</v>
      </c>
      <c r="C9" s="6" t="n">
        <v>16512</v>
      </c>
    </row>
    <row r="10">
      <c r="A10" s="4" t="inlineStr">
        <is>
          <t>Customer relationship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6" t="n">
        <v>383887</v>
      </c>
      <c r="C12" s="6" t="n">
        <v>383869</v>
      </c>
    </row>
    <row r="13">
      <c r="A13" s="4" t="inlineStr">
        <is>
          <t>Accumulated Amortization</t>
        </is>
      </c>
      <c r="B13" s="6" t="n">
        <v>-187699</v>
      </c>
      <c r="C13" s="6" t="n">
        <v>-161773</v>
      </c>
    </row>
    <row r="14">
      <c r="A14" s="4" t="inlineStr">
        <is>
          <t>Net Amount</t>
        </is>
      </c>
      <c r="B14" s="7" t="n">
        <v>196188</v>
      </c>
      <c r="C14" s="7" t="n">
        <v>2220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Sep. 27, 2024 USD ($)</t>
        </is>
      </c>
    </row>
    <row r="2">
      <c r="A2" s="3" t="inlineStr">
        <is>
          <t>Goodwill and Intangible Assets Disclosure [Abstract]</t>
        </is>
      </c>
      <c r="B2" s="4" t="inlineStr">
        <is>
          <t xml:space="preserve"> </t>
        </is>
      </c>
    </row>
    <row r="3">
      <c r="A3" s="4" t="inlineStr">
        <is>
          <t>2025</t>
        </is>
      </c>
      <c r="B3" s="7" t="n">
        <v>26331</v>
      </c>
    </row>
    <row r="4">
      <c r="A4" s="4" t="inlineStr">
        <is>
          <t>2026</t>
        </is>
      </c>
      <c r="B4" s="6" t="n">
        <v>25925</v>
      </c>
    </row>
    <row r="5">
      <c r="A5" s="4" t="inlineStr">
        <is>
          <t>2027</t>
        </is>
      </c>
      <c r="B5" s="6" t="n">
        <v>25664</v>
      </c>
    </row>
    <row r="6">
      <c r="A6" s="4" t="inlineStr">
        <is>
          <t>2028</t>
        </is>
      </c>
      <c r="B6" s="6" t="n">
        <v>24261</v>
      </c>
    </row>
    <row r="7">
      <c r="A7" s="4" t="inlineStr">
        <is>
          <t>2029</t>
        </is>
      </c>
      <c r="B7" s="7" t="n">
        <v>23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Net (Details) - USD ($) $ in Thousands</t>
        </is>
      </c>
      <c r="B1" s="2" t="inlineStr">
        <is>
          <t>Sep. 27, 2024</t>
        </is>
      </c>
      <c r="C1" s="2" t="inlineStr">
        <is>
          <t>Feb. 22, 2024</t>
        </is>
      </c>
      <c r="D1" s="2" t="inlineStr">
        <is>
          <t>Sep. 29, 2023</t>
        </is>
      </c>
    </row>
    <row r="2">
      <c r="A2" s="3" t="inlineStr">
        <is>
          <t>Debt Instrument [Line Items]</t>
        </is>
      </c>
      <c r="B2" s="4" t="inlineStr">
        <is>
          <t xml:space="preserve"> </t>
        </is>
      </c>
      <c r="C2" s="4" t="inlineStr">
        <is>
          <t xml:space="preserve"> </t>
        </is>
      </c>
      <c r="D2" s="4" t="inlineStr">
        <is>
          <t xml:space="preserve"> </t>
        </is>
      </c>
    </row>
    <row r="3">
      <c r="A3" s="4" t="inlineStr">
        <is>
          <t>Total principal debt issued</t>
        </is>
      </c>
      <c r="B3" s="7" t="n">
        <v>1162500</v>
      </c>
      <c r="C3" s="4" t="inlineStr">
        <is>
          <t xml:space="preserve"> </t>
        </is>
      </c>
      <c r="D3" s="7" t="n">
        <v>1500000</v>
      </c>
    </row>
    <row r="4">
      <c r="A4" s="4" t="inlineStr">
        <is>
          <t>Unamortized debt issuance costs</t>
        </is>
      </c>
      <c r="B4" s="6" t="n">
        <v>-13164</v>
      </c>
      <c r="C4" s="4" t="inlineStr">
        <is>
          <t xml:space="preserve"> </t>
        </is>
      </c>
      <c r="D4" s="6" t="n">
        <v>-11057</v>
      </c>
    </row>
    <row r="5">
      <c r="A5" s="4" t="inlineStr">
        <is>
          <t>Discounts</t>
        </is>
      </c>
      <c r="B5" s="6" t="n">
        <v>-1603</v>
      </c>
      <c r="C5" s="4" t="inlineStr">
        <is>
          <t xml:space="preserve"> </t>
        </is>
      </c>
      <c r="D5" s="6" t="n">
        <v>0</v>
      </c>
    </row>
    <row r="6">
      <c r="A6" s="4" t="inlineStr">
        <is>
          <t>Less - current portion</t>
        </is>
      </c>
      <c r="B6" s="6" t="n">
        <v>0</v>
      </c>
      <c r="C6" s="4" t="inlineStr">
        <is>
          <t xml:space="preserve"> </t>
        </is>
      </c>
      <c r="D6" s="6" t="n">
        <v>-26250</v>
      </c>
    </row>
    <row r="7">
      <c r="A7" s="4" t="inlineStr">
        <is>
          <t>Long-term borrowings, net of current portion</t>
        </is>
      </c>
      <c r="B7" s="6" t="n">
        <v>1147733</v>
      </c>
      <c r="C7" s="4" t="inlineStr">
        <is>
          <t xml:space="preserve"> </t>
        </is>
      </c>
      <c r="D7" s="6" t="n">
        <v>1462693</v>
      </c>
    </row>
    <row r="8">
      <c r="A8" s="4" t="inlineStr">
        <is>
          <t>Secured Debt | Credit facility | Senior secured term loan facility, due September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 debt issued</t>
        </is>
      </c>
      <c r="B10" s="6" t="n">
        <v>0</v>
      </c>
      <c r="C10" s="4" t="inlineStr">
        <is>
          <t xml:space="preserve"> </t>
        </is>
      </c>
      <c r="D10" s="6" t="n">
        <v>800000</v>
      </c>
    </row>
    <row r="11">
      <c r="A11" s="4" t="inlineStr">
        <is>
          <t>Secured Debt | Credit facility | Senior secured term loan facility, due September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principal debt issued</t>
        </is>
      </c>
      <c r="B13" s="6" t="n">
        <v>497500</v>
      </c>
      <c r="C13" s="4" t="inlineStr">
        <is>
          <t xml:space="preserve"> </t>
        </is>
      </c>
      <c r="D13" s="6" t="n">
        <v>700000</v>
      </c>
    </row>
    <row r="14">
      <c r="A14" s="4" t="inlineStr">
        <is>
          <t>Secured Debt | Credit facility | Senior secured term loan facility, due February 203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principal debt issued</t>
        </is>
      </c>
      <c r="B16" s="7" t="n">
        <v>665000</v>
      </c>
      <c r="C16" s="4" t="inlineStr">
        <is>
          <t xml:space="preserve"> </t>
        </is>
      </c>
      <c r="D16" s="7" t="n">
        <v>0</v>
      </c>
    </row>
    <row r="17">
      <c r="A17" s="4" t="inlineStr">
        <is>
          <t>Discounts</t>
        </is>
      </c>
      <c r="B17" s="4" t="inlineStr">
        <is>
          <t xml:space="preserve"> </t>
        </is>
      </c>
      <c r="C17" s="7" t="n">
        <v>-2000</v>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ORROWINGS - Narrative (Details) - USD ($)</t>
        </is>
      </c>
      <c r="D1" s="2" t="inlineStr">
        <is>
          <t>12 Months Ended</t>
        </is>
      </c>
    </row>
    <row r="2">
      <c r="B2" s="2" t="inlineStr">
        <is>
          <t>Feb. 22, 2024</t>
        </is>
      </c>
      <c r="C2" s="2" t="inlineStr">
        <is>
          <t>Sep. 29, 2023</t>
        </is>
      </c>
      <c r="D2" s="2" t="inlineStr">
        <is>
          <t>Sep. 27, 2024</t>
        </is>
      </c>
      <c r="E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ransfer for separation and distribution</t>
        </is>
      </c>
      <c r="B4" s="4" t="inlineStr">
        <is>
          <t xml:space="preserve"> </t>
        </is>
      </c>
      <c r="C4" s="7" t="n">
        <v>1457000000</v>
      </c>
      <c r="D4" s="4" t="inlineStr">
        <is>
          <t xml:space="preserve"> </t>
        </is>
      </c>
      <c r="E4" s="4" t="inlineStr">
        <is>
          <t xml:space="preserve"> </t>
        </is>
      </c>
    </row>
    <row r="5">
      <c r="A5" s="4" t="inlineStr">
        <is>
          <t>Original issue discount</t>
        </is>
      </c>
      <c r="B5" s="4" t="inlineStr">
        <is>
          <t xml:space="preserve"> </t>
        </is>
      </c>
      <c r="C5" s="6" t="n">
        <v>0</v>
      </c>
      <c r="D5" s="7" t="n">
        <v>1603000</v>
      </c>
      <c r="E5" s="7" t="n">
        <v>0</v>
      </c>
    </row>
    <row r="6">
      <c r="A6" s="4" t="inlineStr">
        <is>
          <t>Interest on outstanding principal debt</t>
        </is>
      </c>
      <c r="B6" s="4" t="inlineStr">
        <is>
          <t xml:space="preserve"> </t>
        </is>
      </c>
      <c r="C6" s="4" t="inlineStr">
        <is>
          <t xml:space="preserve"> </t>
        </is>
      </c>
      <c r="D6" s="7" t="n">
        <v>96800000</v>
      </c>
      <c r="E6" s="6" t="n">
        <v>0</v>
      </c>
    </row>
    <row r="7">
      <c r="A7" s="4" t="inlineStr">
        <is>
          <t>Credit facility | 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venant prepayment restriction sale of assets percent</t>
        </is>
      </c>
      <c r="B9" s="4" t="inlineStr">
        <is>
          <t xml:space="preserve"> </t>
        </is>
      </c>
      <c r="C9" s="4" t="inlineStr">
        <is>
          <t xml:space="preserve"> </t>
        </is>
      </c>
      <c r="D9" s="10" t="n">
        <v>1</v>
      </c>
      <c r="E9" s="4" t="inlineStr">
        <is>
          <t xml:space="preserve"> </t>
        </is>
      </c>
    </row>
    <row r="10">
      <c r="A10" s="4" t="inlineStr">
        <is>
          <t>Covenant prepayment restriction sale of assets maximum</t>
        </is>
      </c>
      <c r="B10" s="4" t="inlineStr">
        <is>
          <t xml:space="preserve"> </t>
        </is>
      </c>
      <c r="C10" s="4" t="inlineStr">
        <is>
          <t xml:space="preserve"> </t>
        </is>
      </c>
      <c r="D10" s="7" t="n">
        <v>30000000</v>
      </c>
      <c r="E10" s="4" t="inlineStr">
        <is>
          <t xml:space="preserve"> </t>
        </is>
      </c>
    </row>
    <row r="11">
      <c r="A11" s="4" t="inlineStr">
        <is>
          <t>Covenant prepayment restriction adjusted EBITDA percent</t>
        </is>
      </c>
      <c r="B11" s="4" t="inlineStr">
        <is>
          <t xml:space="preserve"> </t>
        </is>
      </c>
      <c r="C11" s="4" t="inlineStr">
        <is>
          <t xml:space="preserve"> </t>
        </is>
      </c>
      <c r="D11" s="12" t="n">
        <v>0.075</v>
      </c>
      <c r="E11" s="4" t="inlineStr">
        <is>
          <t xml:space="preserve"> </t>
        </is>
      </c>
    </row>
    <row r="12">
      <c r="A12" s="4" t="inlineStr">
        <is>
          <t>Covenant prepayment restriction casualty proceeds percent</t>
        </is>
      </c>
      <c r="B12" s="4" t="inlineStr">
        <is>
          <t xml:space="preserve"> </t>
        </is>
      </c>
      <c r="C12" s="4" t="inlineStr">
        <is>
          <t xml:space="preserve"> </t>
        </is>
      </c>
      <c r="D12" s="10" t="n">
        <v>1</v>
      </c>
      <c r="E12" s="4" t="inlineStr">
        <is>
          <t xml:space="preserve"> </t>
        </is>
      </c>
    </row>
    <row r="13">
      <c r="A13" s="4" t="inlineStr">
        <is>
          <t>Covenant prepayment restriction casualty proceeds not reinvested trigger</t>
        </is>
      </c>
      <c r="B13" s="4" t="inlineStr">
        <is>
          <t xml:space="preserve"> </t>
        </is>
      </c>
      <c r="C13" s="4" t="inlineStr">
        <is>
          <t xml:space="preserve"> </t>
        </is>
      </c>
      <c r="D13" s="7" t="n">
        <v>10000000</v>
      </c>
      <c r="E13" s="4" t="inlineStr">
        <is>
          <t xml:space="preserve"> </t>
        </is>
      </c>
    </row>
    <row r="14">
      <c r="A14" s="4" t="inlineStr">
        <is>
          <t>Covenant prepayment restriction debt proceeds percent</t>
        </is>
      </c>
      <c r="B14" s="4" t="inlineStr">
        <is>
          <t xml:space="preserve"> </t>
        </is>
      </c>
      <c r="C14" s="4" t="inlineStr">
        <is>
          <t xml:space="preserve"> </t>
        </is>
      </c>
      <c r="D14" s="10" t="n">
        <v>1</v>
      </c>
      <c r="E14" s="4" t="inlineStr">
        <is>
          <t xml:space="preserve"> </t>
        </is>
      </c>
    </row>
    <row r="15">
      <c r="A15" s="4" t="inlineStr">
        <is>
          <t>Covenant interest coverage ratio</t>
        </is>
      </c>
      <c r="B15" s="4" t="inlineStr">
        <is>
          <t xml:space="preserve"> </t>
        </is>
      </c>
      <c r="C15" s="4" t="inlineStr">
        <is>
          <t xml:space="preserve"> </t>
        </is>
      </c>
      <c r="D15" s="6" t="n">
        <v>2</v>
      </c>
      <c r="E15" s="4" t="inlineStr">
        <is>
          <t xml:space="preserve"> </t>
        </is>
      </c>
    </row>
    <row r="16">
      <c r="A16" s="4" t="inlineStr">
        <is>
          <t>Credit facility | Credit Agreement | Domesti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llateral pledged percent of subsidiary equity</t>
        </is>
      </c>
      <c r="B18" s="4" t="inlineStr">
        <is>
          <t xml:space="preserve"> </t>
        </is>
      </c>
      <c r="C18" s="4" t="inlineStr">
        <is>
          <t xml:space="preserve"> </t>
        </is>
      </c>
      <c r="D18" s="10" t="n">
        <v>1</v>
      </c>
      <c r="E18" s="4" t="inlineStr">
        <is>
          <t xml:space="preserve"> </t>
        </is>
      </c>
    </row>
    <row r="19">
      <c r="A19" s="4" t="inlineStr">
        <is>
          <t>Credit facility | Credit Agreement | Foreig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llateral pledged percent of subsidiary equity</t>
        </is>
      </c>
      <c r="B21" s="4" t="inlineStr">
        <is>
          <t xml:space="preserve"> </t>
        </is>
      </c>
      <c r="C21" s="4" t="inlineStr">
        <is>
          <t xml:space="preserve"> </t>
        </is>
      </c>
      <c r="D21" s="10" t="n">
        <v>0.65</v>
      </c>
      <c r="E21" s="4" t="inlineStr">
        <is>
          <t xml:space="preserve"> </t>
        </is>
      </c>
    </row>
    <row r="22">
      <c r="A22" s="4" t="inlineStr">
        <is>
          <t>Credit facility | Credit Agreement | Covenant, first period</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net leverage ratio</t>
        </is>
      </c>
      <c r="B24" s="4" t="inlineStr">
        <is>
          <t xml:space="preserve"> </t>
        </is>
      </c>
      <c r="C24" s="4" t="inlineStr">
        <is>
          <t xml:space="preserve"> </t>
        </is>
      </c>
      <c r="D24" s="13" t="n">
        <v>5.25</v>
      </c>
      <c r="E24" s="4" t="inlineStr">
        <is>
          <t xml:space="preserve"> </t>
        </is>
      </c>
    </row>
    <row r="25">
      <c r="A25" s="4" t="inlineStr">
        <is>
          <t>Credit facility | Credit Agreement | Covenant, second perio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net leverage ratio</t>
        </is>
      </c>
      <c r="B27" s="4" t="inlineStr">
        <is>
          <t xml:space="preserve"> </t>
        </is>
      </c>
      <c r="C27" s="4" t="inlineStr">
        <is>
          <t xml:space="preserve"> </t>
        </is>
      </c>
      <c r="D27" s="13" t="n">
        <v>4.5</v>
      </c>
      <c r="E27" s="4" t="inlineStr">
        <is>
          <t xml:space="preserve"> </t>
        </is>
      </c>
    </row>
    <row r="28">
      <c r="A28" s="4" t="inlineStr">
        <is>
          <t>Credit facility | 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Weighted-average interest rate</t>
        </is>
      </c>
      <c r="B30" s="4" t="inlineStr">
        <is>
          <t xml:space="preserve"> </t>
        </is>
      </c>
      <c r="C30" s="4" t="inlineStr">
        <is>
          <t xml:space="preserve"> </t>
        </is>
      </c>
      <c r="D30" s="12" t="n">
        <v>0.0765</v>
      </c>
      <c r="E30" s="4" t="inlineStr">
        <is>
          <t xml:space="preserve"> </t>
        </is>
      </c>
    </row>
    <row r="31">
      <c r="A31" s="4" t="inlineStr">
        <is>
          <t>Credit facility | Secured Debt | Credit Agreem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ssuance costs</t>
        </is>
      </c>
      <c r="B33" s="4" t="inlineStr">
        <is>
          <t xml:space="preserve"> </t>
        </is>
      </c>
      <c r="C33" s="6" t="n">
        <v>11100000</v>
      </c>
      <c r="D33" s="4" t="inlineStr">
        <is>
          <t xml:space="preserve"> </t>
        </is>
      </c>
      <c r="E33" s="6" t="n">
        <v>11100000</v>
      </c>
    </row>
    <row r="34">
      <c r="A34" s="4" t="inlineStr">
        <is>
          <t>Credit facility | Secured Debt | Term Loan A-1</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amount</t>
        </is>
      </c>
      <c r="B36" s="4" t="inlineStr">
        <is>
          <t xml:space="preserve"> </t>
        </is>
      </c>
      <c r="C36" s="6" t="n">
        <v>800000000</v>
      </c>
      <c r="D36" s="4" t="inlineStr">
        <is>
          <t xml:space="preserve"> </t>
        </is>
      </c>
      <c r="E36" s="6" t="n">
        <v>800000000</v>
      </c>
    </row>
    <row r="37">
      <c r="A37" s="4" t="inlineStr">
        <is>
          <t>Non-cash write-off</t>
        </is>
      </c>
      <c r="B37" s="4" t="inlineStr">
        <is>
          <t xml:space="preserve"> </t>
        </is>
      </c>
      <c r="C37" s="4" t="inlineStr">
        <is>
          <t xml:space="preserve"> </t>
        </is>
      </c>
      <c r="D37" s="7" t="n">
        <v>3900000</v>
      </c>
      <c r="E37" s="4" t="inlineStr">
        <is>
          <t xml:space="preserve"> </t>
        </is>
      </c>
    </row>
    <row r="38">
      <c r="A38" s="4" t="inlineStr">
        <is>
          <t>Credit facility | Secured Debt | Term Loan A-2</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amount</t>
        </is>
      </c>
      <c r="B40" s="4" t="inlineStr">
        <is>
          <t xml:space="preserve"> </t>
        </is>
      </c>
      <c r="C40" s="6" t="n">
        <v>700000000</v>
      </c>
      <c r="D40" s="4" t="inlineStr">
        <is>
          <t xml:space="preserve"> </t>
        </is>
      </c>
      <c r="E40" s="6" t="n">
        <v>700000000</v>
      </c>
    </row>
    <row r="41">
      <c r="A41" s="4" t="inlineStr">
        <is>
          <t>Repaid principal</t>
        </is>
      </c>
      <c r="B41" s="4" t="inlineStr">
        <is>
          <t xml:space="preserve"> </t>
        </is>
      </c>
      <c r="C41" s="4" t="inlineStr">
        <is>
          <t xml:space="preserve"> </t>
        </is>
      </c>
      <c r="D41" s="7" t="n">
        <v>202500000</v>
      </c>
      <c r="E41" s="4" t="inlineStr">
        <is>
          <t xml:space="preserve"> </t>
        </is>
      </c>
    </row>
    <row r="42">
      <c r="A42" s="4" t="inlineStr">
        <is>
          <t>Variable rate</t>
        </is>
      </c>
      <c r="B42" s="4" t="inlineStr">
        <is>
          <t xml:space="preserve"> </t>
        </is>
      </c>
      <c r="C42" s="4" t="inlineStr">
        <is>
          <t xml:space="preserve"> </t>
        </is>
      </c>
      <c r="D42" s="12" t="n">
        <v>0.0225</v>
      </c>
      <c r="E42" s="4" t="inlineStr">
        <is>
          <t xml:space="preserve"> </t>
        </is>
      </c>
    </row>
    <row r="43">
      <c r="A43" s="4" t="inlineStr">
        <is>
          <t>Credit facility | Secured Debt | Term Loan A-2 | Variable Rate Component On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Variable rate</t>
        </is>
      </c>
      <c r="B45" s="12" t="n">
        <v>0.001</v>
      </c>
      <c r="C45" s="4" t="inlineStr">
        <is>
          <t xml:space="preserve"> </t>
        </is>
      </c>
      <c r="D45" s="4" t="inlineStr">
        <is>
          <t xml:space="preserve"> </t>
        </is>
      </c>
      <c r="E45" s="4" t="inlineStr">
        <is>
          <t xml:space="preserve"> </t>
        </is>
      </c>
    </row>
    <row r="46">
      <c r="A46" s="4" t="inlineStr">
        <is>
          <t>Credit facility | Secured Debt | Term Loan A-2 | Minimum | Variable Rate Component Two</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Variable rate</t>
        </is>
      </c>
      <c r="B48" s="12" t="n">
        <v>0.015</v>
      </c>
      <c r="C48" s="4" t="inlineStr">
        <is>
          <t xml:space="preserve"> </t>
        </is>
      </c>
      <c r="D48" s="4" t="inlineStr">
        <is>
          <t xml:space="preserve"> </t>
        </is>
      </c>
      <c r="E48" s="4" t="inlineStr">
        <is>
          <t xml:space="preserve"> </t>
        </is>
      </c>
    </row>
    <row r="49">
      <c r="A49" s="4" t="inlineStr">
        <is>
          <t>Credit facility | Secured Debt | Term Loan A-2 | Maximum | Variable Rate Component Two</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Variable rate</t>
        </is>
      </c>
      <c r="B51" s="12" t="n">
        <v>0.025</v>
      </c>
      <c r="C51" s="4" t="inlineStr">
        <is>
          <t xml:space="preserve"> </t>
        </is>
      </c>
      <c r="D51" s="4" t="inlineStr">
        <is>
          <t xml:space="preserve"> </t>
        </is>
      </c>
      <c r="E51" s="4" t="inlineStr">
        <is>
          <t xml:space="preserve"> </t>
        </is>
      </c>
    </row>
    <row r="52">
      <c r="A52" s="4" t="inlineStr">
        <is>
          <t>Credit facility | Secured Debt | Term Loan B-1</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amount</t>
        </is>
      </c>
      <c r="B54" s="7" t="n">
        <v>800000000</v>
      </c>
      <c r="C54" s="4" t="inlineStr">
        <is>
          <t xml:space="preserve"> </t>
        </is>
      </c>
      <c r="D54" s="4" t="inlineStr">
        <is>
          <t xml:space="preserve"> </t>
        </is>
      </c>
      <c r="E54" s="4" t="inlineStr">
        <is>
          <t xml:space="preserve"> </t>
        </is>
      </c>
    </row>
    <row r="55">
      <c r="A55" s="4" t="inlineStr">
        <is>
          <t>Debt issuance costs</t>
        </is>
      </c>
      <c r="B55" s="6" t="n">
        <v>11100000</v>
      </c>
      <c r="C55" s="4" t="inlineStr">
        <is>
          <t xml:space="preserve"> </t>
        </is>
      </c>
      <c r="D55" s="4" t="inlineStr">
        <is>
          <t xml:space="preserve"> </t>
        </is>
      </c>
      <c r="E55" s="4" t="inlineStr">
        <is>
          <t xml:space="preserve"> </t>
        </is>
      </c>
    </row>
    <row r="56">
      <c r="A56" s="4" t="inlineStr">
        <is>
          <t>Quarterly principal payments</t>
        </is>
      </c>
      <c r="B56" s="6" t="n">
        <v>2000000</v>
      </c>
      <c r="C56" s="4" t="inlineStr">
        <is>
          <t xml:space="preserve"> </t>
        </is>
      </c>
      <c r="D56" s="4" t="inlineStr">
        <is>
          <t xml:space="preserve"> </t>
        </is>
      </c>
      <c r="E56" s="4" t="inlineStr">
        <is>
          <t xml:space="preserve"> </t>
        </is>
      </c>
    </row>
    <row r="57">
      <c r="A57" s="4" t="inlineStr">
        <is>
          <t>Original issue discount</t>
        </is>
      </c>
      <c r="B57" s="7" t="n">
        <v>2000000</v>
      </c>
      <c r="C57" s="4" t="inlineStr">
        <is>
          <t xml:space="preserve"> </t>
        </is>
      </c>
      <c r="D57" s="4" t="inlineStr">
        <is>
          <t xml:space="preserve"> </t>
        </is>
      </c>
      <c r="E57" s="4" t="inlineStr">
        <is>
          <t xml:space="preserve"> </t>
        </is>
      </c>
    </row>
    <row r="58">
      <c r="A58" s="4" t="inlineStr">
        <is>
          <t>Repaid principal</t>
        </is>
      </c>
      <c r="B58" s="4" t="inlineStr">
        <is>
          <t xml:space="preserve"> </t>
        </is>
      </c>
      <c r="C58" s="4" t="inlineStr">
        <is>
          <t xml:space="preserve"> </t>
        </is>
      </c>
      <c r="D58" s="7" t="n">
        <v>135000000</v>
      </c>
      <c r="E58" s="4" t="inlineStr">
        <is>
          <t xml:space="preserve"> </t>
        </is>
      </c>
    </row>
    <row r="59">
      <c r="A59" s="4" t="inlineStr">
        <is>
          <t>Variable rate</t>
        </is>
      </c>
      <c r="B59" s="4" t="inlineStr">
        <is>
          <t xml:space="preserve"> </t>
        </is>
      </c>
      <c r="C59" s="4" t="inlineStr">
        <is>
          <t xml:space="preserve"> </t>
        </is>
      </c>
      <c r="D59" s="12" t="n">
        <v>0.0225</v>
      </c>
      <c r="E59" s="4" t="inlineStr">
        <is>
          <t xml:space="preserve"> </t>
        </is>
      </c>
    </row>
    <row r="60">
      <c r="A60" s="4" t="inlineStr">
        <is>
          <t>Mandatory prepayment, excess cash flow</t>
        </is>
      </c>
      <c r="B60" s="4" t="inlineStr">
        <is>
          <t xml:space="preserve"> </t>
        </is>
      </c>
      <c r="C60" s="4" t="inlineStr">
        <is>
          <t xml:space="preserve"> </t>
        </is>
      </c>
      <c r="D60" s="10" t="n">
        <v>0.5</v>
      </c>
      <c r="E60" s="4" t="inlineStr">
        <is>
          <t xml:space="preserve"> </t>
        </is>
      </c>
    </row>
    <row r="61">
      <c r="A61" s="4" t="inlineStr">
        <is>
          <t>Credit facility | Secured Debt | Term Loan B-1 | Covenant, first period</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Mandatory prepayment, excess cash flow</t>
        </is>
      </c>
      <c r="B63" s="4" t="inlineStr">
        <is>
          <t xml:space="preserve"> </t>
        </is>
      </c>
      <c r="C63" s="4" t="inlineStr">
        <is>
          <t xml:space="preserve"> </t>
        </is>
      </c>
      <c r="D63" s="10" t="n">
        <v>0.25</v>
      </c>
      <c r="E63" s="4" t="inlineStr">
        <is>
          <t xml:space="preserve"> </t>
        </is>
      </c>
    </row>
    <row r="64">
      <c r="A64" s="4" t="inlineStr">
        <is>
          <t>Net leverage ratio</t>
        </is>
      </c>
      <c r="B64" s="4" t="inlineStr">
        <is>
          <t xml:space="preserve"> </t>
        </is>
      </c>
      <c r="C64" s="4" t="inlineStr">
        <is>
          <t xml:space="preserve"> </t>
        </is>
      </c>
      <c r="D64" s="13" t="n">
        <v>3.75</v>
      </c>
      <c r="E64" s="4" t="inlineStr">
        <is>
          <t xml:space="preserve"> </t>
        </is>
      </c>
    </row>
    <row r="65">
      <c r="A65" s="4" t="inlineStr">
        <is>
          <t>Credit facility | Secured Debt | Term Loan B-1 | Covenant, second period</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Mandatory prepayment, excess cash flow</t>
        </is>
      </c>
      <c r="B67" s="4" t="inlineStr">
        <is>
          <t xml:space="preserve"> </t>
        </is>
      </c>
      <c r="C67" s="4" t="inlineStr">
        <is>
          <t xml:space="preserve"> </t>
        </is>
      </c>
      <c r="D67" s="10" t="n">
        <v>0</v>
      </c>
      <c r="E67" s="4" t="inlineStr">
        <is>
          <t xml:space="preserve"> </t>
        </is>
      </c>
    </row>
    <row r="68">
      <c r="A68" s="4" t="inlineStr">
        <is>
          <t>Net leverage ratio</t>
        </is>
      </c>
      <c r="B68" s="4" t="inlineStr">
        <is>
          <t xml:space="preserve"> </t>
        </is>
      </c>
      <c r="C68" s="4" t="inlineStr">
        <is>
          <t xml:space="preserve"> </t>
        </is>
      </c>
      <c r="D68" s="13" t="n">
        <v>3.25</v>
      </c>
      <c r="E68" s="4" t="inlineStr">
        <is>
          <t xml:space="preserve"> </t>
        </is>
      </c>
    </row>
    <row r="69">
      <c r="A69" s="4" t="inlineStr">
        <is>
          <t>Credit facility | Secured Debt | Term Loan B-1 | Minimum</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Variable rate</t>
        </is>
      </c>
      <c r="B71" s="10" t="n">
        <v>0.02</v>
      </c>
      <c r="C71" s="4" t="inlineStr">
        <is>
          <t xml:space="preserve"> </t>
        </is>
      </c>
      <c r="D71" s="4" t="inlineStr">
        <is>
          <t xml:space="preserve"> </t>
        </is>
      </c>
      <c r="E71" s="4" t="inlineStr">
        <is>
          <t xml:space="preserve"> </t>
        </is>
      </c>
    </row>
    <row r="72">
      <c r="A72" s="4" t="inlineStr">
        <is>
          <t>Credit facility | Secured Debt | Term Loan B-1 | Maximum</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Variable rate</t>
        </is>
      </c>
      <c r="B74" s="12" t="n">
        <v>0.0225</v>
      </c>
      <c r="C74" s="4" t="inlineStr">
        <is>
          <t xml:space="preserve"> </t>
        </is>
      </c>
      <c r="D74" s="4" t="inlineStr">
        <is>
          <t xml:space="preserve"> </t>
        </is>
      </c>
      <c r="E74" s="4" t="inlineStr">
        <is>
          <t xml:space="preserve"> </t>
        </is>
      </c>
    </row>
    <row r="75">
      <c r="A75" s="4" t="inlineStr">
        <is>
          <t>Credit facility | Revolving Credit Facility | Credit Agreement</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Maximum borrowing capacity</t>
        </is>
      </c>
      <c r="B77" s="4" t="inlineStr">
        <is>
          <t xml:space="preserve"> </t>
        </is>
      </c>
      <c r="C77" s="6" t="n">
        <v>300000000</v>
      </c>
      <c r="D77" s="4" t="inlineStr">
        <is>
          <t xml:space="preserve"> </t>
        </is>
      </c>
      <c r="E77" s="6" t="n">
        <v>300000000</v>
      </c>
    </row>
    <row r="78">
      <c r="A78" s="4" t="inlineStr">
        <is>
          <t>Debt issuance costs</t>
        </is>
      </c>
      <c r="B78" s="4" t="inlineStr">
        <is>
          <t xml:space="preserve"> </t>
        </is>
      </c>
      <c r="C78" s="6" t="n">
        <v>2600000</v>
      </c>
      <c r="D78" s="4" t="inlineStr">
        <is>
          <t xml:space="preserve"> </t>
        </is>
      </c>
      <c r="E78" s="6" t="n">
        <v>2600000</v>
      </c>
    </row>
    <row r="79">
      <c r="A79" s="4" t="inlineStr">
        <is>
          <t>Credit facility | Revolving Credit Facility | Credit Agreement | Subsidiarie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Maximum borrowing capacity</t>
        </is>
      </c>
      <c r="B81" s="4" t="inlineStr">
        <is>
          <t xml:space="preserve"> </t>
        </is>
      </c>
      <c r="C81" s="6" t="n">
        <v>100000000</v>
      </c>
      <c r="D81" s="4" t="inlineStr">
        <is>
          <t xml:space="preserve"> </t>
        </is>
      </c>
      <c r="E81" s="7" t="n">
        <v>100000000</v>
      </c>
    </row>
    <row r="82">
      <c r="A82" s="4" t="inlineStr">
        <is>
          <t>Credit facility | Revolving Credit Facility | Credit Agreement | Minimum</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Commitment fee</t>
        </is>
      </c>
      <c r="B84" s="4" t="inlineStr">
        <is>
          <t xml:space="preserve"> </t>
        </is>
      </c>
      <c r="C84" s="4" t="inlineStr">
        <is>
          <t xml:space="preserve"> </t>
        </is>
      </c>
      <c r="D84" s="4" t="inlineStr">
        <is>
          <t xml:space="preserve"> </t>
        </is>
      </c>
      <c r="E84" s="12" t="n">
        <v>0.002</v>
      </c>
    </row>
    <row r="85">
      <c r="A85" s="4" t="inlineStr">
        <is>
          <t>Credit facility | Revolving Credit Facility | Credit Agreement | Maximum</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Commitment fee</t>
        </is>
      </c>
      <c r="B87" s="4" t="inlineStr">
        <is>
          <t xml:space="preserve"> </t>
        </is>
      </c>
      <c r="C87" s="4" t="inlineStr">
        <is>
          <t xml:space="preserve"> </t>
        </is>
      </c>
      <c r="D87" s="4" t="inlineStr">
        <is>
          <t xml:space="preserve"> </t>
        </is>
      </c>
      <c r="E87" s="12" t="n">
        <v>0.003</v>
      </c>
    </row>
    <row r="88">
      <c r="A88" s="4" t="inlineStr">
        <is>
          <t>Credit facility | Bridge Loan | Credit Agreement</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Maximum borrowing capacity</t>
        </is>
      </c>
      <c r="B90" s="4" t="inlineStr">
        <is>
          <t xml:space="preserve"> </t>
        </is>
      </c>
      <c r="C90" s="6" t="n">
        <v>50000000</v>
      </c>
      <c r="D90" s="4" t="inlineStr">
        <is>
          <t xml:space="preserve"> </t>
        </is>
      </c>
      <c r="E90" s="7" t="n">
        <v>50000000</v>
      </c>
    </row>
    <row r="91">
      <c r="A91" s="4" t="inlineStr">
        <is>
          <t>Credit facility | Letter of Credit | Credit Agreement</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Maximum borrowing capacity</t>
        </is>
      </c>
      <c r="B93" s="4" t="inlineStr">
        <is>
          <t xml:space="preserve"> </t>
        </is>
      </c>
      <c r="C93" s="6" t="n">
        <v>30000000</v>
      </c>
      <c r="D93" s="4" t="inlineStr">
        <is>
          <t xml:space="preserve"> </t>
        </is>
      </c>
      <c r="E93" s="6" t="n">
        <v>30000000</v>
      </c>
    </row>
    <row r="94">
      <c r="A94" s="4" t="inlineStr">
        <is>
          <t>Letters of credit outstanding</t>
        </is>
      </c>
      <c r="B94" s="4" t="inlineStr">
        <is>
          <t xml:space="preserve"> </t>
        </is>
      </c>
      <c r="C94" s="6" t="n">
        <v>5300000</v>
      </c>
      <c r="D94" s="4" t="inlineStr">
        <is>
          <t xml:space="preserve"> </t>
        </is>
      </c>
      <c r="E94" s="6" t="n">
        <v>5300000</v>
      </c>
    </row>
    <row r="95">
      <c r="A95" s="4" t="inlineStr">
        <is>
          <t>Available for borrowing</t>
        </is>
      </c>
      <c r="B95" s="4" t="inlineStr">
        <is>
          <t xml:space="preserve"> </t>
        </is>
      </c>
      <c r="C95" s="7" t="n">
        <v>294700000</v>
      </c>
      <c r="D95" s="4" t="inlineStr">
        <is>
          <t xml:space="preserve"> </t>
        </is>
      </c>
      <c r="E95" s="7" t="n">
        <v>294700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nnual Maturities on Long-term Borrowings (Details) $ in Thousands</t>
        </is>
      </c>
      <c r="B1" s="2" t="inlineStr">
        <is>
          <t>Sep. 27,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497500</v>
      </c>
    </row>
    <row r="7">
      <c r="A7" s="4" t="inlineStr">
        <is>
          <t>2029</t>
        </is>
      </c>
      <c r="B7" s="6" t="n">
        <v>0</v>
      </c>
    </row>
    <row r="8">
      <c r="A8" s="4" t="inlineStr">
        <is>
          <t>Thereafter</t>
        </is>
      </c>
      <c r="B8" s="6" t="n">
        <v>665000</v>
      </c>
    </row>
    <row r="9">
      <c r="A9" s="4" t="inlineStr">
        <is>
          <t>Total</t>
        </is>
      </c>
      <c r="B9" s="7" t="n">
        <v>116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Sep. 27, 2024</t>
        </is>
      </c>
      <c r="C2" s="2" t="inlineStr">
        <is>
          <t>Sep. 29, 2023</t>
        </is>
      </c>
      <c r="D2" s="2" t="inlineStr">
        <is>
          <t>Sep. 30, 2022</t>
        </is>
      </c>
    </row>
    <row r="3">
      <c r="A3" s="4" t="inlineStr">
        <is>
          <t>Gasoline, diesel and natural gas fuel agreements | Derivatives not not recorded as hedg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derivative</t>
        </is>
      </c>
      <c r="B5" s="5" t="n">
        <v>0.1</v>
      </c>
      <c r="C5" s="5" t="n">
        <v>1.6</v>
      </c>
      <c r="D5" s="5"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Loss (Gain) of Derivatives not Designated as Hedging Instruments (Details) - USD ($) $ in Thousands</t>
        </is>
      </c>
      <c r="B1" s="2" t="inlineStr">
        <is>
          <t>12 Months Ended</t>
        </is>
      </c>
    </row>
    <row r="2">
      <c r="B2" s="2" t="inlineStr">
        <is>
          <t>Sep. 27, 2024</t>
        </is>
      </c>
      <c r="C2" s="2" t="inlineStr">
        <is>
          <t>Sep. 29, 2023</t>
        </is>
      </c>
      <c r="D2" s="2" t="inlineStr">
        <is>
          <t>Sep. 30, 2022</t>
        </is>
      </c>
    </row>
    <row r="3">
      <c r="A3" s="4" t="inlineStr">
        <is>
          <t>Gasoline, diesel and natural gas fuel agreements | Derivatives not not recorded as hedg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Realized and unrealized loss (gain)</t>
        </is>
      </c>
      <c r="B5" s="7" t="n">
        <v>2580</v>
      </c>
      <c r="C5" s="7" t="n">
        <v>3488</v>
      </c>
      <c r="D5" s="7" t="n">
        <v>-32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Thousand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7" t="n">
        <v>20970</v>
      </c>
      <c r="C4" s="7" t="n">
        <v>213158</v>
      </c>
      <c r="D4" s="7" t="n">
        <v>141679</v>
      </c>
    </row>
    <row r="5">
      <c r="A5" s="3" t="inlineStr">
        <is>
          <t>Other Comprehensive Income (Loss), net of tax:</t>
        </is>
      </c>
      <c r="B5" s="4" t="inlineStr">
        <is>
          <t xml:space="preserve"> </t>
        </is>
      </c>
      <c r="C5" s="4" t="inlineStr">
        <is>
          <t xml:space="preserve"> </t>
        </is>
      </c>
      <c r="D5" s="4" t="inlineStr">
        <is>
          <t xml:space="preserve"> </t>
        </is>
      </c>
    </row>
    <row r="6">
      <c r="A6" s="4" t="inlineStr">
        <is>
          <t>Pension plan adjustments</t>
        </is>
      </c>
      <c r="B6" s="6" t="n">
        <v>-30</v>
      </c>
      <c r="C6" s="6" t="n">
        <v>-655</v>
      </c>
      <c r="D6" s="6" t="n">
        <v>1697</v>
      </c>
    </row>
    <row r="7">
      <c r="A7" s="4" t="inlineStr">
        <is>
          <t>Foreign currency translation adjustments</t>
        </is>
      </c>
      <c r="B7" s="6" t="n">
        <v>2292</v>
      </c>
      <c r="C7" s="6" t="n">
        <v>1162</v>
      </c>
      <c r="D7" s="6" t="n">
        <v>-21771</v>
      </c>
    </row>
    <row r="8">
      <c r="A8" s="4" t="inlineStr">
        <is>
          <t>Other Comprehensive Income (Loss), net of tax</t>
        </is>
      </c>
      <c r="B8" s="6" t="n">
        <v>2262</v>
      </c>
      <c r="C8" s="6" t="n">
        <v>507</v>
      </c>
      <c r="D8" s="6" t="n">
        <v>-20074</v>
      </c>
    </row>
    <row r="9">
      <c r="A9" s="4" t="inlineStr">
        <is>
          <t>Comprehensive Income</t>
        </is>
      </c>
      <c r="B9" s="7" t="n">
        <v>23232</v>
      </c>
      <c r="C9" s="7" t="n">
        <v>213665</v>
      </c>
      <c r="D9" s="7" t="n">
        <v>1216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ed by Revenue Source (Details) - USD ($) $ in Thousands</t>
        </is>
      </c>
      <c r="B1" s="2" t="inlineStr">
        <is>
          <t>12 Months Ended</t>
        </is>
      </c>
    </row>
    <row r="2">
      <c r="B2" s="2" t="inlineStr">
        <is>
          <t>Sep. 27, 2024</t>
        </is>
      </c>
      <c r="C2" s="2" t="inlineStr">
        <is>
          <t>Sep. 29,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805820</v>
      </c>
      <c r="C4" s="7" t="n">
        <v>2825286</v>
      </c>
      <c r="D4" s="7" t="n">
        <v>2687005</v>
      </c>
    </row>
    <row r="5">
      <c r="A5" s="4" t="inlineStr">
        <is>
          <t>United States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555922</v>
      </c>
      <c r="C7" s="6" t="n">
        <v>2575352</v>
      </c>
      <c r="D7" s="6" t="n">
        <v>2447027</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49898</v>
      </c>
      <c r="C10" s="6" t="n">
        <v>249934</v>
      </c>
      <c r="D10" s="6" t="n">
        <v>239978</v>
      </c>
    </row>
    <row r="11">
      <c r="A11" s="4" t="inlineStr">
        <is>
          <t>Uniforms | United States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037608</v>
      </c>
      <c r="C13" s="6" t="n">
        <v>1067825</v>
      </c>
      <c r="D13" s="6" t="n">
        <v>1067815</v>
      </c>
    </row>
    <row r="14">
      <c r="A14" s="4" t="inlineStr">
        <is>
          <t>Uniforms | 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96864</v>
      </c>
      <c r="C16" s="6" t="n">
        <v>100403</v>
      </c>
      <c r="D16" s="6" t="n">
        <v>100787</v>
      </c>
    </row>
    <row r="17">
      <c r="A17" s="4" t="inlineStr">
        <is>
          <t>Workplace Supplies | United States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518314</v>
      </c>
      <c r="C19" s="6" t="n">
        <v>1507527</v>
      </c>
      <c r="D19" s="6" t="n">
        <v>1379212</v>
      </c>
    </row>
    <row r="20">
      <c r="A20" s="4" t="inlineStr">
        <is>
          <t>Workplace Supplies | 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153034</v>
      </c>
      <c r="C22" s="7" t="n">
        <v>149531</v>
      </c>
      <c r="D22" s="7" t="n">
        <v>1391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Sep. 27, 2024</t>
        </is>
      </c>
      <c r="C2" s="2" t="inlineStr">
        <is>
          <t>Sep. 29,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costs amortization period</t>
        </is>
      </c>
      <c r="B4" s="4" t="inlineStr">
        <is>
          <t>9 years</t>
        </is>
      </c>
      <c r="C4" s="4" t="inlineStr">
        <is>
          <t xml:space="preserve"> </t>
        </is>
      </c>
      <c r="D4" s="4" t="inlineStr">
        <is>
          <t xml:space="preserve"> </t>
        </is>
      </c>
    </row>
    <row r="5">
      <c r="A5" s="4" t="inlineStr">
        <is>
          <t>Employee sales commissions recorded as assets</t>
        </is>
      </c>
      <c r="B5" s="5" t="n">
        <v>105.8</v>
      </c>
      <c r="C5" s="5" t="n">
        <v>104.4</v>
      </c>
      <c r="D5" s="4" t="inlineStr">
        <is>
          <t xml:space="preserve"> </t>
        </is>
      </c>
    </row>
    <row r="6">
      <c r="A6" s="4" t="inlineStr">
        <is>
          <t>Employee sales commissions</t>
        </is>
      </c>
      <c r="B6" s="5" t="n">
        <v>21.1</v>
      </c>
      <c r="C6" s="5" t="n">
        <v>20.1</v>
      </c>
      <c r="D6" s="5" t="n">
        <v>1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LEASES - Narrative (Details) $ in Millions</t>
        </is>
      </c>
      <c r="B1" s="2" t="inlineStr">
        <is>
          <t>12 Months Ended</t>
        </is>
      </c>
    </row>
    <row r="2">
      <c r="B2" s="2" t="inlineStr">
        <is>
          <t>Sep. 27, 2024 USD ($)</t>
        </is>
      </c>
    </row>
    <row r="3">
      <c r="A3" s="3" t="inlineStr">
        <is>
          <t>Lessee, Lease, Description [Line Items]</t>
        </is>
      </c>
      <c r="B3" s="4" t="inlineStr">
        <is>
          <t xml:space="preserve"> </t>
        </is>
      </c>
    </row>
    <row r="4">
      <c r="A4" s="4" t="inlineStr">
        <is>
          <t>Reimbursements of tenant improvement allowances</t>
        </is>
      </c>
      <c r="B4" s="5" t="n">
        <v>4.5</v>
      </c>
    </row>
    <row r="5">
      <c r="A5" s="4" t="inlineStr">
        <is>
          <t>Minimum</t>
        </is>
      </c>
      <c r="B5" s="4" t="inlineStr">
        <is>
          <t xml:space="preserve"> </t>
        </is>
      </c>
    </row>
    <row r="6">
      <c r="A6" s="3" t="inlineStr">
        <is>
          <t>Lessee, Lease, Description [Line Items]</t>
        </is>
      </c>
      <c r="B6" s="4" t="inlineStr">
        <is>
          <t xml:space="preserve"> </t>
        </is>
      </c>
    </row>
    <row r="7">
      <c r="A7" s="4" t="inlineStr">
        <is>
          <t>Lease term, finance</t>
        </is>
      </c>
      <c r="B7" s="4" t="inlineStr">
        <is>
          <t>1 year</t>
        </is>
      </c>
    </row>
    <row r="8">
      <c r="A8" s="4" t="inlineStr">
        <is>
          <t>Lease term, operating</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 finance</t>
        </is>
      </c>
      <c r="B11" s="4" t="inlineStr">
        <is>
          <t>20 years</t>
        </is>
      </c>
    </row>
    <row r="12">
      <c r="A12" s="4" t="inlineStr">
        <is>
          <t>Lease term, operating</t>
        </is>
      </c>
      <c r="B12"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Other Information Related to the Operating Leases (Details) - USD ($) $ in Thousands</t>
        </is>
      </c>
      <c r="B1" s="2" t="inlineStr">
        <is>
          <t>Sep. 27, 2024</t>
        </is>
      </c>
      <c r="C1" s="2" t="inlineStr">
        <is>
          <t>Sep. 29, 2023</t>
        </is>
      </c>
    </row>
    <row r="2">
      <c r="A2" s="3" t="inlineStr">
        <is>
          <t>Assets:</t>
        </is>
      </c>
      <c r="B2" s="4" t="inlineStr">
        <is>
          <t xml:space="preserve"> </t>
        </is>
      </c>
      <c r="C2" s="4" t="inlineStr">
        <is>
          <t xml:space="preserve"> </t>
        </is>
      </c>
    </row>
    <row r="3">
      <c r="A3" s="4" t="inlineStr">
        <is>
          <t>Operating</t>
        </is>
      </c>
      <c r="B3" s="7" t="n">
        <v>73530</v>
      </c>
      <c r="C3" s="7" t="n">
        <v>57890</v>
      </c>
    </row>
    <row r="4">
      <c r="A4" s="4" t="inlineStr">
        <is>
          <t>Finance</t>
        </is>
      </c>
      <c r="B4" s="6" t="n">
        <v>131041</v>
      </c>
      <c r="C4" s="6" t="n">
        <v>121930</v>
      </c>
    </row>
    <row r="5">
      <c r="A5" s="4" t="inlineStr">
        <is>
          <t>Total lease assets</t>
        </is>
      </c>
      <c r="B5" s="6" t="n">
        <v>204571</v>
      </c>
      <c r="C5" s="6" t="n">
        <v>179820</v>
      </c>
    </row>
    <row r="6">
      <c r="A6" s="3" t="inlineStr">
        <is>
          <t>Current</t>
        </is>
      </c>
      <c r="B6" s="4" t="inlineStr">
        <is>
          <t xml:space="preserve"> </t>
        </is>
      </c>
      <c r="C6" s="4" t="inlineStr">
        <is>
          <t xml:space="preserve"> </t>
        </is>
      </c>
    </row>
    <row r="7">
      <c r="A7" s="4" t="inlineStr">
        <is>
          <t>Operating</t>
        </is>
      </c>
      <c r="B7" s="6" t="n">
        <v>19886</v>
      </c>
      <c r="C7" s="6" t="n">
        <v>19935</v>
      </c>
    </row>
    <row r="8">
      <c r="A8" s="4" t="inlineStr">
        <is>
          <t>Finance</t>
        </is>
      </c>
      <c r="B8" s="6" t="n">
        <v>31347</v>
      </c>
      <c r="C8" s="6" t="n">
        <v>27659</v>
      </c>
    </row>
    <row r="9">
      <c r="A9" s="3" t="inlineStr">
        <is>
          <t>Noncurrent</t>
        </is>
      </c>
      <c r="B9" s="4" t="inlineStr">
        <is>
          <t xml:space="preserve"> </t>
        </is>
      </c>
      <c r="C9" s="4" t="inlineStr">
        <is>
          <t xml:space="preserve"> </t>
        </is>
      </c>
    </row>
    <row r="10">
      <c r="A10" s="4" t="inlineStr">
        <is>
          <t>Operating</t>
        </is>
      </c>
      <c r="B10" s="6" t="n">
        <v>66111</v>
      </c>
      <c r="C10" s="6" t="n">
        <v>46084</v>
      </c>
    </row>
    <row r="11">
      <c r="A11" s="4" t="inlineStr">
        <is>
          <t>Finance</t>
        </is>
      </c>
      <c r="B11" s="6" t="n">
        <v>115325</v>
      </c>
      <c r="C11" s="6" t="n">
        <v>105217</v>
      </c>
    </row>
    <row r="12">
      <c r="A12" s="4" t="inlineStr">
        <is>
          <t>Total lease liabilities</t>
        </is>
      </c>
      <c r="B12" s="7" t="n">
        <v>232669</v>
      </c>
      <c r="C12" s="7" t="n">
        <v>198895</v>
      </c>
    </row>
    <row r="13">
      <c r="A13" s="3" t="inlineStr">
        <is>
          <t>Weighted average remaining lease term (in years)</t>
        </is>
      </c>
      <c r="B13" s="4" t="inlineStr">
        <is>
          <t xml:space="preserve"> </t>
        </is>
      </c>
      <c r="C13" s="4" t="inlineStr">
        <is>
          <t xml:space="preserve"> </t>
        </is>
      </c>
    </row>
    <row r="14">
      <c r="A14" s="4" t="inlineStr">
        <is>
          <t>Operating leases</t>
        </is>
      </c>
      <c r="B14" s="4" t="inlineStr">
        <is>
          <t>6 years 1 month 6 days</t>
        </is>
      </c>
      <c r="C14" s="4" t="inlineStr">
        <is>
          <t>4 years 8 months 12 days</t>
        </is>
      </c>
    </row>
    <row r="15">
      <c r="A15" s="4" t="inlineStr">
        <is>
          <t>Finance leases</t>
        </is>
      </c>
      <c r="B15" s="4" t="inlineStr">
        <is>
          <t>5 years 8 months 12 days</t>
        </is>
      </c>
      <c r="C15" s="4" t="inlineStr">
        <is>
          <t>5 years 8 months 12 days</t>
        </is>
      </c>
    </row>
    <row r="16">
      <c r="A16" s="3" t="inlineStr">
        <is>
          <t>Weighted average discount rate</t>
        </is>
      </c>
      <c r="B16" s="4" t="inlineStr">
        <is>
          <t xml:space="preserve"> </t>
        </is>
      </c>
      <c r="C16" s="4" t="inlineStr">
        <is>
          <t xml:space="preserve"> </t>
        </is>
      </c>
    </row>
    <row r="17">
      <c r="A17" s="4" t="inlineStr">
        <is>
          <t>Operating leases</t>
        </is>
      </c>
      <c r="B17" s="12" t="n">
        <v>0.061</v>
      </c>
      <c r="C17" s="12" t="n">
        <v>0.044</v>
      </c>
    </row>
    <row r="18">
      <c r="A18" s="4" t="inlineStr">
        <is>
          <t>Finance leases</t>
        </is>
      </c>
      <c r="B18" s="12" t="n">
        <v>0.046</v>
      </c>
      <c r="C18" s="12" t="n">
        <v>0.043</v>
      </c>
    </row>
    <row r="19">
      <c r="A19" s="4" t="inlineStr">
        <is>
          <t>Finance lease, right-of-use asset, statement of financial position [extensible enumeration]</t>
        </is>
      </c>
      <c r="B19" s="4" t="inlineStr">
        <is>
          <t>Property and Equipment, at cost</t>
        </is>
      </c>
      <c r="C19" s="4" t="inlineStr">
        <is>
          <t>Property and Equipment, at cos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ocation of Leases Related Costs (Details) - USD ($) $ in Thousands</t>
        </is>
      </c>
      <c r="B1" s="2" t="inlineStr">
        <is>
          <t>12 Months Ended</t>
        </is>
      </c>
    </row>
    <row r="2">
      <c r="B2" s="2" t="inlineStr">
        <is>
          <t>Sep. 27, 2024</t>
        </is>
      </c>
      <c r="C2" s="2" t="inlineStr">
        <is>
          <t>Sep. 29, 2023</t>
        </is>
      </c>
      <c r="D2" s="2" t="inlineStr">
        <is>
          <t>Sep. 30, 2022</t>
        </is>
      </c>
    </row>
    <row r="3">
      <c r="A3" s="3" t="inlineStr">
        <is>
          <t>Operating lease cost:</t>
        </is>
      </c>
      <c r="B3" s="4" t="inlineStr">
        <is>
          <t xml:space="preserve"> </t>
        </is>
      </c>
      <c r="C3" s="4" t="inlineStr">
        <is>
          <t xml:space="preserve"> </t>
        </is>
      </c>
      <c r="D3" s="4" t="inlineStr">
        <is>
          <t xml:space="preserve"> </t>
        </is>
      </c>
    </row>
    <row r="4">
      <c r="A4" s="4" t="inlineStr">
        <is>
          <t>Fixed lease costs</t>
        </is>
      </c>
      <c r="B4" s="7" t="n">
        <v>23359</v>
      </c>
      <c r="C4" s="7" t="n">
        <v>23119</v>
      </c>
      <c r="D4" s="7" t="n">
        <v>25376</v>
      </c>
    </row>
    <row r="5">
      <c r="A5" s="4" t="inlineStr">
        <is>
          <t>Variable lease costs</t>
        </is>
      </c>
      <c r="B5" s="6" t="n">
        <v>10447</v>
      </c>
      <c r="C5" s="6" t="n">
        <v>9888</v>
      </c>
      <c r="D5" s="6" t="n">
        <v>9114</v>
      </c>
    </row>
    <row r="6">
      <c r="A6" s="4" t="inlineStr">
        <is>
          <t>Short-term lease costs</t>
        </is>
      </c>
      <c r="B6" s="6" t="n">
        <v>8698</v>
      </c>
      <c r="C6" s="6" t="n">
        <v>8175</v>
      </c>
      <c r="D6" s="6" t="n">
        <v>6371</v>
      </c>
    </row>
    <row r="7">
      <c r="A7" s="3" t="inlineStr">
        <is>
          <t>Finance lease cost:</t>
        </is>
      </c>
      <c r="B7" s="4" t="inlineStr">
        <is>
          <t xml:space="preserve"> </t>
        </is>
      </c>
      <c r="C7" s="4" t="inlineStr">
        <is>
          <t xml:space="preserve"> </t>
        </is>
      </c>
      <c r="D7" s="4" t="inlineStr">
        <is>
          <t xml:space="preserve"> </t>
        </is>
      </c>
    </row>
    <row r="8">
      <c r="A8" s="4" t="inlineStr">
        <is>
          <t>Amortization of right-of-use-assets</t>
        </is>
      </c>
      <c r="B8" s="6" t="n">
        <v>31647</v>
      </c>
      <c r="C8" s="6" t="n">
        <v>30360</v>
      </c>
      <c r="D8" s="6" t="n">
        <v>29135</v>
      </c>
    </row>
    <row r="9">
      <c r="A9" s="4" t="inlineStr">
        <is>
          <t>Interest on lease liabilities</t>
        </is>
      </c>
      <c r="B9" s="6" t="n">
        <v>5784</v>
      </c>
      <c r="C9" s="6" t="n">
        <v>4174</v>
      </c>
      <c r="D9" s="6" t="n">
        <v>3205</v>
      </c>
    </row>
    <row r="10">
      <c r="A10" s="4" t="inlineStr">
        <is>
          <t>Net lease cost</t>
        </is>
      </c>
      <c r="B10" s="7" t="n">
        <v>79935</v>
      </c>
      <c r="C10" s="7" t="n">
        <v>75716</v>
      </c>
      <c r="D10" s="7" t="n">
        <v>732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Sep. 27, 2024</t>
        </is>
      </c>
      <c r="C2" s="2" t="inlineStr">
        <is>
          <t>Sep. 29,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9871</v>
      </c>
      <c r="C4" s="7" t="n">
        <v>24208</v>
      </c>
      <c r="D4" s="7" t="n">
        <v>25189</v>
      </c>
    </row>
    <row r="5">
      <c r="A5" s="4" t="inlineStr">
        <is>
          <t>Operating cash flows from finance leases</t>
        </is>
      </c>
      <c r="B5" s="6" t="n">
        <v>5784</v>
      </c>
      <c r="C5" s="6" t="n">
        <v>4174</v>
      </c>
      <c r="D5" s="6" t="n">
        <v>3205</v>
      </c>
    </row>
    <row r="6">
      <c r="A6" s="4" t="inlineStr">
        <is>
          <t>Financing cash flows from finance leases</t>
        </is>
      </c>
      <c r="B6" s="6" t="n">
        <v>30608</v>
      </c>
      <c r="C6" s="6" t="n">
        <v>27601</v>
      </c>
      <c r="D6" s="6" t="n">
        <v>28041</v>
      </c>
    </row>
    <row r="7">
      <c r="A7" s="3" t="inlineStr">
        <is>
          <t>Lease assets obtained in exchange for lease obligations:</t>
        </is>
      </c>
      <c r="B7" s="4" t="inlineStr">
        <is>
          <t xml:space="preserve"> </t>
        </is>
      </c>
      <c r="C7" s="4" t="inlineStr">
        <is>
          <t xml:space="preserve"> </t>
        </is>
      </c>
      <c r="D7" s="4" t="inlineStr">
        <is>
          <t xml:space="preserve"> </t>
        </is>
      </c>
    </row>
    <row r="8">
      <c r="A8" s="4" t="inlineStr">
        <is>
          <t>Operating leases</t>
        </is>
      </c>
      <c r="B8" s="6" t="n">
        <v>35997</v>
      </c>
      <c r="C8" s="6" t="n">
        <v>12640</v>
      </c>
      <c r="D8" s="6" t="n">
        <v>20416</v>
      </c>
    </row>
    <row r="9">
      <c r="A9" s="4" t="inlineStr">
        <is>
          <t>Finance leases</t>
        </is>
      </c>
      <c r="B9" s="6" t="n">
        <v>44916</v>
      </c>
      <c r="C9" s="6" t="n">
        <v>42581</v>
      </c>
      <c r="D9" s="6" t="n">
        <v>28895</v>
      </c>
    </row>
    <row r="10">
      <c r="A10" s="4" t="inlineStr">
        <is>
          <t>Variable lease costs</t>
        </is>
      </c>
      <c r="B10" s="6" t="n">
        <v>10447</v>
      </c>
      <c r="C10" s="6" t="n">
        <v>9888</v>
      </c>
      <c r="D10" s="6" t="n">
        <v>9114</v>
      </c>
    </row>
    <row r="11">
      <c r="A11" s="4" t="inlineStr">
        <is>
          <t>Short-term lease costs</t>
        </is>
      </c>
      <c r="B11" s="6" t="n">
        <v>8698</v>
      </c>
      <c r="C11" s="7" t="n">
        <v>8175</v>
      </c>
      <c r="D11" s="7" t="n">
        <v>6371</v>
      </c>
    </row>
    <row r="12">
      <c r="A12" s="4" t="inlineStr">
        <is>
          <t>Reimbursements of tenant improvement allowances</t>
        </is>
      </c>
      <c r="B12" s="7" t="n">
        <v>4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2" customWidth="1" min="2" max="2"/>
  </cols>
  <sheetData>
    <row r="1">
      <c r="A1" s="1" t="inlineStr">
        <is>
          <t>LEASES - Schedule of Minimum Lease Payments (Details) $ in Thousands</t>
        </is>
      </c>
      <c r="B1" s="2" t="inlineStr">
        <is>
          <t>Sep. 27, 2024 USD ($)</t>
        </is>
      </c>
    </row>
    <row r="2">
      <c r="A2" s="3" t="inlineStr">
        <is>
          <t>Operating leases</t>
        </is>
      </c>
      <c r="B2" s="4" t="inlineStr">
        <is>
          <t xml:space="preserve"> </t>
        </is>
      </c>
    </row>
    <row r="3">
      <c r="A3" s="4" t="inlineStr">
        <is>
          <t>2025</t>
        </is>
      </c>
      <c r="B3" s="7" t="n">
        <v>23755</v>
      </c>
    </row>
    <row r="4">
      <c r="A4" s="4" t="inlineStr">
        <is>
          <t>2026</t>
        </is>
      </c>
      <c r="B4" s="6" t="n">
        <v>19774</v>
      </c>
    </row>
    <row r="5">
      <c r="A5" s="4" t="inlineStr">
        <is>
          <t>2027</t>
        </is>
      </c>
      <c r="B5" s="6" t="n">
        <v>16210</v>
      </c>
    </row>
    <row r="6">
      <c r="A6" s="4" t="inlineStr">
        <is>
          <t>2028</t>
        </is>
      </c>
      <c r="B6" s="6" t="n">
        <v>12492</v>
      </c>
    </row>
    <row r="7">
      <c r="A7" s="4" t="inlineStr">
        <is>
          <t>2029</t>
        </is>
      </c>
      <c r="B7" s="6" t="n">
        <v>8128</v>
      </c>
    </row>
    <row r="8">
      <c r="A8" s="4" t="inlineStr">
        <is>
          <t>Thereafter</t>
        </is>
      </c>
      <c r="B8" s="6" t="n">
        <v>27702</v>
      </c>
    </row>
    <row r="9">
      <c r="A9" s="4" t="inlineStr">
        <is>
          <t>Total future minimum lease payments</t>
        </is>
      </c>
      <c r="B9" s="6" t="n">
        <v>108061</v>
      </c>
    </row>
    <row r="10">
      <c r="A10" s="4" t="inlineStr">
        <is>
          <t>Less: Interest</t>
        </is>
      </c>
      <c r="B10" s="6" t="n">
        <v>-22064</v>
      </c>
    </row>
    <row r="11">
      <c r="A11" s="4" t="inlineStr">
        <is>
          <t>Present value of lease liabilities</t>
        </is>
      </c>
      <c r="B11" s="6" t="n">
        <v>85997</v>
      </c>
    </row>
    <row r="12">
      <c r="A12" s="3" t="inlineStr">
        <is>
          <t>Finance leases</t>
        </is>
      </c>
      <c r="B12" s="4" t="inlineStr">
        <is>
          <t xml:space="preserve"> </t>
        </is>
      </c>
    </row>
    <row r="13">
      <c r="A13" s="4" t="inlineStr">
        <is>
          <t>2025</t>
        </is>
      </c>
      <c r="B13" s="6" t="n">
        <v>37246</v>
      </c>
    </row>
    <row r="14">
      <c r="A14" s="4" t="inlineStr">
        <is>
          <t>2026</t>
        </is>
      </c>
      <c r="B14" s="6" t="n">
        <v>32814</v>
      </c>
    </row>
    <row r="15">
      <c r="A15" s="4" t="inlineStr">
        <is>
          <t>2027</t>
        </is>
      </c>
      <c r="B15" s="6" t="n">
        <v>28298</v>
      </c>
    </row>
    <row r="16">
      <c r="A16" s="4" t="inlineStr">
        <is>
          <t>2028</t>
        </is>
      </c>
      <c r="B16" s="6" t="n">
        <v>23756</v>
      </c>
    </row>
    <row r="17">
      <c r="A17" s="4" t="inlineStr">
        <is>
          <t>2029</t>
        </is>
      </c>
      <c r="B17" s="6" t="n">
        <v>19065</v>
      </c>
    </row>
    <row r="18">
      <c r="A18" s="4" t="inlineStr">
        <is>
          <t>Thereafter</t>
        </is>
      </c>
      <c r="B18" s="6" t="n">
        <v>26407</v>
      </c>
    </row>
    <row r="19">
      <c r="A19" s="4" t="inlineStr">
        <is>
          <t>Total future minimum lease payments</t>
        </is>
      </c>
      <c r="B19" s="6" t="n">
        <v>167586</v>
      </c>
    </row>
    <row r="20">
      <c r="A20" s="4" t="inlineStr">
        <is>
          <t>Less: Interest</t>
        </is>
      </c>
      <c r="B20" s="6" t="n">
        <v>-20914</v>
      </c>
    </row>
    <row r="21">
      <c r="A21" s="4" t="inlineStr">
        <is>
          <t>Present value of lease liabilities</t>
        </is>
      </c>
      <c r="B21" s="6" t="n">
        <v>146672</v>
      </c>
    </row>
    <row r="22">
      <c r="A22" s="3" t="inlineStr">
        <is>
          <t>Total</t>
        </is>
      </c>
      <c r="B22" s="4" t="inlineStr">
        <is>
          <t xml:space="preserve"> </t>
        </is>
      </c>
    </row>
    <row r="23">
      <c r="A23" s="4" t="inlineStr">
        <is>
          <t>2025</t>
        </is>
      </c>
      <c r="B23" s="6" t="n">
        <v>61001</v>
      </c>
    </row>
    <row r="24">
      <c r="A24" s="4" t="inlineStr">
        <is>
          <t>2026</t>
        </is>
      </c>
      <c r="B24" s="6" t="n">
        <v>52588</v>
      </c>
    </row>
    <row r="25">
      <c r="A25" s="4" t="inlineStr">
        <is>
          <t>2027</t>
        </is>
      </c>
      <c r="B25" s="6" t="n">
        <v>44508</v>
      </c>
    </row>
    <row r="26">
      <c r="A26" s="4" t="inlineStr">
        <is>
          <t>2028</t>
        </is>
      </c>
      <c r="B26" s="6" t="n">
        <v>36248</v>
      </c>
    </row>
    <row r="27">
      <c r="A27" s="4" t="inlineStr">
        <is>
          <t>2029</t>
        </is>
      </c>
      <c r="B27" s="6" t="n">
        <v>27193</v>
      </c>
    </row>
    <row r="28">
      <c r="A28" s="4" t="inlineStr">
        <is>
          <t>Thereafter</t>
        </is>
      </c>
      <c r="B28" s="6" t="n">
        <v>54109</v>
      </c>
    </row>
    <row r="29">
      <c r="A29" s="4" t="inlineStr">
        <is>
          <t>Total future minimum lease payments</t>
        </is>
      </c>
      <c r="B29" s="6" t="n">
        <v>275647</v>
      </c>
    </row>
    <row r="30">
      <c r="A30" s="4" t="inlineStr">
        <is>
          <t>Less: Interest</t>
        </is>
      </c>
      <c r="B30" s="6" t="n">
        <v>-42978</v>
      </c>
    </row>
    <row r="31">
      <c r="A31" s="4" t="inlineStr">
        <is>
          <t>Present value of lease liabilities</t>
        </is>
      </c>
      <c r="B31" s="7" t="n">
        <v>2326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Narrative (Details) - USD ($) $ in Millions</t>
        </is>
      </c>
      <c r="B1" s="2" t="inlineStr">
        <is>
          <t>12 Months Ended</t>
        </is>
      </c>
    </row>
    <row r="2">
      <c r="B2" s="2" t="inlineStr">
        <is>
          <t>Sep. 27, 2024</t>
        </is>
      </c>
      <c r="C2" s="2" t="inlineStr">
        <is>
          <t>Sep. 29,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7" t="n">
        <v>9</v>
      </c>
      <c r="C4" s="5" t="n">
        <v>9.1</v>
      </c>
      <c r="D4" s="5" t="n">
        <v>8.6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Multiemployer Plans (Details) - USD ($) $ in Thousands</t>
        </is>
      </c>
      <c r="B1" s="2" t="inlineStr">
        <is>
          <t>12 Months Ended</t>
        </is>
      </c>
    </row>
    <row r="2">
      <c r="B2" s="2" t="inlineStr">
        <is>
          <t>Sep. 27, 2024</t>
        </is>
      </c>
      <c r="C2" s="2" t="inlineStr">
        <is>
          <t>Sep. 29,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funds</t>
        </is>
      </c>
      <c r="B4" s="7" t="n">
        <v>9406</v>
      </c>
      <c r="C4" s="7" t="n">
        <v>9009</v>
      </c>
      <c r="D4" s="7" t="n">
        <v>8369</v>
      </c>
    </row>
    <row r="5">
      <c r="A5" s="4" t="inlineStr">
        <is>
          <t>Pension Fund</t>
        </is>
      </c>
      <c r="B5" s="6" t="n">
        <v>18635</v>
      </c>
      <c r="C5" s="6" t="n">
        <v>17758</v>
      </c>
      <c r="D5" s="6" t="n">
        <v>16145</v>
      </c>
    </row>
    <row r="6">
      <c r="A6" s="4" t="inlineStr">
        <is>
          <t>National Retirement Fund</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ntributions</t>
        </is>
      </c>
      <c r="B8" s="6" t="n">
        <v>3219</v>
      </c>
      <c r="C8" s="6" t="n">
        <v>2994</v>
      </c>
      <c r="D8" s="6" t="n">
        <v>2400</v>
      </c>
    </row>
    <row r="9">
      <c r="A9" s="4" t="inlineStr">
        <is>
          <t>Central States SE and SW Areas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ntributions</t>
        </is>
      </c>
      <c r="B11" s="6" t="n">
        <v>4440</v>
      </c>
      <c r="C11" s="6" t="n">
        <v>4213</v>
      </c>
      <c r="D11" s="6" t="n">
        <v>3971</v>
      </c>
    </row>
    <row r="12">
      <c r="A12" s="4" t="inlineStr">
        <is>
          <t>Retail, Wholesale and Department Store International Union and Industry Pension Fund</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ibutions</t>
        </is>
      </c>
      <c r="B14" s="7" t="n">
        <v>404</v>
      </c>
      <c r="C14" s="6" t="n">
        <v>413</v>
      </c>
      <c r="D14" s="6" t="n">
        <v>408</v>
      </c>
    </row>
    <row r="15">
      <c r="A15" s="4" t="inlineStr">
        <is>
          <t>Participants covered by a single CBA</t>
        </is>
      </c>
      <c r="B15" s="10" t="n">
        <v>0.6</v>
      </c>
      <c r="C15" s="4" t="inlineStr">
        <is>
          <t xml:space="preserve"> </t>
        </is>
      </c>
      <c r="D15" s="4" t="inlineStr">
        <is>
          <t xml:space="preserve"> </t>
        </is>
      </c>
    </row>
    <row r="16">
      <c r="A16" s="4" t="inlineStr">
        <is>
          <t>Local No. 731, I.B. of T. Pension Fund</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ntributions</t>
        </is>
      </c>
      <c r="B18" s="7" t="n">
        <v>1166</v>
      </c>
      <c r="C18" s="7" t="n">
        <v>1129</v>
      </c>
      <c r="D18" s="7" t="n">
        <v>9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47" customWidth="1" min="3" max="3"/>
    <col width="47" customWidth="1" min="4" max="4"/>
  </cols>
  <sheetData>
    <row r="1">
      <c r="A1" s="1" t="inlineStr">
        <is>
          <t>COMMITMENTS AND CONTINGENCIES (Details) - USD ($) $ in Millions</t>
        </is>
      </c>
      <c r="B1" s="2" t="inlineStr">
        <is>
          <t>3 Months Ended</t>
        </is>
      </c>
    </row>
    <row r="2">
      <c r="B2" s="2" t="inlineStr">
        <is>
          <t>Jun. 28, 2024</t>
        </is>
      </c>
      <c r="C2" s="2" t="inlineStr">
        <is>
          <t>Sep. 27, 2024</t>
        </is>
      </c>
      <c r="D2" s="2" t="inlineStr">
        <is>
          <t>Sep. 29,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pital and other purchase commitments</t>
        </is>
      </c>
      <c r="B4" s="4" t="inlineStr">
        <is>
          <t xml:space="preserve"> </t>
        </is>
      </c>
      <c r="C4" s="5" t="n">
        <v>5.8</v>
      </c>
      <c r="D4" s="4" t="inlineStr">
        <is>
          <t xml:space="preserve"> </t>
        </is>
      </c>
    </row>
    <row r="5">
      <c r="A5" s="4" t="inlineStr">
        <is>
          <t>Current environmental-related accruals</t>
        </is>
      </c>
      <c r="B5" s="4" t="inlineStr">
        <is>
          <t xml:space="preserve"> </t>
        </is>
      </c>
      <c r="C5" s="11" t="n">
        <v>6.6</v>
      </c>
      <c r="D5" s="5" t="n">
        <v>6.8</v>
      </c>
    </row>
    <row r="6">
      <c r="A6" s="4" t="inlineStr">
        <is>
          <t>Noncurrent environmental-related accruals</t>
        </is>
      </c>
      <c r="B6" s="4" t="inlineStr">
        <is>
          <t xml:space="preserve"> </t>
        </is>
      </c>
      <c r="C6" s="7" t="n">
        <v>19</v>
      </c>
      <c r="D6" s="5" t="n">
        <v>17.3</v>
      </c>
    </row>
    <row r="7">
      <c r="A7" s="4" t="inlineStr">
        <is>
          <t>Environmental Loss Contingency, Current, Statement of Financial Position [Extensible Enumeration]</t>
        </is>
      </c>
      <c r="B7" s="4" t="inlineStr">
        <is>
          <t xml:space="preserve"> </t>
        </is>
      </c>
      <c r="C7" s="4" t="inlineStr">
        <is>
          <t>Accrued expenses and other current liabilities</t>
        </is>
      </c>
      <c r="D7" s="4" t="inlineStr">
        <is>
          <t>Accrued expenses and other current liabilities</t>
        </is>
      </c>
    </row>
    <row r="8">
      <c r="A8" s="4" t="inlineStr">
        <is>
          <t>Liability for asset retirement obligation</t>
        </is>
      </c>
      <c r="B8" s="4" t="inlineStr">
        <is>
          <t xml:space="preserve"> </t>
        </is>
      </c>
      <c r="C8" s="5" t="n">
        <v>11.8</v>
      </c>
      <c r="D8" s="5" t="n">
        <v>12.3</v>
      </c>
    </row>
    <row r="9">
      <c r="A9" s="4" t="inlineStr">
        <is>
          <t>Monetary settlement</t>
        </is>
      </c>
      <c r="B9" s="5" t="n">
        <v>3.1</v>
      </c>
      <c r="C9" s="4" t="inlineStr">
        <is>
          <t xml:space="preserve"> </t>
        </is>
      </c>
      <c r="D9" s="4" t="inlineStr">
        <is>
          <t xml:space="preserve"> </t>
        </is>
      </c>
    </row>
    <row r="10">
      <c r="A10" s="4" t="inlineStr">
        <is>
          <t>Environmental Loss Contingency, Noncurrent, Statement of Financial Position [Extensible Enumeration]</t>
        </is>
      </c>
      <c r="B10" s="4" t="inlineStr">
        <is>
          <t xml:space="preserve"> </t>
        </is>
      </c>
      <c r="C10" s="4" t="inlineStr">
        <is>
          <t>Other Noncurrent Liabilities</t>
        </is>
      </c>
      <c r="D10" s="4" t="inlineStr">
        <is>
          <t>Other Noncurrent Liabili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Sep. 27, 2024</t>
        </is>
      </c>
      <c r="C2" s="2" t="inlineStr">
        <is>
          <t>Sep. 29,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970</v>
      </c>
      <c r="C4" s="7" t="n">
        <v>213158</v>
      </c>
      <c r="D4" s="7" t="n">
        <v>1416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0781</v>
      </c>
      <c r="C6" s="6" t="n">
        <v>136504</v>
      </c>
      <c r="D6" s="6" t="n">
        <v>134352</v>
      </c>
    </row>
    <row r="7">
      <c r="A7" s="4" t="inlineStr">
        <is>
          <t>Gain on Sale of Equity Investment, net</t>
        </is>
      </c>
      <c r="B7" s="6" t="n">
        <v>0</v>
      </c>
      <c r="C7" s="6" t="n">
        <v>-51831</v>
      </c>
      <c r="D7" s="6" t="n">
        <v>0</v>
      </c>
    </row>
    <row r="8">
      <c r="A8" s="4" t="inlineStr">
        <is>
          <t>Deferred income taxes</t>
        </is>
      </c>
      <c r="B8" s="6" t="n">
        <v>-19576</v>
      </c>
      <c r="C8" s="6" t="n">
        <v>14370</v>
      </c>
      <c r="D8" s="6" t="n">
        <v>20603</v>
      </c>
    </row>
    <row r="9">
      <c r="A9" s="4" t="inlineStr">
        <is>
          <t>Share-based compensation expense</t>
        </is>
      </c>
      <c r="B9" s="6" t="n">
        <v>16336</v>
      </c>
      <c r="C9" s="6" t="n">
        <v>14467</v>
      </c>
      <c r="D9" s="6" t="n">
        <v>17398</v>
      </c>
    </row>
    <row r="10">
      <c r="A10" s="4" t="inlineStr">
        <is>
          <t>Asset write-downs</t>
        </is>
      </c>
      <c r="B10" s="6" t="n">
        <v>980</v>
      </c>
      <c r="C10" s="6" t="n">
        <v>7698</v>
      </c>
      <c r="D10" s="6" t="n">
        <v>0</v>
      </c>
    </row>
    <row r="11">
      <c r="A11" s="4" t="inlineStr">
        <is>
          <t>Loss on disposals of property and equipment</t>
        </is>
      </c>
      <c r="B11" s="6" t="n">
        <v>1042</v>
      </c>
      <c r="C11" s="6" t="n">
        <v>0</v>
      </c>
      <c r="D11" s="6" t="n">
        <v>0</v>
      </c>
    </row>
    <row r="12">
      <c r="A12" s="4" t="inlineStr">
        <is>
          <t>Amortization of debt issuance costs</t>
        </is>
      </c>
      <c r="B12" s="6" t="n">
        <v>4683</v>
      </c>
      <c r="C12" s="6" t="n">
        <v>0</v>
      </c>
      <c r="D12" s="6" t="n">
        <v>0</v>
      </c>
    </row>
    <row r="13">
      <c r="A13" s="4" t="inlineStr">
        <is>
          <t>Loss on extinguishment of debt</t>
        </is>
      </c>
      <c r="B13" s="6" t="n">
        <v>3883</v>
      </c>
      <c r="C13" s="6" t="n">
        <v>0</v>
      </c>
      <c r="D13" s="6" t="n">
        <v>0</v>
      </c>
    </row>
    <row r="14">
      <c r="A14" s="4" t="inlineStr">
        <is>
          <t>Personal protective equipment charges</t>
        </is>
      </c>
      <c r="B14" s="6" t="n">
        <v>0</v>
      </c>
      <c r="C14" s="6" t="n">
        <v>0</v>
      </c>
      <c r="D14" s="6" t="n">
        <v>26183</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net</t>
        </is>
      </c>
      <c r="B16" s="6" t="n">
        <v>215814</v>
      </c>
      <c r="C16" s="6" t="n">
        <v>-23612</v>
      </c>
      <c r="D16" s="6" t="n">
        <v>-53860</v>
      </c>
    </row>
    <row r="17">
      <c r="A17" s="4" t="inlineStr">
        <is>
          <t>Inventories, net</t>
        </is>
      </c>
      <c r="B17" s="6" t="n">
        <v>9868</v>
      </c>
      <c r="C17" s="6" t="n">
        <v>8929</v>
      </c>
      <c r="D17" s="6" t="n">
        <v>-631</v>
      </c>
    </row>
    <row r="18">
      <c r="A18" s="4" t="inlineStr">
        <is>
          <t>Rental merchandise in service, net</t>
        </is>
      </c>
      <c r="B18" s="6" t="n">
        <v>3126</v>
      </c>
      <c r="C18" s="6" t="n">
        <v>-5334</v>
      </c>
      <c r="D18" s="6" t="n">
        <v>-42226</v>
      </c>
    </row>
    <row r="19">
      <c r="A19" s="4" t="inlineStr">
        <is>
          <t>Other current assets</t>
        </is>
      </c>
      <c r="B19" s="6" t="n">
        <v>-836</v>
      </c>
      <c r="C19" s="6" t="n">
        <v>1050</v>
      </c>
      <c r="D19" s="6" t="n">
        <v>-2586</v>
      </c>
    </row>
    <row r="20">
      <c r="A20" s="4" t="inlineStr">
        <is>
          <t>Accounts payable</t>
        </is>
      </c>
      <c r="B20" s="6" t="n">
        <v>21665</v>
      </c>
      <c r="C20" s="6" t="n">
        <v>-32888</v>
      </c>
      <c r="D20" s="6" t="n">
        <v>31398</v>
      </c>
    </row>
    <row r="21">
      <c r="A21" s="4" t="inlineStr">
        <is>
          <t>Accrued expenses</t>
        </is>
      </c>
      <c r="B21" s="6" t="n">
        <v>80561</v>
      </c>
      <c r="C21" s="6" t="n">
        <v>-7928</v>
      </c>
      <c r="D21" s="6" t="n">
        <v>-31456</v>
      </c>
    </row>
    <row r="22">
      <c r="A22" s="4" t="inlineStr">
        <is>
          <t>Changes in other noncurrent liabilities</t>
        </is>
      </c>
      <c r="B22" s="6" t="n">
        <v>-16212</v>
      </c>
      <c r="C22" s="6" t="n">
        <v>-944</v>
      </c>
      <c r="D22" s="6" t="n">
        <v>-2183</v>
      </c>
    </row>
    <row r="23">
      <c r="A23" s="4" t="inlineStr">
        <is>
          <t>Changes in other assets</t>
        </is>
      </c>
      <c r="B23" s="6" t="n">
        <v>-11330</v>
      </c>
      <c r="C23" s="6" t="n">
        <v>-8813</v>
      </c>
      <c r="D23" s="6" t="n">
        <v>-4140</v>
      </c>
    </row>
    <row r="24">
      <c r="A24" s="4" t="inlineStr">
        <is>
          <t>Other operating activities</t>
        </is>
      </c>
      <c r="B24" s="6" t="n">
        <v>33</v>
      </c>
      <c r="C24" s="6" t="n">
        <v>-7849</v>
      </c>
      <c r="D24" s="6" t="n">
        <v>-1684</v>
      </c>
    </row>
    <row r="25">
      <c r="A25" s="4" t="inlineStr">
        <is>
          <t>Net cash provided by operating activities</t>
        </is>
      </c>
      <c r="B25" s="6" t="n">
        <v>471788</v>
      </c>
      <c r="C25" s="6" t="n">
        <v>256977</v>
      </c>
      <c r="D25" s="6" t="n">
        <v>23284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 and other</t>
        </is>
      </c>
      <c r="B27" s="6" t="n">
        <v>-78905</v>
      </c>
      <c r="C27" s="6" t="n">
        <v>-77870</v>
      </c>
      <c r="D27" s="6" t="n">
        <v>-76449</v>
      </c>
    </row>
    <row r="28">
      <c r="A28" s="4" t="inlineStr">
        <is>
          <t>Proceeds from disposals of property and equipment</t>
        </is>
      </c>
      <c r="B28" s="6" t="n">
        <v>5269</v>
      </c>
      <c r="C28" s="6" t="n">
        <v>11180</v>
      </c>
      <c r="D28" s="6" t="n">
        <v>7316</v>
      </c>
    </row>
    <row r="29">
      <c r="A29" s="4" t="inlineStr">
        <is>
          <t>Acquisition of certain businesses, net of cash acquired</t>
        </is>
      </c>
      <c r="B29" s="6" t="n">
        <v>0</v>
      </c>
      <c r="C29" s="6" t="n">
        <v>0</v>
      </c>
      <c r="D29" s="6" t="n">
        <v>-17200</v>
      </c>
    </row>
    <row r="30">
      <c r="A30" s="4" t="inlineStr">
        <is>
          <t>Proceeds from sale of equity investment</t>
        </is>
      </c>
      <c r="B30" s="6" t="n">
        <v>0</v>
      </c>
      <c r="C30" s="6" t="n">
        <v>51869</v>
      </c>
      <c r="D30" s="6" t="n">
        <v>0</v>
      </c>
    </row>
    <row r="31">
      <c r="A31" s="4" t="inlineStr">
        <is>
          <t>Other investing activities</t>
        </is>
      </c>
      <c r="B31" s="6" t="n">
        <v>0</v>
      </c>
      <c r="C31" s="6" t="n">
        <v>75</v>
      </c>
      <c r="D31" s="6" t="n">
        <v>200</v>
      </c>
    </row>
    <row r="32">
      <c r="A32" s="4" t="inlineStr">
        <is>
          <t>Net cash used in investing activities</t>
        </is>
      </c>
      <c r="B32" s="6" t="n">
        <v>-73636</v>
      </c>
      <c r="C32" s="6" t="n">
        <v>-14746</v>
      </c>
      <c r="D32" s="6" t="n">
        <v>-8613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borrowings</t>
        </is>
      </c>
      <c r="B34" s="6" t="n">
        <v>798000</v>
      </c>
      <c r="C34" s="6" t="n">
        <v>1500000</v>
      </c>
      <c r="D34" s="6" t="n">
        <v>0</v>
      </c>
    </row>
    <row r="35">
      <c r="A35" s="4" t="inlineStr">
        <is>
          <t>Payments of long-term borrowings</t>
        </is>
      </c>
      <c r="B35" s="6" t="n">
        <v>-1137500</v>
      </c>
      <c r="C35" s="6" t="n">
        <v>0</v>
      </c>
      <c r="D35" s="6" t="n">
        <v>0</v>
      </c>
    </row>
    <row r="36">
      <c r="A36" s="4" t="inlineStr">
        <is>
          <t>Payments of financing lease obligations</t>
        </is>
      </c>
      <c r="B36" s="6" t="n">
        <v>-30608</v>
      </c>
      <c r="C36" s="6" t="n">
        <v>-27601</v>
      </c>
      <c r="D36" s="6" t="n">
        <v>-28041</v>
      </c>
    </row>
    <row r="37">
      <c r="A37" s="4" t="inlineStr">
        <is>
          <t>Dividend payments</t>
        </is>
      </c>
      <c r="B37" s="6" t="n">
        <v>-13801</v>
      </c>
      <c r="C37" s="6" t="n">
        <v>0</v>
      </c>
      <c r="D37" s="6" t="n">
        <v>0</v>
      </c>
    </row>
    <row r="38">
      <c r="A38" s="4" t="inlineStr">
        <is>
          <t>Debt issuance costs</t>
        </is>
      </c>
      <c r="B38" s="6" t="n">
        <v>-11134</v>
      </c>
      <c r="C38" s="6" t="n">
        <v>-13749</v>
      </c>
      <c r="D38" s="6" t="n">
        <v>0</v>
      </c>
    </row>
    <row r="39">
      <c r="A39" s="4" t="inlineStr">
        <is>
          <t>Other financing activities</t>
        </is>
      </c>
      <c r="B39" s="6" t="n">
        <v>-1881</v>
      </c>
      <c r="C39" s="6" t="n">
        <v>0</v>
      </c>
      <c r="D39" s="6" t="n">
        <v>0</v>
      </c>
    </row>
    <row r="40">
      <c r="A40" s="4" t="inlineStr">
        <is>
          <t>Net cash distributions to Parent</t>
        </is>
      </c>
      <c r="B40" s="6" t="n">
        <v>-6051</v>
      </c>
      <c r="C40" s="6" t="n">
        <v>-1688919</v>
      </c>
      <c r="D40" s="6" t="n">
        <v>-134502</v>
      </c>
    </row>
    <row r="41">
      <c r="A41" s="4" t="inlineStr">
        <is>
          <t>Net cash used in financing activities</t>
        </is>
      </c>
      <c r="B41" s="6" t="n">
        <v>-402975</v>
      </c>
      <c r="C41" s="6" t="n">
        <v>-230269</v>
      </c>
      <c r="D41" s="6" t="n">
        <v>-162543</v>
      </c>
    </row>
    <row r="42">
      <c r="A42" s="4" t="inlineStr">
        <is>
          <t>Effect of foreign exchange rates on cash and cash equivalents</t>
        </is>
      </c>
      <c r="B42" s="6" t="n">
        <v>-218</v>
      </c>
      <c r="C42" s="6" t="n">
        <v>353</v>
      </c>
      <c r="D42" s="6" t="n">
        <v>-1541</v>
      </c>
    </row>
    <row r="43">
      <c r="A43" s="4" t="inlineStr">
        <is>
          <t>Increase (Decrease) in cash and cash equivalents</t>
        </is>
      </c>
      <c r="B43" s="6" t="n">
        <v>-5041</v>
      </c>
      <c r="C43" s="6" t="n">
        <v>12315</v>
      </c>
      <c r="D43" s="6" t="n">
        <v>-17370</v>
      </c>
    </row>
    <row r="44">
      <c r="A44" s="4" t="inlineStr">
        <is>
          <t>Cash and cash equivalents, beginning of period</t>
        </is>
      </c>
      <c r="B44" s="6" t="n">
        <v>36051</v>
      </c>
      <c r="C44" s="6" t="n">
        <v>23736</v>
      </c>
      <c r="D44" s="6" t="n">
        <v>41106</v>
      </c>
    </row>
    <row r="45">
      <c r="A45" s="4" t="inlineStr">
        <is>
          <t>Cash and cash equivalents, end of period</t>
        </is>
      </c>
      <c r="B45" s="7" t="n">
        <v>31010</v>
      </c>
      <c r="C45" s="7" t="n">
        <v>36051</v>
      </c>
      <c r="D45" s="7" t="n">
        <v>237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BUSINESS SEGMENTS (Details) - USD ($) $ in Thousands</t>
        </is>
      </c>
      <c r="B1" s="2" t="inlineStr">
        <is>
          <t>12 Months Ended</t>
        </is>
      </c>
    </row>
    <row r="2">
      <c r="B2" s="2" t="inlineStr">
        <is>
          <t>Sep. 27, 2024</t>
        </is>
      </c>
      <c r="C2" s="2" t="inlineStr">
        <is>
          <t>Sep. 29,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2805820</v>
      </c>
      <c r="C4" s="7" t="n">
        <v>2825286</v>
      </c>
      <c r="D4" s="7" t="n">
        <v>2687005</v>
      </c>
    </row>
    <row r="5">
      <c r="A5" s="4" t="inlineStr">
        <is>
          <t>Operating Income (Loss)</t>
        </is>
      </c>
      <c r="B5" s="6" t="n">
        <v>157951</v>
      </c>
      <c r="C5" s="6" t="n">
        <v>217909</v>
      </c>
      <c r="D5" s="6" t="n">
        <v>192243</v>
      </c>
    </row>
    <row r="6">
      <c r="A6" s="4" t="inlineStr">
        <is>
          <t>Gain on Sale of Equity Investment, net</t>
        </is>
      </c>
      <c r="B6" s="6" t="n">
        <v>0</v>
      </c>
      <c r="C6" s="6" t="n">
        <v>-51831</v>
      </c>
      <c r="D6" s="6" t="n">
        <v>0</v>
      </c>
    </row>
    <row r="7">
      <c r="A7" s="4" t="inlineStr">
        <is>
          <t>Interest Expense, net</t>
        </is>
      </c>
      <c r="B7" s="6" t="n">
        <v>126563</v>
      </c>
      <c r="C7" s="6" t="n">
        <v>2109</v>
      </c>
      <c r="D7" s="6" t="n">
        <v>4548</v>
      </c>
    </row>
    <row r="8">
      <c r="A8" s="4" t="inlineStr">
        <is>
          <t>Other (Income) Expense, net</t>
        </is>
      </c>
      <c r="B8" s="6" t="n">
        <v>-642</v>
      </c>
      <c r="C8" s="6" t="n">
        <v>-2099</v>
      </c>
      <c r="D8" s="6" t="n">
        <v>-2264</v>
      </c>
    </row>
    <row r="9">
      <c r="A9" s="4" t="inlineStr">
        <is>
          <t>Income Before Income Taxes</t>
        </is>
      </c>
      <c r="B9" s="6" t="n">
        <v>32030</v>
      </c>
      <c r="C9" s="6" t="n">
        <v>269730</v>
      </c>
      <c r="D9" s="6" t="n">
        <v>189959</v>
      </c>
    </row>
    <row r="10">
      <c r="A10" s="4" t="inlineStr">
        <is>
          <t>Depreciation and Amortization</t>
        </is>
      </c>
      <c r="B10" s="6" t="n">
        <v>140781</v>
      </c>
      <c r="C10" s="6" t="n">
        <v>136504</v>
      </c>
      <c r="D10" s="6" t="n">
        <v>134352</v>
      </c>
    </row>
    <row r="11">
      <c r="A11" s="4" t="inlineStr">
        <is>
          <t>Capital Expenditures</t>
        </is>
      </c>
      <c r="B11" s="6" t="n">
        <v>78905</v>
      </c>
      <c r="C11" s="6" t="n">
        <v>77870</v>
      </c>
      <c r="D11" s="6" t="n">
        <v>76449</v>
      </c>
    </row>
    <row r="12">
      <c r="A12" s="4" t="inlineStr">
        <is>
          <t>Property and Equipment, net</t>
        </is>
      </c>
      <c r="B12" s="6" t="n">
        <v>670858</v>
      </c>
      <c r="C12" s="6" t="n">
        <v>664531</v>
      </c>
      <c r="D12" s="4" t="inlineStr">
        <is>
          <t xml:space="preserve"> </t>
        </is>
      </c>
    </row>
    <row r="13">
      <c r="A13" s="4" t="inlineStr">
        <is>
          <t>Total Assets</t>
        </is>
      </c>
      <c r="B13" s="6" t="n">
        <v>2932387</v>
      </c>
      <c r="C13" s="6" t="n">
        <v>3157124</v>
      </c>
      <c r="D13" s="4" t="inlineStr">
        <is>
          <t xml:space="preserve"> </t>
        </is>
      </c>
    </row>
    <row r="14">
      <c r="A14" s="4" t="inlineStr">
        <is>
          <t>Total Segment Operating Incom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Operating Income (Loss)</t>
        </is>
      </c>
      <c r="B16" s="6" t="n">
        <v>272871</v>
      </c>
      <c r="C16" s="6" t="n">
        <v>317469</v>
      </c>
      <c r="D16" s="6" t="n">
        <v>260979</v>
      </c>
    </row>
    <row r="17">
      <c r="A17" s="4" t="inlineStr">
        <is>
          <t>Corporate</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Operating Income (Loss)</t>
        </is>
      </c>
      <c r="B19" s="6" t="n">
        <v>-114920</v>
      </c>
      <c r="C19" s="6" t="n">
        <v>-99560</v>
      </c>
      <c r="D19" s="6" t="n">
        <v>-68736</v>
      </c>
    </row>
    <row r="20">
      <c r="A20" s="4" t="inlineStr">
        <is>
          <t>Depreciation and Amortization</t>
        </is>
      </c>
      <c r="B20" s="6" t="n">
        <v>249</v>
      </c>
      <c r="C20" s="6" t="n">
        <v>518</v>
      </c>
      <c r="D20" s="6" t="n">
        <v>521</v>
      </c>
    </row>
    <row r="21">
      <c r="A21" s="4" t="inlineStr">
        <is>
          <t>Property and Equipment, net</t>
        </is>
      </c>
      <c r="B21" s="6" t="n">
        <v>22660</v>
      </c>
      <c r="C21" s="6" t="n">
        <v>12627</v>
      </c>
      <c r="D21" s="4" t="inlineStr">
        <is>
          <t xml:space="preserve"> </t>
        </is>
      </c>
    </row>
    <row r="22">
      <c r="A22" s="4" t="inlineStr">
        <is>
          <t>Total Assets</t>
        </is>
      </c>
      <c r="B22" s="6" t="n">
        <v>34130</v>
      </c>
      <c r="C22" s="6" t="n">
        <v>26704</v>
      </c>
      <c r="D22" s="4" t="inlineStr">
        <is>
          <t xml:space="preserve"> </t>
        </is>
      </c>
    </row>
    <row r="23">
      <c r="A23" s="4" t="inlineStr">
        <is>
          <t>United Stat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2555922</v>
      </c>
      <c r="C25" s="6" t="n">
        <v>2575352</v>
      </c>
      <c r="D25" s="6" t="n">
        <v>2447027</v>
      </c>
    </row>
    <row r="26">
      <c r="A26" s="4" t="inlineStr">
        <is>
          <t>Capital Expenditures</t>
        </is>
      </c>
      <c r="B26" s="6" t="n">
        <v>75112</v>
      </c>
      <c r="C26" s="6" t="n">
        <v>72353</v>
      </c>
      <c r="D26" s="6" t="n">
        <v>72197</v>
      </c>
    </row>
    <row r="27">
      <c r="A27" s="4" t="inlineStr">
        <is>
          <t>United States | Total Segment Operating Income</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Operating Income (Loss)</t>
        </is>
      </c>
      <c r="B29" s="6" t="n">
        <v>264709</v>
      </c>
      <c r="C29" s="6" t="n">
        <v>303762</v>
      </c>
      <c r="D29" s="6" t="n">
        <v>242971</v>
      </c>
    </row>
    <row r="30">
      <c r="A30" s="4" t="inlineStr">
        <is>
          <t>Depreciation and Amortization</t>
        </is>
      </c>
      <c r="B30" s="6" t="n">
        <v>129201</v>
      </c>
      <c r="C30" s="6" t="n">
        <v>125167</v>
      </c>
      <c r="D30" s="6" t="n">
        <v>122347</v>
      </c>
    </row>
    <row r="31">
      <c r="A31" s="4" t="inlineStr">
        <is>
          <t>Property and Equipment, net</t>
        </is>
      </c>
      <c r="B31" s="6" t="n">
        <v>580060</v>
      </c>
      <c r="C31" s="6" t="n">
        <v>578997</v>
      </c>
      <c r="D31" s="4" t="inlineStr">
        <is>
          <t xml:space="preserve"> </t>
        </is>
      </c>
    </row>
    <row r="32">
      <c r="A32" s="4" t="inlineStr">
        <is>
          <t>Total Assets</t>
        </is>
      </c>
      <c r="B32" s="6" t="n">
        <v>2629457</v>
      </c>
      <c r="C32" s="6" t="n">
        <v>2863616</v>
      </c>
      <c r="D32" s="4" t="inlineStr">
        <is>
          <t xml:space="preserve"> </t>
        </is>
      </c>
    </row>
    <row r="33">
      <c r="A33" s="4" t="inlineStr">
        <is>
          <t>Canada</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Revenue</t>
        </is>
      </c>
      <c r="B35" s="6" t="n">
        <v>249898</v>
      </c>
      <c r="C35" s="6" t="n">
        <v>249934</v>
      </c>
      <c r="D35" s="6" t="n">
        <v>239978</v>
      </c>
    </row>
    <row r="36">
      <c r="A36" s="4" t="inlineStr">
        <is>
          <t>Capital Expenditures</t>
        </is>
      </c>
      <c r="B36" s="6" t="n">
        <v>3793</v>
      </c>
      <c r="C36" s="6" t="n">
        <v>5517</v>
      </c>
      <c r="D36" s="6" t="n">
        <v>4252</v>
      </c>
    </row>
    <row r="37">
      <c r="A37" s="4" t="inlineStr">
        <is>
          <t>Canada | Total Segment Operating Income</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Operating Income (Loss)</t>
        </is>
      </c>
      <c r="B39" s="6" t="n">
        <v>8162</v>
      </c>
      <c r="C39" s="6" t="n">
        <v>13707</v>
      </c>
      <c r="D39" s="6" t="n">
        <v>18008</v>
      </c>
    </row>
    <row r="40">
      <c r="A40" s="4" t="inlineStr">
        <is>
          <t>Depreciation and Amortization</t>
        </is>
      </c>
      <c r="B40" s="6" t="n">
        <v>11331</v>
      </c>
      <c r="C40" s="6" t="n">
        <v>10819</v>
      </c>
      <c r="D40" s="7" t="n">
        <v>11484</v>
      </c>
    </row>
    <row r="41">
      <c r="A41" s="4" t="inlineStr">
        <is>
          <t>Property and Equipment, net</t>
        </is>
      </c>
      <c r="B41" s="6" t="n">
        <v>68138</v>
      </c>
      <c r="C41" s="6" t="n">
        <v>72907</v>
      </c>
      <c r="D41" s="4" t="inlineStr">
        <is>
          <t xml:space="preserve"> </t>
        </is>
      </c>
    </row>
    <row r="42">
      <c r="A42" s="4" t="inlineStr">
        <is>
          <t>Total Assets</t>
        </is>
      </c>
      <c r="B42" s="7" t="n">
        <v>268800</v>
      </c>
      <c r="C42" s="7" t="n">
        <v>266804</v>
      </c>
      <c r="D4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by Source of Income (Details) - USD ($) $ in Thousand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4683</v>
      </c>
      <c r="C4" s="7" t="n">
        <v>254027</v>
      </c>
      <c r="D4" s="7" t="n">
        <v>172948</v>
      </c>
    </row>
    <row r="5">
      <c r="A5" s="4" t="inlineStr">
        <is>
          <t>Non-United States</t>
        </is>
      </c>
      <c r="B5" s="6" t="n">
        <v>7347</v>
      </c>
      <c r="C5" s="6" t="n">
        <v>15703</v>
      </c>
      <c r="D5" s="6" t="n">
        <v>17011</v>
      </c>
    </row>
    <row r="6">
      <c r="A6" s="4" t="inlineStr">
        <is>
          <t>Income Before Income Taxes</t>
        </is>
      </c>
      <c r="B6" s="7" t="n">
        <v>32030</v>
      </c>
      <c r="C6" s="7" t="n">
        <v>269730</v>
      </c>
      <c r="D6" s="7" t="n">
        <v>1899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Consists (Details) - USD ($) $ in Thousands</t>
        </is>
      </c>
      <c r="B1" s="2" t="inlineStr">
        <is>
          <t>12 Months Ended</t>
        </is>
      </c>
    </row>
    <row r="2">
      <c r="B2" s="2" t="inlineStr">
        <is>
          <t>Sep. 27, 2024</t>
        </is>
      </c>
      <c r="C2" s="2" t="inlineStr">
        <is>
          <t>Sep. 29,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22949</v>
      </c>
      <c r="C4" s="7" t="n">
        <v>29704</v>
      </c>
      <c r="D4" s="7" t="n">
        <v>19663</v>
      </c>
    </row>
    <row r="5">
      <c r="A5" s="4" t="inlineStr">
        <is>
          <t>State and local</t>
        </is>
      </c>
      <c r="B5" s="6" t="n">
        <v>3283</v>
      </c>
      <c r="C5" s="6" t="n">
        <v>10126</v>
      </c>
      <c r="D5" s="6" t="n">
        <v>6958</v>
      </c>
    </row>
    <row r="6">
      <c r="A6" s="4" t="inlineStr">
        <is>
          <t>Foreign</t>
        </is>
      </c>
      <c r="B6" s="6" t="n">
        <v>4404</v>
      </c>
      <c r="C6" s="6" t="n">
        <v>2372</v>
      </c>
      <c r="D6" s="6" t="n">
        <v>1056</v>
      </c>
    </row>
    <row r="7">
      <c r="A7" s="4" t="inlineStr">
        <is>
          <t>Total, current</t>
        </is>
      </c>
      <c r="B7" s="6" t="n">
        <v>30636</v>
      </c>
      <c r="C7" s="6" t="n">
        <v>42202</v>
      </c>
      <c r="D7" s="6" t="n">
        <v>27677</v>
      </c>
    </row>
    <row r="8">
      <c r="A8" s="3" t="inlineStr">
        <is>
          <t>Deferred:</t>
        </is>
      </c>
      <c r="B8" s="4" t="inlineStr">
        <is>
          <t xml:space="preserve"> </t>
        </is>
      </c>
      <c r="C8" s="4" t="inlineStr">
        <is>
          <t xml:space="preserve"> </t>
        </is>
      </c>
      <c r="D8" s="4" t="inlineStr">
        <is>
          <t xml:space="preserve"> </t>
        </is>
      </c>
    </row>
    <row r="9">
      <c r="A9" s="4" t="inlineStr">
        <is>
          <t>Federal</t>
        </is>
      </c>
      <c r="B9" s="6" t="n">
        <v>-14899</v>
      </c>
      <c r="C9" s="6" t="n">
        <v>10350</v>
      </c>
      <c r="D9" s="6" t="n">
        <v>13070</v>
      </c>
    </row>
    <row r="10">
      <c r="A10" s="4" t="inlineStr">
        <is>
          <t>State and local</t>
        </is>
      </c>
      <c r="B10" s="6" t="n">
        <v>-3019</v>
      </c>
      <c r="C10" s="6" t="n">
        <v>2860</v>
      </c>
      <c r="D10" s="6" t="n">
        <v>3322</v>
      </c>
    </row>
    <row r="11">
      <c r="A11" s="4" t="inlineStr">
        <is>
          <t>Foreign</t>
        </is>
      </c>
      <c r="B11" s="6" t="n">
        <v>-1658</v>
      </c>
      <c r="C11" s="6" t="n">
        <v>1160</v>
      </c>
      <c r="D11" s="6" t="n">
        <v>4211</v>
      </c>
    </row>
    <row r="12">
      <c r="A12" s="4" t="inlineStr">
        <is>
          <t>Total, deferred</t>
        </is>
      </c>
      <c r="B12" s="6" t="n">
        <v>-19576</v>
      </c>
      <c r="C12" s="6" t="n">
        <v>14370</v>
      </c>
      <c r="D12" s="6" t="n">
        <v>20603</v>
      </c>
    </row>
    <row r="13">
      <c r="A13" s="4" t="inlineStr">
        <is>
          <t>Total</t>
        </is>
      </c>
      <c r="B13" s="7" t="n">
        <v>11060</v>
      </c>
      <c r="C13" s="7" t="n">
        <v>56572</v>
      </c>
      <c r="D13" s="7" t="n">
        <v>482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rate</t>
        </is>
      </c>
      <c r="B4" s="10" t="n">
        <v>0.21</v>
      </c>
      <c r="C4" s="10" t="n">
        <v>0.21</v>
      </c>
      <c r="D4" s="10"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income taxes, net of Federal tax benefit</t>
        </is>
      </c>
      <c r="B6" s="10" t="n">
        <v>0.05</v>
      </c>
      <c r="C6" s="12" t="n">
        <v>0.038</v>
      </c>
      <c r="D6" s="12" t="n">
        <v>0.042</v>
      </c>
    </row>
    <row r="7">
      <c r="A7" s="4" t="inlineStr">
        <is>
          <t>Foreign taxes</t>
        </is>
      </c>
      <c r="B7" s="12" t="n">
        <v>0.026</v>
      </c>
      <c r="C7" s="4" t="inlineStr">
        <is>
          <t>(0.10%)</t>
        </is>
      </c>
      <c r="D7" s="12" t="n">
        <v>0.008999999999999999</v>
      </c>
    </row>
    <row r="8">
      <c r="A8" s="4" t="inlineStr">
        <is>
          <t>Separation related adjustments</t>
        </is>
      </c>
      <c r="B8" s="14" t="n">
        <v>-0.029</v>
      </c>
      <c r="C8" s="6" t="n">
        <v>0</v>
      </c>
      <c r="D8" s="6" t="n">
        <v>0</v>
      </c>
    </row>
    <row r="9">
      <c r="A9" s="4" t="inlineStr">
        <is>
          <t>Permanent book/tax differences</t>
        </is>
      </c>
      <c r="B9" s="12" t="n">
        <v>0.038</v>
      </c>
      <c r="C9" s="12" t="n">
        <v>0.003</v>
      </c>
      <c r="D9" s="10" t="n">
        <v>0</v>
      </c>
    </row>
    <row r="10">
      <c r="A10" s="4" t="inlineStr">
        <is>
          <t>Nontaxable gain on foreign subsidiary disposition</t>
        </is>
      </c>
      <c r="B10" s="10" t="n">
        <v>0</v>
      </c>
      <c r="C10" s="4" t="inlineStr">
        <is>
          <t>(4.00%)</t>
        </is>
      </c>
      <c r="D10" s="10" t="n">
        <v>0</v>
      </c>
    </row>
    <row r="11">
      <c r="A11" s="4" t="inlineStr">
        <is>
          <t>Uncertain tax positions</t>
        </is>
      </c>
      <c r="B11" s="12" t="n">
        <v>0.007</v>
      </c>
      <c r="C11" s="12" t="n">
        <v>0.005</v>
      </c>
      <c r="D11" s="12" t="n">
        <v>0.001</v>
      </c>
    </row>
    <row r="12">
      <c r="A12" s="4" t="inlineStr">
        <is>
          <t>Deferred tax on foreign investments</t>
        </is>
      </c>
      <c r="B12" s="12" t="n">
        <v>0.043</v>
      </c>
      <c r="C12" s="10" t="n">
        <v>0</v>
      </c>
      <c r="D12" s="10" t="n">
        <v>0</v>
      </c>
    </row>
    <row r="13">
      <c r="A13" s="4" t="inlineStr">
        <is>
          <t>Share-based compensation</t>
        </is>
      </c>
      <c r="B13" s="12" t="n">
        <v>0.035</v>
      </c>
      <c r="C13" s="10" t="n">
        <v>0</v>
      </c>
      <c r="D13" s="10" t="n">
        <v>0</v>
      </c>
    </row>
    <row r="14">
      <c r="A14" s="4" t="inlineStr">
        <is>
          <t>Tax credits &amp; other</t>
        </is>
      </c>
      <c r="B14" s="4" t="inlineStr">
        <is>
          <t>(3.50%)</t>
        </is>
      </c>
      <c r="C14" s="4" t="inlineStr">
        <is>
          <t>(0.50%)</t>
        </is>
      </c>
      <c r="D14" s="4" t="inlineStr">
        <is>
          <t>(0.80%)</t>
        </is>
      </c>
    </row>
    <row r="15">
      <c r="A15" s="4" t="inlineStr">
        <is>
          <t>Effective income tax rate</t>
        </is>
      </c>
      <c r="B15" s="12" t="n">
        <v>0.345</v>
      </c>
      <c r="C15" s="10" t="n">
        <v>0.21</v>
      </c>
      <c r="D15" s="12" t="n">
        <v>0.2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Sep. 27, 2024</t>
        </is>
      </c>
      <c r="C1" s="2" t="inlineStr">
        <is>
          <t>Sep. 29, 2023</t>
        </is>
      </c>
      <c r="D1" s="2" t="inlineStr">
        <is>
          <t>Sep. 30, 2022</t>
        </is>
      </c>
      <c r="E1" s="2" t="inlineStr">
        <is>
          <t>Oct. 0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als and allowances</t>
        </is>
      </c>
      <c r="B3" s="7" t="n">
        <v>22777</v>
      </c>
      <c r="C3" s="7" t="n">
        <v>16939</v>
      </c>
      <c r="D3" s="4" t="inlineStr">
        <is>
          <t xml:space="preserve"> </t>
        </is>
      </c>
      <c r="E3" s="4" t="inlineStr">
        <is>
          <t xml:space="preserve"> </t>
        </is>
      </c>
    </row>
    <row r="4">
      <c r="A4" s="4" t="inlineStr">
        <is>
          <t>Employee compensation</t>
        </is>
      </c>
      <c r="B4" s="6" t="n">
        <v>18485</v>
      </c>
      <c r="C4" s="6" t="n">
        <v>14401</v>
      </c>
      <c r="D4" s="4" t="inlineStr">
        <is>
          <t xml:space="preserve"> </t>
        </is>
      </c>
      <c r="E4" s="4" t="inlineStr">
        <is>
          <t xml:space="preserve"> </t>
        </is>
      </c>
    </row>
    <row r="5">
      <c r="A5" s="4" t="inlineStr">
        <is>
          <t>Operating lease right-of-use liability</t>
        </is>
      </c>
      <c r="B5" s="6" t="n">
        <v>19924</v>
      </c>
      <c r="C5" s="6" t="n">
        <v>16086</v>
      </c>
      <c r="D5" s="4" t="inlineStr">
        <is>
          <t xml:space="preserve"> </t>
        </is>
      </c>
      <c r="E5" s="4" t="inlineStr">
        <is>
          <t xml:space="preserve"> </t>
        </is>
      </c>
    </row>
    <row r="6">
      <c r="A6" s="4" t="inlineStr">
        <is>
          <t>Business interest expense carryforward</t>
        </is>
      </c>
      <c r="B6" s="6" t="n">
        <v>16795</v>
      </c>
      <c r="C6" s="6" t="n">
        <v>0</v>
      </c>
      <c r="D6" s="4" t="inlineStr">
        <is>
          <t xml:space="preserve"> </t>
        </is>
      </c>
      <c r="E6" s="4" t="inlineStr">
        <is>
          <t xml:space="preserve"> </t>
        </is>
      </c>
    </row>
    <row r="7">
      <c r="A7" s="4" t="inlineStr">
        <is>
          <t>Research and development expenses</t>
        </is>
      </c>
      <c r="B7" s="6" t="n">
        <v>5622</v>
      </c>
      <c r="C7" s="6" t="n">
        <v>2881</v>
      </c>
      <c r="D7" s="4" t="inlineStr">
        <is>
          <t xml:space="preserve"> </t>
        </is>
      </c>
      <c r="E7" s="4" t="inlineStr">
        <is>
          <t xml:space="preserve"> </t>
        </is>
      </c>
    </row>
    <row r="8">
      <c r="A8" s="4" t="inlineStr">
        <is>
          <t>NOL/credit carryforward and other</t>
        </is>
      </c>
      <c r="B8" s="6" t="n">
        <v>7290</v>
      </c>
      <c r="C8" s="6" t="n">
        <v>3704</v>
      </c>
      <c r="D8" s="4" t="inlineStr">
        <is>
          <t xml:space="preserve"> </t>
        </is>
      </c>
      <c r="E8" s="4" t="inlineStr">
        <is>
          <t xml:space="preserve"> </t>
        </is>
      </c>
    </row>
    <row r="9">
      <c r="A9" s="4" t="inlineStr">
        <is>
          <t>Deferred tax asset</t>
        </is>
      </c>
      <c r="B9" s="6" t="n">
        <v>90893</v>
      </c>
      <c r="C9" s="6" t="n">
        <v>54011</v>
      </c>
      <c r="D9" s="4" t="inlineStr">
        <is>
          <t xml:space="preserve"> </t>
        </is>
      </c>
      <c r="E9" s="4" t="inlineStr">
        <is>
          <t xml:space="preserve"> </t>
        </is>
      </c>
    </row>
    <row r="10">
      <c r="A10" s="4" t="inlineStr">
        <is>
          <t>Valuation allowances</t>
        </is>
      </c>
      <c r="B10" s="6" t="n">
        <v>-4662</v>
      </c>
      <c r="C10" s="6" t="n">
        <v>0</v>
      </c>
      <c r="D10" s="7" t="n">
        <v>0</v>
      </c>
      <c r="E10" s="7" t="n">
        <v>0</v>
      </c>
    </row>
    <row r="11">
      <c r="A11" s="4" t="inlineStr">
        <is>
          <t>Deferred Tax Assets, Net of Valuation Allowance</t>
        </is>
      </c>
      <c r="B11" s="6" t="n">
        <v>86231</v>
      </c>
      <c r="C11" s="6" t="n">
        <v>54011</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6" t="n">
        <v>59461</v>
      </c>
      <c r="C13" s="6" t="n">
        <v>62295</v>
      </c>
      <c r="D13" s="4" t="inlineStr">
        <is>
          <t xml:space="preserve"> </t>
        </is>
      </c>
      <c r="E13" s="4" t="inlineStr">
        <is>
          <t xml:space="preserve"> </t>
        </is>
      </c>
    </row>
    <row r="14">
      <c r="A14" s="4" t="inlineStr">
        <is>
          <t>Other intangible assets including goodwill</t>
        </is>
      </c>
      <c r="B14" s="6" t="n">
        <v>83247</v>
      </c>
      <c r="C14" s="6" t="n">
        <v>77603</v>
      </c>
      <c r="D14" s="4" t="inlineStr">
        <is>
          <t xml:space="preserve"> </t>
        </is>
      </c>
      <c r="E14" s="4" t="inlineStr">
        <is>
          <t xml:space="preserve"> </t>
        </is>
      </c>
    </row>
    <row r="15">
      <c r="A15" s="4" t="inlineStr">
        <is>
          <t>Rental merchandise in service</t>
        </is>
      </c>
      <c r="B15" s="6" t="n">
        <v>78542</v>
      </c>
      <c r="C15" s="6" t="n">
        <v>80579</v>
      </c>
      <c r="D15" s="4" t="inlineStr">
        <is>
          <t xml:space="preserve"> </t>
        </is>
      </c>
      <c r="E15" s="4" t="inlineStr">
        <is>
          <t xml:space="preserve"> </t>
        </is>
      </c>
    </row>
    <row r="16">
      <c r="A16" s="4" t="inlineStr">
        <is>
          <t>Operating lease asset</t>
        </is>
      </c>
      <c r="B16" s="6" t="n">
        <v>16746</v>
      </c>
      <c r="C16" s="6" t="n">
        <v>14025</v>
      </c>
      <c r="D16" s="4" t="inlineStr">
        <is>
          <t xml:space="preserve"> </t>
        </is>
      </c>
      <c r="E16" s="4" t="inlineStr">
        <is>
          <t xml:space="preserve"> </t>
        </is>
      </c>
    </row>
    <row r="17">
      <c r="A17" s="4" t="inlineStr">
        <is>
          <t>Capitalized contract costs</t>
        </is>
      </c>
      <c r="B17" s="6" t="n">
        <v>24541</v>
      </c>
      <c r="C17" s="6" t="n">
        <v>24506</v>
      </c>
      <c r="D17" s="4" t="inlineStr">
        <is>
          <t xml:space="preserve"> </t>
        </is>
      </c>
      <c r="E17" s="4" t="inlineStr">
        <is>
          <t xml:space="preserve"> </t>
        </is>
      </c>
    </row>
    <row r="18">
      <c r="A18" s="4" t="inlineStr">
        <is>
          <t>Internally developed software</t>
        </is>
      </c>
      <c r="B18" s="6" t="n">
        <v>7846</v>
      </c>
      <c r="C18" s="6" t="n">
        <v>8399</v>
      </c>
      <c r="D18" s="4" t="inlineStr">
        <is>
          <t xml:space="preserve"> </t>
        </is>
      </c>
      <c r="E18" s="4" t="inlineStr">
        <is>
          <t xml:space="preserve"> </t>
        </is>
      </c>
    </row>
    <row r="19">
      <c r="A19" s="4" t="inlineStr">
        <is>
          <t>Other</t>
        </is>
      </c>
      <c r="B19" s="6" t="n">
        <v>5752</v>
      </c>
      <c r="C19" s="6" t="n">
        <v>4251</v>
      </c>
      <c r="D19" s="4" t="inlineStr">
        <is>
          <t xml:space="preserve"> </t>
        </is>
      </c>
      <c r="E19" s="4" t="inlineStr">
        <is>
          <t xml:space="preserve"> </t>
        </is>
      </c>
    </row>
    <row r="20">
      <c r="A20" s="4" t="inlineStr">
        <is>
          <t>Deferred tax liability</t>
        </is>
      </c>
      <c r="B20" s="6" t="n">
        <v>276135</v>
      </c>
      <c r="C20" s="6" t="n">
        <v>271658</v>
      </c>
      <c r="D20" s="4" t="inlineStr">
        <is>
          <t xml:space="preserve"> </t>
        </is>
      </c>
      <c r="E20" s="4" t="inlineStr">
        <is>
          <t xml:space="preserve"> </t>
        </is>
      </c>
    </row>
    <row r="21">
      <c r="A21" s="4" t="inlineStr">
        <is>
          <t>Net deferred tax liability</t>
        </is>
      </c>
      <c r="B21" s="7" t="n">
        <v>189904</v>
      </c>
      <c r="C21" s="7" t="n">
        <v>217647</v>
      </c>
      <c r="D21" s="4" t="inlineStr">
        <is>
          <t xml:space="preserve"> </t>
        </is>
      </c>
      <c r="E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Sep. 30, 2023</t>
        </is>
      </c>
      <c r="C2" s="2" t="inlineStr">
        <is>
          <t>Sep. 27, 2024</t>
        </is>
      </c>
      <c r="D2" s="2" t="inlineStr">
        <is>
          <t>Sep. 29, 2023</t>
        </is>
      </c>
      <c r="E2" s="2" t="inlineStr">
        <is>
          <t>Sep. 30, 2022</t>
        </is>
      </c>
    </row>
    <row r="3">
      <c r="A3" s="3" t="inlineStr">
        <is>
          <t>Deferred Tax Asset [Line Items]</t>
        </is>
      </c>
      <c r="B3" s="4" t="inlineStr">
        <is>
          <t xml:space="preserve"> </t>
        </is>
      </c>
      <c r="C3" s="4" t="inlineStr">
        <is>
          <t xml:space="preserve"> </t>
        </is>
      </c>
      <c r="D3" s="4" t="inlineStr">
        <is>
          <t xml:space="preserve"> </t>
        </is>
      </c>
      <c r="E3" s="4" t="inlineStr">
        <is>
          <t xml:space="preserve"> </t>
        </is>
      </c>
    </row>
    <row r="4">
      <c r="A4" s="4" t="inlineStr">
        <is>
          <t>Net deferred tax liability</t>
        </is>
      </c>
      <c r="B4" s="4" t="inlineStr">
        <is>
          <t xml:space="preserve"> </t>
        </is>
      </c>
      <c r="C4" s="7" t="n">
        <v>191465</v>
      </c>
      <c r="D4" s="7" t="n">
        <v>217647</v>
      </c>
      <c r="E4" s="4" t="inlineStr">
        <is>
          <t xml:space="preserve"> </t>
        </is>
      </c>
    </row>
    <row r="5">
      <c r="A5" s="4" t="inlineStr">
        <is>
          <t>Net deferred tax liabilities decrease</t>
        </is>
      </c>
      <c r="B5" s="7" t="n">
        <v>8500</v>
      </c>
      <c r="C5" s="4" t="inlineStr">
        <is>
          <t xml:space="preserve"> </t>
        </is>
      </c>
      <c r="D5" s="4" t="inlineStr">
        <is>
          <t xml:space="preserve"> </t>
        </is>
      </c>
      <c r="E5" s="4" t="inlineStr">
        <is>
          <t xml:space="preserve"> </t>
        </is>
      </c>
    </row>
    <row r="6">
      <c r="A6" s="4" t="inlineStr">
        <is>
          <t>United States foreign tax credit carryforwards</t>
        </is>
      </c>
      <c r="B6" s="4" t="inlineStr">
        <is>
          <t xml:space="preserve"> </t>
        </is>
      </c>
      <c r="C6" s="6" t="n">
        <v>4700</v>
      </c>
      <c r="D6" s="4" t="inlineStr">
        <is>
          <t xml:space="preserve"> </t>
        </is>
      </c>
      <c r="E6" s="4" t="inlineStr">
        <is>
          <t xml:space="preserve"> </t>
        </is>
      </c>
    </row>
    <row r="7">
      <c r="A7" s="4" t="inlineStr">
        <is>
          <t>Tax-effected state net operating loss carryforwards</t>
        </is>
      </c>
      <c r="B7" s="4" t="inlineStr">
        <is>
          <t xml:space="preserve"> </t>
        </is>
      </c>
      <c r="C7" s="6" t="n">
        <v>2000</v>
      </c>
      <c r="D7" s="4" t="inlineStr">
        <is>
          <t xml:space="preserve"> </t>
        </is>
      </c>
      <c r="E7" s="4" t="inlineStr">
        <is>
          <t xml:space="preserve"> </t>
        </is>
      </c>
    </row>
    <row r="8">
      <c r="A8" s="4" t="inlineStr">
        <is>
          <t>Undistributed earnings of foreign subsidiaries</t>
        </is>
      </c>
      <c r="B8" s="4" t="inlineStr">
        <is>
          <t xml:space="preserve"> </t>
        </is>
      </c>
      <c r="C8" s="6" t="n">
        <v>21700</v>
      </c>
      <c r="D8" s="4" t="inlineStr">
        <is>
          <t xml:space="preserve"> </t>
        </is>
      </c>
      <c r="E8" s="4" t="inlineStr">
        <is>
          <t xml:space="preserve"> </t>
        </is>
      </c>
    </row>
    <row r="9">
      <c r="A9" s="4" t="inlineStr">
        <is>
          <t>Unrecognized tax benefits that would impact effective tax rate</t>
        </is>
      </c>
      <c r="B9" s="4" t="inlineStr">
        <is>
          <t xml:space="preserve"> </t>
        </is>
      </c>
      <c r="C9" s="6" t="n">
        <v>400</v>
      </c>
      <c r="D9" s="6" t="n">
        <v>4400</v>
      </c>
      <c r="E9" s="7" t="n">
        <v>3000</v>
      </c>
    </row>
    <row r="10">
      <c r="A10" s="4" t="inlineStr">
        <is>
          <t>Separation related adjustments</t>
        </is>
      </c>
      <c r="B10" s="4" t="inlineStr">
        <is>
          <t xml:space="preserve"> </t>
        </is>
      </c>
      <c r="C10" s="6" t="n">
        <v>4175</v>
      </c>
      <c r="D10" s="6" t="n">
        <v>0</v>
      </c>
      <c r="E10" s="6" t="n">
        <v>0</v>
      </c>
    </row>
    <row r="11">
      <c r="A11" s="4" t="inlineStr">
        <is>
          <t>Accrued interest and penalties</t>
        </is>
      </c>
      <c r="B11" s="4" t="inlineStr">
        <is>
          <t xml:space="preserve"> </t>
        </is>
      </c>
      <c r="C11" s="6" t="n">
        <v>100</v>
      </c>
      <c r="D11" s="6" t="n">
        <v>1100</v>
      </c>
      <c r="E11" s="6" t="n">
        <v>200</v>
      </c>
    </row>
    <row r="12">
      <c r="A12" s="4" t="inlineStr">
        <is>
          <t>Income taxes</t>
        </is>
      </c>
      <c r="B12" s="4" t="inlineStr">
        <is>
          <t xml:space="preserve"> </t>
        </is>
      </c>
      <c r="C12" s="6" t="n">
        <v>19100</v>
      </c>
      <c r="D12" s="6" t="n">
        <v>200</v>
      </c>
      <c r="E12" s="7" t="n">
        <v>3500</v>
      </c>
    </row>
    <row r="13">
      <c r="A13" s="4" t="inlineStr">
        <is>
          <t>Other Assets</t>
        </is>
      </c>
      <c r="B13" s="4" t="inlineStr">
        <is>
          <t xml:space="preserve"> </t>
        </is>
      </c>
      <c r="C13" s="4" t="inlineStr">
        <is>
          <t xml:space="preserve"> </t>
        </is>
      </c>
      <c r="D13" s="4" t="inlineStr">
        <is>
          <t xml:space="preserve"> </t>
        </is>
      </c>
      <c r="E13" s="4" t="inlineStr">
        <is>
          <t xml:space="preserve"> </t>
        </is>
      </c>
    </row>
    <row r="14">
      <c r="A14" s="3" t="inlineStr">
        <is>
          <t>Deferred Tax Asset [Line Items]</t>
        </is>
      </c>
      <c r="B14" s="4" t="inlineStr">
        <is>
          <t xml:space="preserve"> </t>
        </is>
      </c>
      <c r="C14" s="4" t="inlineStr">
        <is>
          <t xml:space="preserve"> </t>
        </is>
      </c>
      <c r="D14" s="4" t="inlineStr">
        <is>
          <t xml:space="preserve"> </t>
        </is>
      </c>
      <c r="E14" s="4" t="inlineStr">
        <is>
          <t xml:space="preserve"> </t>
        </is>
      </c>
    </row>
    <row r="15">
      <c r="A15" s="4" t="inlineStr">
        <is>
          <t>Deferred tax assets</t>
        </is>
      </c>
      <c r="B15" s="4" t="inlineStr">
        <is>
          <t xml:space="preserve"> </t>
        </is>
      </c>
      <c r="C15" s="7" t="n">
        <v>1600</v>
      </c>
      <c r="D15" s="7" t="n">
        <v>0</v>
      </c>
      <c r="E1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s (Details) - USD ($) $ in Thousands</t>
        </is>
      </c>
      <c r="B1" s="2" t="inlineStr">
        <is>
          <t>12 Months Ended</t>
        </is>
      </c>
    </row>
    <row r="2">
      <c r="B2" s="2" t="inlineStr">
        <is>
          <t>Sep. 27, 2024</t>
        </is>
      </c>
      <c r="C2" s="2" t="inlineStr">
        <is>
          <t>Sep. 29, 2023</t>
        </is>
      </c>
      <c r="D2" s="2" t="inlineStr">
        <is>
          <t>Sep. 30,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beginning of year</t>
        </is>
      </c>
      <c r="B4" s="7" t="n">
        <v>0</v>
      </c>
      <c r="C4" s="7" t="n">
        <v>0</v>
      </c>
      <c r="D4" s="7" t="n">
        <v>0</v>
      </c>
    </row>
    <row r="5">
      <c r="A5" s="4" t="inlineStr">
        <is>
          <t>Separation related adjustments</t>
        </is>
      </c>
      <c r="B5" s="6" t="n">
        <v>4662</v>
      </c>
      <c r="C5" s="6" t="n">
        <v>0</v>
      </c>
      <c r="D5" s="6" t="n">
        <v>0</v>
      </c>
    </row>
    <row r="6">
      <c r="A6" s="4" t="inlineStr">
        <is>
          <t>Balance, end of year</t>
        </is>
      </c>
      <c r="B6" s="7" t="n">
        <v>4662</v>
      </c>
      <c r="C6" s="7" t="n">
        <v>0</v>
      </c>
      <c r="D6"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Sep. 27, 2024</t>
        </is>
      </c>
      <c r="C2" s="2" t="inlineStr">
        <is>
          <t>Sep. 29,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4392</v>
      </c>
      <c r="C4" s="7" t="n">
        <v>2963</v>
      </c>
      <c r="D4" s="7" t="n">
        <v>2854</v>
      </c>
    </row>
    <row r="5">
      <c r="A5" s="4" t="inlineStr">
        <is>
          <t>Additions based on tax positions taken in the current year</t>
        </is>
      </c>
      <c r="B5" s="6" t="n">
        <v>195</v>
      </c>
      <c r="C5" s="6" t="n">
        <v>554</v>
      </c>
      <c r="D5" s="6" t="n">
        <v>109</v>
      </c>
    </row>
    <row r="6">
      <c r="A6" s="4" t="inlineStr">
        <is>
          <t>Additions for tax positions taken in prior years</t>
        </is>
      </c>
      <c r="B6" s="6" t="n">
        <v>0</v>
      </c>
      <c r="C6" s="6" t="n">
        <v>875</v>
      </c>
      <c r="D6" s="6" t="n">
        <v>0</v>
      </c>
    </row>
    <row r="7">
      <c r="A7" s="4" t="inlineStr">
        <is>
          <t>Separation related adjustments</t>
        </is>
      </c>
      <c r="B7" s="6" t="n">
        <v>-4175</v>
      </c>
      <c r="C7" s="6" t="n">
        <v>0</v>
      </c>
      <c r="D7" s="6" t="n">
        <v>0</v>
      </c>
    </row>
    <row r="8">
      <c r="A8" s="4" t="inlineStr">
        <is>
          <t>Balance, end of year</t>
        </is>
      </c>
      <c r="B8" s="7" t="n">
        <v>412</v>
      </c>
      <c r="C8" s="7" t="n">
        <v>4392</v>
      </c>
      <c r="D8" s="7" t="n">
        <v>29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HARE-BASED COMPENSATION - Narrative (Details) - USD ($) $ in Thousands</t>
        </is>
      </c>
      <c r="E1" s="2" t="inlineStr">
        <is>
          <t>1 Months Ended</t>
        </is>
      </c>
      <c r="G1" s="2" t="inlineStr">
        <is>
          <t>12 Months Ended</t>
        </is>
      </c>
    </row>
    <row r="2">
      <c r="B2" s="2" t="inlineStr">
        <is>
          <t>Jan. 01, 2024</t>
        </is>
      </c>
      <c r="C2" s="2" t="inlineStr">
        <is>
          <t>Oct. 02, 2023</t>
        </is>
      </c>
      <c r="D2" s="2" t="inlineStr">
        <is>
          <t>Sep. 30, 2023</t>
        </is>
      </c>
      <c r="E2" s="2" t="inlineStr">
        <is>
          <t>Dec. 31, 2023</t>
        </is>
      </c>
      <c r="F2" s="2" t="inlineStr">
        <is>
          <t>Nov. 30, 2021</t>
        </is>
      </c>
      <c r="G2" s="2" t="inlineStr">
        <is>
          <t>Sep. 27, 2024</t>
        </is>
      </c>
      <c r="H2" s="2" t="inlineStr">
        <is>
          <t>Sep. 29, 2023</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16336</v>
      </c>
      <c r="H4" s="7" t="n">
        <v>10601</v>
      </c>
      <c r="I4" s="7" t="n">
        <v>13116</v>
      </c>
    </row>
    <row r="5">
      <c r="A5" s="4" t="inlineStr">
        <is>
          <t>Cash received from TBOs exercised</t>
        </is>
      </c>
      <c r="B5" s="4" t="inlineStr">
        <is>
          <t xml:space="preserve"> </t>
        </is>
      </c>
      <c r="C5" s="4" t="inlineStr">
        <is>
          <t xml:space="preserve"> </t>
        </is>
      </c>
      <c r="D5" s="4" t="inlineStr">
        <is>
          <t xml:space="preserve"> </t>
        </is>
      </c>
      <c r="E5" s="4" t="inlineStr">
        <is>
          <t xml:space="preserve"> </t>
        </is>
      </c>
      <c r="F5" s="4" t="inlineStr">
        <is>
          <t xml:space="preserve"> </t>
        </is>
      </c>
      <c r="G5" s="6" t="n">
        <v>100</v>
      </c>
      <c r="H5" s="4" t="inlineStr">
        <is>
          <t xml:space="preserve"> </t>
        </is>
      </c>
      <c r="I5" s="4" t="inlineStr">
        <is>
          <t xml:space="preserve"> </t>
        </is>
      </c>
    </row>
    <row r="6">
      <c r="A6" s="4" t="inlineStr">
        <is>
          <t>2023 Long-Term Incentive Plan (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 (in shares)</t>
        </is>
      </c>
      <c r="B8" s="4" t="inlineStr">
        <is>
          <t xml:space="preserve"> </t>
        </is>
      </c>
      <c r="C8" s="4" t="inlineStr">
        <is>
          <t xml:space="preserve"> </t>
        </is>
      </c>
      <c r="D8" s="6" t="n">
        <v>1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wards issued (in shares)</t>
        </is>
      </c>
      <c r="B9" s="4" t="inlineStr">
        <is>
          <t xml:space="preserve"> </t>
        </is>
      </c>
      <c r="C9" s="4" t="inlineStr">
        <is>
          <t xml:space="preserve"> </t>
        </is>
      </c>
      <c r="D9" s="6" t="n">
        <v>1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ama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00</v>
      </c>
      <c r="I12" s="6" t="n">
        <v>4200</v>
      </c>
    </row>
    <row r="13">
      <c r="A13" s="4" t="inlineStr">
        <is>
          <t>TB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3960</v>
      </c>
      <c r="H15" s="7" t="n">
        <v>1125</v>
      </c>
      <c r="I15" s="7" t="n">
        <v>1064</v>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row>
    <row r="17">
      <c r="A17" s="4" t="inlineStr">
        <is>
          <t>TBOs | Fiscal 2024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v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years</t>
        </is>
      </c>
    </row>
    <row r="20">
      <c r="A20" s="4" t="inlineStr">
        <is>
          <t>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10" t="n">
        <v>0</v>
      </c>
      <c r="H21" s="4" t="inlineStr">
        <is>
          <t xml:space="preserve"> </t>
        </is>
      </c>
      <c r="I21" s="4" t="inlineStr">
        <is>
          <t xml:space="preserve"> </t>
        </is>
      </c>
    </row>
    <row r="22">
      <c r="A22" s="4" t="inlineStr">
        <is>
          <t>TBOs | Fiscal 2023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row>
    <row r="26">
      <c r="A26" s="4" t="inlineStr">
        <is>
          <t>TBOs | Fiscal 2022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TBOs | December 6, 2023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12" t="n">
        <v>0.008</v>
      </c>
      <c r="H32" s="4" t="inlineStr">
        <is>
          <t xml:space="preserve"> </t>
        </is>
      </c>
      <c r="I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7" t="n">
        <v>6654</v>
      </c>
      <c r="H35" s="7" t="n">
        <v>8013</v>
      </c>
      <c r="I35" s="7" t="n">
        <v>8992</v>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69000</v>
      </c>
      <c r="H36" s="4" t="inlineStr">
        <is>
          <t xml:space="preserve"> </t>
        </is>
      </c>
      <c r="I36" s="4" t="inlineStr">
        <is>
          <t xml:space="preserve"> </t>
        </is>
      </c>
    </row>
    <row r="37">
      <c r="A37" s="4" t="inlineStr">
        <is>
          <t>Share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92000</v>
      </c>
      <c r="H37" s="4" t="inlineStr">
        <is>
          <t xml:space="preserve"> </t>
        </is>
      </c>
      <c r="I37" s="4" t="inlineStr">
        <is>
          <t xml:space="preserve"> </t>
        </is>
      </c>
    </row>
    <row r="38">
      <c r="A38" s="4" t="inlineStr">
        <is>
          <t>RSUs | Fiscal 2024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33</v>
      </c>
      <c r="H41" s="4" t="inlineStr">
        <is>
          <t xml:space="preserve"> </t>
        </is>
      </c>
      <c r="I41" s="4" t="inlineStr">
        <is>
          <t xml:space="preserve"> </t>
        </is>
      </c>
    </row>
    <row r="42">
      <c r="A42" s="4" t="inlineStr">
        <is>
          <t>RSUs | Fiscal 2023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25</v>
      </c>
      <c r="H45" s="4" t="inlineStr">
        <is>
          <t xml:space="preserve"> </t>
        </is>
      </c>
      <c r="I45" s="4" t="inlineStr">
        <is>
          <t xml:space="preserve"> </t>
        </is>
      </c>
    </row>
    <row r="46">
      <c r="A46" s="4" t="inlineStr">
        <is>
          <t>RSUs | Fiscal 2022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row>
    <row r="49">
      <c r="A49" s="4" t="inlineStr">
        <is>
          <t>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33</v>
      </c>
      <c r="H49" s="4" t="inlineStr">
        <is>
          <t xml:space="preserve"> </t>
        </is>
      </c>
      <c r="I49" s="4" t="inlineStr">
        <is>
          <t xml:space="preserve"> </t>
        </is>
      </c>
    </row>
    <row r="50">
      <c r="A50" s="4" t="inlineStr">
        <is>
          <t>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7" t="n">
        <v>4264</v>
      </c>
      <c r="H52" s="7" t="n">
        <v>866</v>
      </c>
      <c r="I52" s="6" t="n">
        <v>451</v>
      </c>
    </row>
    <row r="53">
      <c r="A53" s="4" t="inlineStr">
        <is>
          <t>Cumulative performan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3 years</t>
        </is>
      </c>
      <c r="I53" s="4" t="inlineStr">
        <is>
          <t xml:space="preserve"> </t>
        </is>
      </c>
    </row>
    <row r="54">
      <c r="A54" s="4" t="inlineStr">
        <is>
          <t>Vest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row>
    <row r="55">
      <c r="A55" s="4" t="inlineStr">
        <is>
          <t>Shares 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663000</v>
      </c>
      <c r="H55" s="4" t="inlineStr">
        <is>
          <t xml:space="preserve"> </t>
        </is>
      </c>
      <c r="I55" s="4" t="inlineStr">
        <is>
          <t xml:space="preserve"> </t>
        </is>
      </c>
    </row>
    <row r="56">
      <c r="A56" s="4" t="inlineStr">
        <is>
          <t>D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7" t="n">
        <v>1458</v>
      </c>
      <c r="H58" s="7" t="n">
        <v>0</v>
      </c>
      <c r="I58" s="6" t="n">
        <v>0</v>
      </c>
    </row>
    <row r="59">
      <c r="A59" s="4" t="inlineStr">
        <is>
          <t>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4" t="inlineStr">
        <is>
          <t xml:space="preserve"> </t>
        </is>
      </c>
      <c r="I59" s="4" t="inlineStr">
        <is>
          <t xml:space="preserve"> </t>
        </is>
      </c>
    </row>
    <row r="60">
      <c r="A60" s="4" t="inlineStr">
        <is>
          <t>Deferral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row>
    <row r="61">
      <c r="A61" s="4" t="inlineStr">
        <is>
          <t>Payabl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7 months</t>
        </is>
      </c>
      <c r="H61" s="4" t="inlineStr">
        <is>
          <t xml:space="preserve"> </t>
        </is>
      </c>
      <c r="I61" s="4" t="inlineStr">
        <is>
          <t xml:space="preserve"> </t>
        </is>
      </c>
    </row>
    <row r="62">
      <c r="A62" s="4" t="inlineStr">
        <is>
          <t>DSUs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ed (in shares)</t>
        </is>
      </c>
      <c r="B64" s="4" t="inlineStr">
        <is>
          <t xml:space="preserve"> </t>
        </is>
      </c>
      <c r="C64" s="6" t="n">
        <v>658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Granted (in shares)</t>
        </is>
      </c>
      <c r="B65" s="4" t="inlineStr">
        <is>
          <t xml:space="preserve"> </t>
        </is>
      </c>
      <c r="C65" s="6" t="n">
        <v>658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SUs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ed (in shares)</t>
        </is>
      </c>
      <c r="B68" s="6" t="n">
        <v>192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Granted (in shares)</t>
        </is>
      </c>
      <c r="B69" s="4" t="inlineStr">
        <is>
          <t xml:space="preserve"> </t>
        </is>
      </c>
      <c r="C69" s="6" t="n">
        <v>1920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SP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7" t="n">
        <v>0</v>
      </c>
      <c r="H72" s="7" t="n">
        <v>597</v>
      </c>
      <c r="I72" s="7" t="n">
        <v>2609</v>
      </c>
    </row>
  </sheetData>
  <mergeCells count="3">
    <mergeCell ref="A1:A2"/>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6336</v>
      </c>
      <c r="C4" s="7" t="n">
        <v>10601</v>
      </c>
      <c r="D4" s="7" t="n">
        <v>13116</v>
      </c>
    </row>
    <row r="5">
      <c r="A5" s="4" t="inlineStr">
        <is>
          <t>Income tax benefit related to share-based compensation</t>
        </is>
      </c>
      <c r="B5" s="6" t="n">
        <v>3180</v>
      </c>
      <c r="C5" s="6" t="n">
        <v>2568</v>
      </c>
      <c r="D5" s="6" t="n">
        <v>2729</v>
      </c>
    </row>
    <row r="6">
      <c r="A6" s="4" t="inlineStr">
        <is>
          <t>TBO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6" t="n">
        <v>3960</v>
      </c>
      <c r="C8" s="6" t="n">
        <v>1125</v>
      </c>
      <c r="D8" s="6" t="n">
        <v>1064</v>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6" t="n">
        <v>6654</v>
      </c>
      <c r="C11" s="6" t="n">
        <v>8013</v>
      </c>
      <c r="D11" s="6" t="n">
        <v>8992</v>
      </c>
    </row>
    <row r="12">
      <c r="A12" s="4" t="inlineStr">
        <is>
          <t>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6" t="n">
        <v>4264</v>
      </c>
      <c r="C14" s="6" t="n">
        <v>866</v>
      </c>
      <c r="D14" s="6" t="n">
        <v>451</v>
      </c>
    </row>
    <row r="15">
      <c r="A15" s="4" t="inlineStr">
        <is>
          <t>D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t>
        </is>
      </c>
      <c r="B17" s="6" t="n">
        <v>1458</v>
      </c>
      <c r="C17" s="6" t="n">
        <v>0</v>
      </c>
      <c r="D17" s="6" t="n">
        <v>0</v>
      </c>
    </row>
    <row r="18">
      <c r="A18" s="4" t="inlineStr">
        <is>
          <t>ESP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expense</t>
        </is>
      </c>
      <c r="B20" s="7" t="n">
        <v>0</v>
      </c>
      <c r="C20" s="7" t="n">
        <v>597</v>
      </c>
      <c r="D20" s="7" t="n">
        <v>26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2" customWidth="1" min="7" max="7"/>
    <col width="37" customWidth="1" min="8" max="8"/>
  </cols>
  <sheetData>
    <row r="1">
      <c r="A1" s="1" t="inlineStr">
        <is>
          <t>CONSOLIDATED AND COMBINED STATEMENTS OF CHANGES IN EQUITY - USD ($) $ in Thousands</t>
        </is>
      </c>
      <c r="C1" s="2" t="inlineStr">
        <is>
          <t>Total</t>
        </is>
      </c>
      <c r="D1" s="2" t="inlineStr">
        <is>
          <t>Common Stock</t>
        </is>
      </c>
      <c r="E1" s="2" t="inlineStr">
        <is>
          <t>Additional Paid-In Capital</t>
        </is>
      </c>
      <c r="F1" s="2" t="inlineStr">
        <is>
          <t>Retained Earnings</t>
        </is>
      </c>
      <c r="G1" s="2" t="inlineStr">
        <is>
          <t>Net Parent Investment</t>
        </is>
      </c>
      <c r="H1" s="2" t="inlineStr">
        <is>
          <t>Accumulated Other Comprehensive Loss</t>
        </is>
      </c>
    </row>
    <row r="2">
      <c r="A2" s="4" t="inlineStr">
        <is>
          <t>Beginning balance (in shares) at Oct. 01, 2021</t>
        </is>
      </c>
      <c r="C2" s="4" t="inlineStr">
        <is>
          <t xml:space="preserve"> </t>
        </is>
      </c>
      <c r="D2" s="6" t="n">
        <v>0</v>
      </c>
      <c r="E2" s="4" t="inlineStr">
        <is>
          <t xml:space="preserve"> </t>
        </is>
      </c>
      <c r="F2" s="4" t="inlineStr">
        <is>
          <t xml:space="preserve"> </t>
        </is>
      </c>
      <c r="G2" s="4" t="inlineStr">
        <is>
          <t xml:space="preserve"> </t>
        </is>
      </c>
      <c r="H2" s="4" t="inlineStr">
        <is>
          <t xml:space="preserve"> </t>
        </is>
      </c>
    </row>
    <row r="3">
      <c r="A3" s="4" t="inlineStr">
        <is>
          <t>Beginning balance at Oct. 01, 2021</t>
        </is>
      </c>
      <c r="C3" s="7" t="n">
        <v>2331985</v>
      </c>
      <c r="D3" s="7" t="n">
        <v>0</v>
      </c>
      <c r="E3" s="7" t="n">
        <v>0</v>
      </c>
      <c r="F3" s="7" t="n">
        <v>0</v>
      </c>
      <c r="G3" s="7" t="n">
        <v>2343591</v>
      </c>
      <c r="H3" s="7" t="n">
        <v>-1160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141679</v>
      </c>
      <c r="D5" s="4" t="inlineStr">
        <is>
          <t xml:space="preserve"> </t>
        </is>
      </c>
      <c r="E5" s="4" t="inlineStr">
        <is>
          <t xml:space="preserve"> </t>
        </is>
      </c>
      <c r="F5" s="4" t="inlineStr">
        <is>
          <t xml:space="preserve"> </t>
        </is>
      </c>
      <c r="G5" s="6" t="n">
        <v>141679</v>
      </c>
      <c r="H5" s="4" t="inlineStr">
        <is>
          <t xml:space="preserve"> </t>
        </is>
      </c>
    </row>
    <row r="6">
      <c r="A6" s="4" t="inlineStr">
        <is>
          <t>Net Transfers to Parent</t>
        </is>
      </c>
      <c r="C6" s="6" t="n">
        <v>-117778</v>
      </c>
      <c r="D6" s="4" t="inlineStr">
        <is>
          <t xml:space="preserve"> </t>
        </is>
      </c>
      <c r="E6" s="4" t="inlineStr">
        <is>
          <t xml:space="preserve"> </t>
        </is>
      </c>
      <c r="F6" s="4" t="inlineStr">
        <is>
          <t xml:space="preserve"> </t>
        </is>
      </c>
      <c r="G6" s="6" t="n">
        <v>-117778</v>
      </c>
      <c r="H6" s="4" t="inlineStr">
        <is>
          <t xml:space="preserve"> </t>
        </is>
      </c>
    </row>
    <row r="7">
      <c r="A7" s="4" t="inlineStr">
        <is>
          <t>Other Comprehensive Income</t>
        </is>
      </c>
      <c r="C7" s="6" t="n">
        <v>-20074</v>
      </c>
      <c r="D7" s="4" t="inlineStr">
        <is>
          <t xml:space="preserve"> </t>
        </is>
      </c>
      <c r="E7" s="4" t="inlineStr">
        <is>
          <t xml:space="preserve"> </t>
        </is>
      </c>
      <c r="F7" s="4" t="inlineStr">
        <is>
          <t xml:space="preserve"> </t>
        </is>
      </c>
      <c r="G7" s="4" t="inlineStr">
        <is>
          <t xml:space="preserve"> </t>
        </is>
      </c>
      <c r="H7" s="6" t="n">
        <v>-20074</v>
      </c>
    </row>
    <row r="8">
      <c r="A8" s="4" t="inlineStr">
        <is>
          <t>Ending balance (in shares) at Sep. 30, 2022</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Ending balance at Sep. 30, 2022</t>
        </is>
      </c>
      <c r="C9" s="6" t="n">
        <v>2335812</v>
      </c>
      <c r="D9" s="7" t="n">
        <v>0</v>
      </c>
      <c r="E9" s="6" t="n">
        <v>0</v>
      </c>
      <c r="F9" s="6" t="n">
        <v>0</v>
      </c>
      <c r="G9" s="6" t="n">
        <v>2367492</v>
      </c>
      <c r="H9" s="6" t="n">
        <v>-31680</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C11" s="6" t="n">
        <v>213158</v>
      </c>
      <c r="D11" s="4" t="inlineStr">
        <is>
          <t xml:space="preserve"> </t>
        </is>
      </c>
      <c r="E11" s="4" t="inlineStr">
        <is>
          <t xml:space="preserve"> </t>
        </is>
      </c>
      <c r="F11" s="4" t="inlineStr">
        <is>
          <t xml:space="preserve"> </t>
        </is>
      </c>
      <c r="G11" s="6" t="n">
        <v>213158</v>
      </c>
      <c r="H11" s="4" t="inlineStr">
        <is>
          <t xml:space="preserve"> </t>
        </is>
      </c>
    </row>
    <row r="12">
      <c r="A12" s="4" t="inlineStr">
        <is>
          <t>Net Transfers to Parent</t>
        </is>
      </c>
      <c r="C12" s="6" t="n">
        <v>-1672117</v>
      </c>
      <c r="D12" s="4" t="inlineStr">
        <is>
          <t xml:space="preserve"> </t>
        </is>
      </c>
      <c r="E12" s="4" t="inlineStr">
        <is>
          <t xml:space="preserve"> </t>
        </is>
      </c>
      <c r="F12" s="4" t="inlineStr">
        <is>
          <t xml:space="preserve"> </t>
        </is>
      </c>
      <c r="G12" s="6" t="n">
        <v>-1672117</v>
      </c>
      <c r="H12" s="4" t="inlineStr">
        <is>
          <t xml:space="preserve"> </t>
        </is>
      </c>
    </row>
    <row r="13">
      <c r="A13" s="4" t="inlineStr">
        <is>
          <t>Other Comprehensive Income</t>
        </is>
      </c>
      <c r="C13" s="6" t="n">
        <v>507</v>
      </c>
      <c r="D13" s="4" t="inlineStr">
        <is>
          <t xml:space="preserve"> </t>
        </is>
      </c>
      <c r="E13" s="4" t="inlineStr">
        <is>
          <t xml:space="preserve"> </t>
        </is>
      </c>
      <c r="F13" s="4" t="inlineStr">
        <is>
          <t xml:space="preserve"> </t>
        </is>
      </c>
      <c r="G13" s="4" t="inlineStr">
        <is>
          <t xml:space="preserve"> </t>
        </is>
      </c>
      <c r="H13" s="6" t="n">
        <v>507</v>
      </c>
    </row>
    <row r="14">
      <c r="A14" s="4" t="inlineStr">
        <is>
          <t>Ending balance (in shares) at Sep. 29, 2023</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Ending balance at Sep. 29, 2023</t>
        </is>
      </c>
      <c r="C15" s="7" t="n">
        <v>877360</v>
      </c>
      <c r="D15" s="7" t="n">
        <v>0</v>
      </c>
      <c r="E15" s="6" t="n">
        <v>0</v>
      </c>
      <c r="F15" s="6" t="n">
        <v>0</v>
      </c>
      <c r="G15" s="6" t="n">
        <v>908533</v>
      </c>
      <c r="H15" s="6" t="n">
        <v>-3117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connection with the Separation and reclassification of net parent investment (in shares)</t>
        </is>
      </c>
      <c r="C17" s="4" t="inlineStr">
        <is>
          <t xml:space="preserve"> </t>
        </is>
      </c>
      <c r="D17" s="6" t="n">
        <v>131200000</v>
      </c>
      <c r="E17" s="4" t="inlineStr">
        <is>
          <t xml:space="preserve"> </t>
        </is>
      </c>
      <c r="F17" s="4" t="inlineStr">
        <is>
          <t xml:space="preserve"> </t>
        </is>
      </c>
      <c r="G17" s="4" t="inlineStr">
        <is>
          <t xml:space="preserve"> </t>
        </is>
      </c>
      <c r="H17" s="4" t="inlineStr">
        <is>
          <t xml:space="preserve"> </t>
        </is>
      </c>
    </row>
    <row r="18">
      <c r="A18" s="4" t="inlineStr">
        <is>
          <t>Ending balance (in shares) at Sep. 30, 2023</t>
        </is>
      </c>
      <c r="C18" s="6" t="n">
        <v>131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 at Sep. 29, 2023</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Beginning balance at Sep. 29, 2023</t>
        </is>
      </c>
      <c r="C20" s="7" t="n">
        <v>877360</v>
      </c>
      <c r="D20" s="7" t="n">
        <v>0</v>
      </c>
      <c r="E20" s="6" t="n">
        <v>0</v>
      </c>
      <c r="F20" s="6" t="n">
        <v>0</v>
      </c>
      <c r="G20" s="6" t="n">
        <v>908533</v>
      </c>
      <c r="H20" s="6" t="n">
        <v>-31173</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paration-related adjustments</t>
        </is>
      </c>
      <c r="C22" s="6" t="n">
        <v>6406</v>
      </c>
      <c r="D22" s="4" t="inlineStr">
        <is>
          <t xml:space="preserve"> </t>
        </is>
      </c>
      <c r="E22" s="4" t="inlineStr">
        <is>
          <t xml:space="preserve"> </t>
        </is>
      </c>
      <c r="F22" s="4" t="inlineStr">
        <is>
          <t xml:space="preserve"> </t>
        </is>
      </c>
      <c r="G22" s="6" t="n">
        <v>6406</v>
      </c>
      <c r="H22" s="4" t="inlineStr">
        <is>
          <t xml:space="preserve"> </t>
        </is>
      </c>
    </row>
    <row r="23">
      <c r="A23" s="4" t="inlineStr">
        <is>
          <t>Issuance of common stock in connection with the Separation and reclassification of net parent investment (in shares)</t>
        </is>
      </c>
      <c r="B23" s="4" t="inlineStr">
        <is>
          <t>[1]</t>
        </is>
      </c>
      <c r="C23" s="4" t="inlineStr">
        <is>
          <t xml:space="preserve"> </t>
        </is>
      </c>
      <c r="D23" s="6" t="n">
        <v>131225000</v>
      </c>
      <c r="E23" s="4" t="inlineStr">
        <is>
          <t xml:space="preserve"> </t>
        </is>
      </c>
      <c r="F23" s="4" t="inlineStr">
        <is>
          <t xml:space="preserve"> </t>
        </is>
      </c>
      <c r="G23" s="4" t="inlineStr">
        <is>
          <t xml:space="preserve"> </t>
        </is>
      </c>
      <c r="H23" s="4" t="inlineStr">
        <is>
          <t xml:space="preserve"> </t>
        </is>
      </c>
    </row>
    <row r="24">
      <c r="A24" s="4" t="inlineStr">
        <is>
          <t>Issuance of common stock in connection with the Separation and reclassification of net parent investment</t>
        </is>
      </c>
      <c r="B24" s="4" t="inlineStr">
        <is>
          <t>[1]</t>
        </is>
      </c>
      <c r="C24" s="6" t="n">
        <v>0</v>
      </c>
      <c r="D24" s="7" t="n">
        <v>1312</v>
      </c>
      <c r="E24" s="6" t="n">
        <v>913627</v>
      </c>
      <c r="F24" s="4" t="inlineStr">
        <is>
          <t xml:space="preserve"> </t>
        </is>
      </c>
      <c r="G24" s="6" t="n">
        <v>-914939</v>
      </c>
      <c r="H24" s="4" t="inlineStr">
        <is>
          <t xml:space="preserve"> </t>
        </is>
      </c>
    </row>
    <row r="25">
      <c r="A25" s="4" t="inlineStr">
        <is>
          <t>Net Income</t>
        </is>
      </c>
      <c r="C25" s="6" t="n">
        <v>20970</v>
      </c>
      <c r="D25" s="4" t="inlineStr">
        <is>
          <t xml:space="preserve"> </t>
        </is>
      </c>
      <c r="E25" s="4" t="inlineStr">
        <is>
          <t xml:space="preserve"> </t>
        </is>
      </c>
      <c r="F25" s="6" t="n">
        <v>20970</v>
      </c>
      <c r="G25" s="4" t="inlineStr">
        <is>
          <t xml:space="preserve"> </t>
        </is>
      </c>
      <c r="H25" s="4" t="inlineStr">
        <is>
          <t xml:space="preserve"> </t>
        </is>
      </c>
    </row>
    <row r="26">
      <c r="A26" s="4" t="inlineStr">
        <is>
          <t>Dividends Declared</t>
        </is>
      </c>
      <c r="C26" s="6" t="n">
        <v>-18405</v>
      </c>
      <c r="D26" s="4" t="inlineStr">
        <is>
          <t xml:space="preserve"> </t>
        </is>
      </c>
      <c r="E26" s="4" t="inlineStr">
        <is>
          <t xml:space="preserve"> </t>
        </is>
      </c>
      <c r="F26" s="6" t="n">
        <v>-18405</v>
      </c>
      <c r="G26" s="4" t="inlineStr">
        <is>
          <t xml:space="preserve"> </t>
        </is>
      </c>
      <c r="H26" s="4" t="inlineStr">
        <is>
          <t xml:space="preserve"> </t>
        </is>
      </c>
    </row>
    <row r="27">
      <c r="A27" s="4" t="inlineStr">
        <is>
          <t>Other Comprehensive Income</t>
        </is>
      </c>
      <c r="C27" s="6" t="n">
        <v>2262</v>
      </c>
      <c r="D27" s="4" t="inlineStr">
        <is>
          <t xml:space="preserve"> </t>
        </is>
      </c>
      <c r="E27" s="4" t="inlineStr">
        <is>
          <t xml:space="preserve"> </t>
        </is>
      </c>
      <c r="F27" s="4" t="inlineStr">
        <is>
          <t xml:space="preserve"> </t>
        </is>
      </c>
      <c r="G27" s="4" t="inlineStr">
        <is>
          <t xml:space="preserve"> </t>
        </is>
      </c>
      <c r="H27" s="6" t="n">
        <v>2262</v>
      </c>
    </row>
    <row r="28">
      <c r="A28" s="4" t="inlineStr">
        <is>
          <t>Share-based compensation expense</t>
        </is>
      </c>
      <c r="C28" s="6" t="n">
        <v>16336</v>
      </c>
      <c r="D28" s="4" t="inlineStr">
        <is>
          <t xml:space="preserve"> </t>
        </is>
      </c>
      <c r="E28" s="6" t="n">
        <v>16336</v>
      </c>
      <c r="F28" s="4" t="inlineStr">
        <is>
          <t xml:space="preserve"> </t>
        </is>
      </c>
      <c r="G28" s="4" t="inlineStr">
        <is>
          <t xml:space="preserve"> </t>
        </is>
      </c>
      <c r="H28" s="4" t="inlineStr">
        <is>
          <t xml:space="preserve"> </t>
        </is>
      </c>
    </row>
    <row r="29">
      <c r="A29" s="4" t="inlineStr">
        <is>
          <t>Issuance of common stock upon exercise of stock options or awards of restricted stock units (in shares)</t>
        </is>
      </c>
      <c r="C29" s="4" t="inlineStr">
        <is>
          <t xml:space="preserve"> </t>
        </is>
      </c>
      <c r="D29" s="6" t="n">
        <v>257000</v>
      </c>
      <c r="E29" s="4" t="inlineStr">
        <is>
          <t xml:space="preserve"> </t>
        </is>
      </c>
      <c r="F29" s="4" t="inlineStr">
        <is>
          <t xml:space="preserve"> </t>
        </is>
      </c>
      <c r="G29" s="4" t="inlineStr">
        <is>
          <t xml:space="preserve"> </t>
        </is>
      </c>
      <c r="H29" s="4" t="inlineStr">
        <is>
          <t xml:space="preserve"> </t>
        </is>
      </c>
    </row>
    <row r="30">
      <c r="A30" s="4" t="inlineStr">
        <is>
          <t>Issuance of common stock upon exercise of stock options or awards of restricted stock units</t>
        </is>
      </c>
      <c r="C30" s="6" t="n">
        <v>158</v>
      </c>
      <c r="D30" s="7" t="n">
        <v>3</v>
      </c>
      <c r="E30" s="6" t="n">
        <v>155</v>
      </c>
      <c r="F30" s="4" t="inlineStr">
        <is>
          <t xml:space="preserve"> </t>
        </is>
      </c>
      <c r="G30" s="4" t="inlineStr">
        <is>
          <t xml:space="preserve"> </t>
        </is>
      </c>
      <c r="H30" s="4" t="inlineStr">
        <is>
          <t xml:space="preserve"> </t>
        </is>
      </c>
    </row>
    <row r="31">
      <c r="A31" s="4" t="inlineStr">
        <is>
          <t>Tax payments related to shares withheld for share based compensation plans</t>
        </is>
      </c>
      <c r="C31" s="7" t="n">
        <v>-2036</v>
      </c>
      <c r="D31" s="4" t="inlineStr">
        <is>
          <t xml:space="preserve"> </t>
        </is>
      </c>
      <c r="E31" s="6" t="n">
        <v>-2036</v>
      </c>
      <c r="F31" s="4" t="inlineStr">
        <is>
          <t xml:space="preserve"> </t>
        </is>
      </c>
      <c r="G31" s="4" t="inlineStr">
        <is>
          <t xml:space="preserve"> </t>
        </is>
      </c>
      <c r="H31" s="4" t="inlineStr">
        <is>
          <t xml:space="preserve"> </t>
        </is>
      </c>
    </row>
    <row r="32">
      <c r="A32" s="4" t="inlineStr">
        <is>
          <t>Ending balance (in shares) at Sep. 27, 2024</t>
        </is>
      </c>
      <c r="C32" s="6" t="n">
        <v>131481967</v>
      </c>
      <c r="D32" s="6" t="n">
        <v>131482000</v>
      </c>
      <c r="E32" s="4" t="inlineStr">
        <is>
          <t xml:space="preserve"> </t>
        </is>
      </c>
      <c r="F32" s="4" t="inlineStr">
        <is>
          <t xml:space="preserve"> </t>
        </is>
      </c>
      <c r="G32" s="4" t="inlineStr">
        <is>
          <t xml:space="preserve"> </t>
        </is>
      </c>
      <c r="H32" s="4" t="inlineStr">
        <is>
          <t xml:space="preserve"> </t>
        </is>
      </c>
    </row>
    <row r="33">
      <c r="A33" s="4" t="inlineStr">
        <is>
          <t>Ending balance at Sep. 27, 2024</t>
        </is>
      </c>
      <c r="C33" s="7" t="n">
        <v>903051</v>
      </c>
      <c r="D33" s="7" t="n">
        <v>1315</v>
      </c>
      <c r="E33" s="7" t="n">
        <v>928082</v>
      </c>
      <c r="F33" s="7" t="n">
        <v>2565</v>
      </c>
      <c r="G33" s="7" t="n">
        <v>0</v>
      </c>
      <c r="H33" s="7" t="n">
        <v>-28911</v>
      </c>
    </row>
    <row r="34"/>
    <row r="35">
      <c r="A35" s="4" t="inlineStr">
        <is>
          <t>[1]The issuance of common stock in connection with the Separation consists of 130.7 million shares of common stock distributed and 0.5 million shares contributed to an Aramark donor advised fund for charitable contributions.</t>
        </is>
      </c>
    </row>
  </sheetData>
  <mergeCells count="3">
    <mergeCell ref="A1:B1"/>
    <mergeCell ref="A34:G34"/>
    <mergeCell ref="A35:G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 of Unrecognized Compensation Expense Non-vested Award (Details) $ in Thousands</t>
        </is>
      </c>
      <c r="B1" s="2" t="inlineStr">
        <is>
          <t>12 Months Ended</t>
        </is>
      </c>
    </row>
    <row r="2">
      <c r="B2" s="2" t="inlineStr">
        <is>
          <t>Sep. 27, 2024 USD ($)</t>
        </is>
      </c>
    </row>
    <row r="3">
      <c r="A3" s="3" t="inlineStr">
        <is>
          <t>Unrecognized Compensation Expense  (in thousands)</t>
        </is>
      </c>
      <c r="B3" s="4" t="inlineStr">
        <is>
          <t xml:space="preserve"> </t>
        </is>
      </c>
    </row>
    <row r="4">
      <c r="A4" s="4" t="inlineStr">
        <is>
          <t>TBOs</t>
        </is>
      </c>
      <c r="B4" s="7" t="n">
        <v>7290000</v>
      </c>
    </row>
    <row r="5">
      <c r="A5" s="4" t="inlineStr">
        <is>
          <t>Total</t>
        </is>
      </c>
      <c r="B5" s="7" t="n">
        <v>23658000</v>
      </c>
    </row>
    <row r="6">
      <c r="A6" s="4" t="inlineStr">
        <is>
          <t>TBOs</t>
        </is>
      </c>
      <c r="B6" s="4" t="inlineStr">
        <is>
          <t xml:space="preserve"> </t>
        </is>
      </c>
    </row>
    <row r="7">
      <c r="A7" s="3" t="inlineStr">
        <is>
          <t>Unrecognized Compensation Expense  (in thousands)</t>
        </is>
      </c>
      <c r="B7" s="4" t="inlineStr">
        <is>
          <t xml:space="preserve"> </t>
        </is>
      </c>
    </row>
    <row r="8">
      <c r="A8" s="4" t="inlineStr">
        <is>
          <t>Weighted-Average Period  (Years)</t>
        </is>
      </c>
      <c r="B8" s="4" t="inlineStr">
        <is>
          <t>2 years 1 month 6 days</t>
        </is>
      </c>
    </row>
    <row r="9">
      <c r="A9" s="4" t="inlineStr">
        <is>
          <t>RSUs</t>
        </is>
      </c>
      <c r="B9" s="4" t="inlineStr">
        <is>
          <t xml:space="preserve"> </t>
        </is>
      </c>
    </row>
    <row r="10">
      <c r="A10" s="3" t="inlineStr">
        <is>
          <t>Unrecognized Compensation Expense  (in thousands)</t>
        </is>
      </c>
      <c r="B10" s="4" t="inlineStr">
        <is>
          <t xml:space="preserve"> </t>
        </is>
      </c>
    </row>
    <row r="11">
      <c r="A11" s="4" t="inlineStr">
        <is>
          <t>Unrecognized Compensation Expense  (in thousands)</t>
        </is>
      </c>
      <c r="B11" s="7" t="n">
        <v>8896000</v>
      </c>
    </row>
    <row r="12">
      <c r="A12" s="4" t="inlineStr">
        <is>
          <t>Weighted-Average Period  (Years)</t>
        </is>
      </c>
      <c r="B12" s="4" t="inlineStr">
        <is>
          <t>2 years</t>
        </is>
      </c>
    </row>
    <row r="13">
      <c r="A13" s="4" t="inlineStr">
        <is>
          <t>PSUs</t>
        </is>
      </c>
      <c r="B13" s="4" t="inlineStr">
        <is>
          <t xml:space="preserve"> </t>
        </is>
      </c>
    </row>
    <row r="14">
      <c r="A14" s="3" t="inlineStr">
        <is>
          <t>Unrecognized Compensation Expense  (in thousands)</t>
        </is>
      </c>
      <c r="B14" s="4" t="inlineStr">
        <is>
          <t xml:space="preserve"> </t>
        </is>
      </c>
    </row>
    <row r="15">
      <c r="A15" s="4" t="inlineStr">
        <is>
          <t>Unrecognized Compensation Expense  (in thousands)</t>
        </is>
      </c>
      <c r="B15" s="7" t="n">
        <v>7472000</v>
      </c>
    </row>
    <row r="16">
      <c r="A16" s="4" t="inlineStr">
        <is>
          <t>Weighted-Average Period  (Years)</t>
        </is>
      </c>
      <c r="B16"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COMPENSATION - Schedule of Weighted Average Assumptions and Related Valuations for TBOs (Details) - TBOs - $ / share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323</v>
      </c>
      <c r="C4" s="4" t="inlineStr">
        <is>
          <t xml:space="preserve"> </t>
        </is>
      </c>
      <c r="D4" s="4" t="inlineStr">
        <is>
          <t xml:space="preserve"> </t>
        </is>
      </c>
    </row>
    <row r="5">
      <c r="A5" s="4" t="inlineStr">
        <is>
          <t>Expected volatility</t>
        </is>
      </c>
      <c r="B5" s="12" t="n">
        <v>0.335</v>
      </c>
      <c r="C5" s="4" t="inlineStr">
        <is>
          <t xml:space="preserve"> </t>
        </is>
      </c>
      <c r="D5" s="4" t="inlineStr">
        <is>
          <t xml:space="preserve"> </t>
        </is>
      </c>
    </row>
    <row r="6">
      <c r="A6" s="4" t="inlineStr">
        <is>
          <t>Expected volatility</t>
        </is>
      </c>
      <c r="B6" s="4" t="inlineStr">
        <is>
          <t xml:space="preserve"> </t>
        </is>
      </c>
      <c r="C6" s="10" t="n">
        <v>0.42</v>
      </c>
      <c r="D6" s="10" t="n">
        <v>0.41</v>
      </c>
    </row>
    <row r="7">
      <c r="A7" s="4" t="inlineStr">
        <is>
          <t>Expected life (in years)</t>
        </is>
      </c>
      <c r="B7" s="4" t="inlineStr">
        <is>
          <t xml:space="preserve"> </t>
        </is>
      </c>
      <c r="C7" s="4" t="inlineStr">
        <is>
          <t>6 years 3 months</t>
        </is>
      </c>
      <c r="D7" s="4" t="inlineStr">
        <is>
          <t>6 years</t>
        </is>
      </c>
    </row>
    <row r="8">
      <c r="A8" s="4" t="inlineStr">
        <is>
          <t>Risk-free interest rate</t>
        </is>
      </c>
      <c r="B8" s="12" t="n">
        <v>0.041</v>
      </c>
      <c r="C8" s="12" t="n">
        <v>0.0365</v>
      </c>
      <c r="D8" s="12" t="n">
        <v>0.0135</v>
      </c>
    </row>
    <row r="9">
      <c r="A9" s="4" t="inlineStr">
        <is>
          <t>Risk-free interest rate</t>
        </is>
      </c>
      <c r="B9" s="12" t="n">
        <v>0.047</v>
      </c>
      <c r="C9" s="12" t="n">
        <v>0.0421</v>
      </c>
      <c r="D9" s="12" t="n">
        <v>0.0296</v>
      </c>
    </row>
    <row r="10">
      <c r="A10" s="4" t="inlineStr">
        <is>
          <t>Weighted-average grant-date-fair value (in usd per share)</t>
        </is>
      </c>
      <c r="B10" s="5" t="n">
        <v>6.5</v>
      </c>
      <c r="C10" s="5" t="n">
        <v>16.9</v>
      </c>
      <c r="D10" s="5" t="n">
        <v>13.4</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dividend yield</t>
        </is>
      </c>
      <c r="B13" s="10" t="n">
        <v>0</v>
      </c>
      <c r="C13" s="10" t="n">
        <v>0.01</v>
      </c>
      <c r="D13" s="12" t="n">
        <v>0.0118</v>
      </c>
    </row>
    <row r="14">
      <c r="A14" s="4" t="inlineStr">
        <is>
          <t>Expected life (in years)</t>
        </is>
      </c>
      <c r="B14" s="4" t="inlineStr">
        <is>
          <t>6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dividend yield</t>
        </is>
      </c>
      <c r="B17" s="12" t="n">
        <v>0.008</v>
      </c>
      <c r="C17" s="12" t="n">
        <v>0.0119</v>
      </c>
      <c r="D17" s="12" t="n">
        <v>0.0129</v>
      </c>
    </row>
    <row r="18">
      <c r="A18" s="4" t="inlineStr">
        <is>
          <t>Expected life (in years)</t>
        </is>
      </c>
      <c r="B18" s="4" t="inlineStr">
        <is>
          <t>6 years 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SHARE-BASED COMPENSATION - Schedule of TBO Activity (Details) - USD ($) $ / shares in Units, shares in Thousands, $ in Thousands</t>
        </is>
      </c>
      <c r="B1" s="2" t="inlineStr">
        <is>
          <t>12 Months Ended</t>
        </is>
      </c>
    </row>
    <row r="2">
      <c r="B2" s="2" t="inlineStr">
        <is>
          <t>Sep. 27, 2024</t>
        </is>
      </c>
      <c r="C2" s="2" t="inlineStr">
        <is>
          <t>Sep. 27, 2024</t>
        </is>
      </c>
      <c r="D2" s="2" t="inlineStr">
        <is>
          <t>Sep. 29, 2023</t>
        </is>
      </c>
      <c r="E2" s="2" t="inlineStr">
        <is>
          <t>Sep. 30, 2022</t>
        </is>
      </c>
    </row>
    <row r="3">
      <c r="A3" s="3" t="inlineStr">
        <is>
          <t>Shares (000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23</v>
      </c>
      <c r="C4" s="4" t="inlineStr">
        <is>
          <t xml:space="preserve"> </t>
        </is>
      </c>
      <c r="D4" s="4" t="inlineStr">
        <is>
          <t xml:space="preserve"> </t>
        </is>
      </c>
      <c r="E4" s="4" t="inlineStr">
        <is>
          <t xml:space="preserve"> </t>
        </is>
      </c>
    </row>
    <row r="5">
      <c r="A5" s="4" t="inlineStr">
        <is>
          <t>Granted (in shares)</t>
        </is>
      </c>
      <c r="B5" s="6" t="n">
        <v>1768</v>
      </c>
      <c r="C5" s="4" t="inlineStr">
        <is>
          <t xml:space="preserve"> </t>
        </is>
      </c>
      <c r="D5" s="4" t="inlineStr">
        <is>
          <t xml:space="preserve"> </t>
        </is>
      </c>
      <c r="E5" s="4" t="inlineStr">
        <is>
          <t xml:space="preserve"> </t>
        </is>
      </c>
    </row>
    <row r="6">
      <c r="A6" s="4" t="inlineStr">
        <is>
          <t>Exercised (in shares)</t>
        </is>
      </c>
      <c r="B6" s="6" t="n">
        <v>-10</v>
      </c>
      <c r="C6" s="4" t="inlineStr">
        <is>
          <t xml:space="preserve"> </t>
        </is>
      </c>
      <c r="D6" s="4" t="inlineStr">
        <is>
          <t xml:space="preserve"> </t>
        </is>
      </c>
      <c r="E6" s="4" t="inlineStr">
        <is>
          <t xml:space="preserve"> </t>
        </is>
      </c>
    </row>
    <row r="7">
      <c r="A7" s="4" t="inlineStr">
        <is>
          <t>Forfeited and expired (in shares)</t>
        </is>
      </c>
      <c r="B7" s="6" t="n">
        <v>-353</v>
      </c>
      <c r="C7" s="4" t="inlineStr">
        <is>
          <t xml:space="preserve"> </t>
        </is>
      </c>
      <c r="D7" s="4" t="inlineStr">
        <is>
          <t xml:space="preserve"> </t>
        </is>
      </c>
      <c r="E7" s="4" t="inlineStr">
        <is>
          <t xml:space="preserve"> </t>
        </is>
      </c>
    </row>
    <row r="8">
      <c r="A8" s="4" t="inlineStr">
        <is>
          <t>Ending balance (in shares)</t>
        </is>
      </c>
      <c r="B8" s="6" t="n">
        <v>1928</v>
      </c>
      <c r="C8" s="6" t="n">
        <v>1928</v>
      </c>
      <c r="D8" s="4" t="inlineStr">
        <is>
          <t xml:space="preserve"> </t>
        </is>
      </c>
      <c r="E8" s="4" t="inlineStr">
        <is>
          <t xml:space="preserve"> </t>
        </is>
      </c>
    </row>
    <row r="9">
      <c r="A9" s="4" t="inlineStr">
        <is>
          <t>Exercisable (in shares)</t>
        </is>
      </c>
      <c r="B9" s="6" t="n">
        <v>273</v>
      </c>
      <c r="C9" s="6" t="n">
        <v>273</v>
      </c>
      <c r="D9" s="4" t="inlineStr">
        <is>
          <t xml:space="preserve"> </t>
        </is>
      </c>
      <c r="E9" s="4" t="inlineStr">
        <is>
          <t xml:space="preserve"> </t>
        </is>
      </c>
    </row>
    <row r="10">
      <c r="A10" s="4" t="inlineStr">
        <is>
          <t>Expected to vest (in shares)</t>
        </is>
      </c>
      <c r="B10" s="6" t="n">
        <v>1655</v>
      </c>
      <c r="C10" s="6" t="n">
        <v>1655</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usd per share)</t>
        </is>
      </c>
      <c r="B12" s="8" t="n">
        <v>18.59</v>
      </c>
      <c r="C12" s="4" t="inlineStr">
        <is>
          <t xml:space="preserve"> </t>
        </is>
      </c>
      <c r="D12" s="4" t="inlineStr">
        <is>
          <t xml:space="preserve"> </t>
        </is>
      </c>
      <c r="E12" s="4" t="inlineStr">
        <is>
          <t xml:space="preserve"> </t>
        </is>
      </c>
    </row>
    <row r="13">
      <c r="A13" s="4" t="inlineStr">
        <is>
          <t>Granted (in usd per share)</t>
        </is>
      </c>
      <c r="B13" s="13" t="n">
        <v>19.42</v>
      </c>
      <c r="C13" s="4" t="inlineStr">
        <is>
          <t xml:space="preserve"> </t>
        </is>
      </c>
      <c r="D13" s="4" t="inlineStr">
        <is>
          <t xml:space="preserve"> </t>
        </is>
      </c>
      <c r="E13" s="4" t="inlineStr">
        <is>
          <t xml:space="preserve"> </t>
        </is>
      </c>
    </row>
    <row r="14">
      <c r="A14" s="4" t="inlineStr">
        <is>
          <t>Exercised (in usd per share)</t>
        </is>
      </c>
      <c r="B14" s="13" t="n">
        <v>13.88</v>
      </c>
      <c r="C14" s="4" t="inlineStr">
        <is>
          <t xml:space="preserve"> </t>
        </is>
      </c>
      <c r="D14" s="4" t="inlineStr">
        <is>
          <t xml:space="preserve"> </t>
        </is>
      </c>
      <c r="E14" s="4" t="inlineStr">
        <is>
          <t xml:space="preserve"> </t>
        </is>
      </c>
    </row>
    <row r="15">
      <c r="A15" s="4" t="inlineStr">
        <is>
          <t>Forfeited and expired (in usd per share)</t>
        </is>
      </c>
      <c r="B15" s="13" t="n">
        <v>19.57</v>
      </c>
      <c r="C15" s="4" t="inlineStr">
        <is>
          <t xml:space="preserve"> </t>
        </is>
      </c>
      <c r="D15" s="4" t="inlineStr">
        <is>
          <t xml:space="preserve"> </t>
        </is>
      </c>
      <c r="E15" s="4" t="inlineStr">
        <is>
          <t xml:space="preserve"> </t>
        </is>
      </c>
    </row>
    <row r="16">
      <c r="A16" s="4" t="inlineStr">
        <is>
          <t>Ending balance (in usd per share)</t>
        </is>
      </c>
      <c r="B16" s="13" t="n">
        <v>19.2</v>
      </c>
      <c r="C16" s="8" t="n">
        <v>19.2</v>
      </c>
      <c r="D16" s="4" t="inlineStr">
        <is>
          <t xml:space="preserve"> </t>
        </is>
      </c>
      <c r="E16" s="4" t="inlineStr">
        <is>
          <t xml:space="preserve"> </t>
        </is>
      </c>
    </row>
    <row r="17">
      <c r="A17" s="4" t="inlineStr">
        <is>
          <t>Exercisable (in usd per share)</t>
        </is>
      </c>
      <c r="B17" s="13" t="n">
        <v>18.24</v>
      </c>
      <c r="C17" s="13" t="n">
        <v>18.24</v>
      </c>
      <c r="D17" s="4" t="inlineStr">
        <is>
          <t xml:space="preserve"> </t>
        </is>
      </c>
      <c r="E17" s="4" t="inlineStr">
        <is>
          <t xml:space="preserve"> </t>
        </is>
      </c>
    </row>
    <row r="18">
      <c r="A18" s="4" t="inlineStr">
        <is>
          <t>Expected to vest (in usd per share)</t>
        </is>
      </c>
      <c r="B18" s="8" t="n">
        <v>19.35</v>
      </c>
      <c r="C18" s="8" t="n">
        <v>19.35</v>
      </c>
      <c r="D18" s="4" t="inlineStr">
        <is>
          <t xml:space="preserve"> </t>
        </is>
      </c>
      <c r="E18" s="4" t="inlineStr">
        <is>
          <t xml:space="preserve"> </t>
        </is>
      </c>
    </row>
    <row r="19">
      <c r="A19" s="3" t="inlineStr">
        <is>
          <t>Aggregate Intrinsic Value ($000s)</t>
        </is>
      </c>
      <c r="B19" s="4" t="inlineStr">
        <is>
          <t xml:space="preserve"> </t>
        </is>
      </c>
      <c r="C19" s="4" t="inlineStr">
        <is>
          <t xml:space="preserve"> </t>
        </is>
      </c>
      <c r="D19" s="4" t="inlineStr">
        <is>
          <t xml:space="preserve"> </t>
        </is>
      </c>
      <c r="E19" s="4" t="inlineStr">
        <is>
          <t xml:space="preserve"> </t>
        </is>
      </c>
    </row>
    <row r="20">
      <c r="A20" s="4" t="inlineStr">
        <is>
          <t>Outstanding at September 27, 2024</t>
        </is>
      </c>
      <c r="B20" s="7" t="n">
        <v>44</v>
      </c>
      <c r="C20" s="7" t="n">
        <v>44</v>
      </c>
      <c r="D20" s="4" t="inlineStr">
        <is>
          <t xml:space="preserve"> </t>
        </is>
      </c>
      <c r="E20" s="4" t="inlineStr">
        <is>
          <t xml:space="preserve"> </t>
        </is>
      </c>
    </row>
    <row r="21">
      <c r="A21" s="4" t="inlineStr">
        <is>
          <t>Exercisable</t>
        </is>
      </c>
      <c r="B21" s="6" t="n">
        <v>44</v>
      </c>
      <c r="C21" s="6" t="n">
        <v>44</v>
      </c>
      <c r="D21" s="4" t="inlineStr">
        <is>
          <t xml:space="preserve"> </t>
        </is>
      </c>
      <c r="E21" s="4" t="inlineStr">
        <is>
          <t xml:space="preserve"> </t>
        </is>
      </c>
    </row>
    <row r="22">
      <c r="A22" s="4" t="inlineStr">
        <is>
          <t>Expected to vest</t>
        </is>
      </c>
      <c r="B22" s="7" t="n">
        <v>0</v>
      </c>
      <c r="C22" s="7" t="n">
        <v>0</v>
      </c>
      <c r="D22" s="4" t="inlineStr">
        <is>
          <t xml:space="preserve"> </t>
        </is>
      </c>
      <c r="E22" s="4" t="inlineStr">
        <is>
          <t xml:space="preserve"> </t>
        </is>
      </c>
    </row>
    <row r="23">
      <c r="A23" s="3" t="inlineStr">
        <is>
          <t>Weighted-Average Remaining Term (Years)</t>
        </is>
      </c>
      <c r="B23" s="4" t="inlineStr">
        <is>
          <t xml:space="preserve"> </t>
        </is>
      </c>
      <c r="C23" s="4" t="inlineStr">
        <is>
          <t xml:space="preserve"> </t>
        </is>
      </c>
      <c r="D23" s="4" t="inlineStr">
        <is>
          <t xml:space="preserve"> </t>
        </is>
      </c>
      <c r="E23" s="4" t="inlineStr">
        <is>
          <t xml:space="preserve"> </t>
        </is>
      </c>
    </row>
    <row r="24">
      <c r="A24" s="4" t="inlineStr">
        <is>
          <t>Outstanding at September 27, 2024</t>
        </is>
      </c>
      <c r="B24" s="4" t="inlineStr">
        <is>
          <t xml:space="preserve"> </t>
        </is>
      </c>
      <c r="C24" s="4" t="inlineStr">
        <is>
          <t>8 years 4 months 24 days</t>
        </is>
      </c>
      <c r="D24" s="4" t="inlineStr">
        <is>
          <t xml:space="preserve"> </t>
        </is>
      </c>
      <c r="E24" s="4" t="inlineStr">
        <is>
          <t xml:space="preserve"> </t>
        </is>
      </c>
    </row>
    <row r="25">
      <c r="A25" s="4" t="inlineStr">
        <is>
          <t>Exercisable</t>
        </is>
      </c>
      <c r="B25" s="4" t="inlineStr">
        <is>
          <t xml:space="preserve"> </t>
        </is>
      </c>
      <c r="C25" s="4" t="inlineStr">
        <is>
          <t>4 years 9 months 18 days</t>
        </is>
      </c>
      <c r="D25" s="4" t="inlineStr">
        <is>
          <t xml:space="preserve"> </t>
        </is>
      </c>
      <c r="E25" s="4" t="inlineStr">
        <is>
          <t xml:space="preserve"> </t>
        </is>
      </c>
    </row>
    <row r="26">
      <c r="A26" s="4" t="inlineStr">
        <is>
          <t>Expected to vest</t>
        </is>
      </c>
      <c r="B26" s="4" t="inlineStr">
        <is>
          <t xml:space="preserve"> </t>
        </is>
      </c>
      <c r="C26" s="4" t="inlineStr">
        <is>
          <t>9 years</t>
        </is>
      </c>
      <c r="D26" s="4" t="inlineStr">
        <is>
          <t xml:space="preserve"> </t>
        </is>
      </c>
      <c r="E26" s="4" t="inlineStr">
        <is>
          <t xml:space="preserve"> </t>
        </is>
      </c>
    </row>
    <row r="27">
      <c r="A27" s="4" t="inlineStr">
        <is>
          <t>Total intrinsic value exercised</t>
        </is>
      </c>
      <c r="B27" s="4" t="inlineStr">
        <is>
          <t xml:space="preserve"> </t>
        </is>
      </c>
      <c r="C27" s="7" t="n">
        <v>63000</v>
      </c>
      <c r="D27" s="7" t="n">
        <v>2040000</v>
      </c>
      <c r="E27" s="7" t="n">
        <v>3054000</v>
      </c>
    </row>
    <row r="28">
      <c r="A28" s="4" t="inlineStr">
        <is>
          <t>Total fair value that vested</t>
        </is>
      </c>
      <c r="B28" s="4" t="inlineStr">
        <is>
          <t xml:space="preserve"> </t>
        </is>
      </c>
      <c r="C28" s="7" t="n">
        <v>774000</v>
      </c>
      <c r="D28" s="7" t="n">
        <v>1106000</v>
      </c>
      <c r="E28" s="7" t="n">
        <v>16810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and Performance Stock Unit Activity (Details) - USD ($) $ / shares in Units, shares in Thousands, $ in Thousands</t>
        </is>
      </c>
      <c r="B1" s="2" t="inlineStr">
        <is>
          <t>12 Months Ended</t>
        </is>
      </c>
    </row>
    <row r="2">
      <c r="B2" s="2" t="inlineStr">
        <is>
          <t>Sep. 27, 2024</t>
        </is>
      </c>
      <c r="C2" s="2" t="inlineStr">
        <is>
          <t>Sep. 29, 2023</t>
        </is>
      </c>
      <c r="D2" s="2" t="inlineStr">
        <is>
          <t>Sep. 30, 2022</t>
        </is>
      </c>
    </row>
    <row r="3">
      <c r="A3" s="4" t="inlineStr">
        <is>
          <t>Restricted Stock Units</t>
        </is>
      </c>
      <c r="B3" s="4" t="inlineStr">
        <is>
          <t xml:space="preserve"> </t>
        </is>
      </c>
      <c r="C3" s="4" t="inlineStr">
        <is>
          <t xml:space="preserve"> </t>
        </is>
      </c>
      <c r="D3" s="4" t="inlineStr">
        <is>
          <t xml:space="preserve"> </t>
        </is>
      </c>
    </row>
    <row r="4">
      <c r="A4" s="3" t="inlineStr">
        <is>
          <t>Units  (000s)</t>
        </is>
      </c>
      <c r="B4" s="4" t="inlineStr">
        <is>
          <t xml:space="preserve"> </t>
        </is>
      </c>
      <c r="C4" s="4" t="inlineStr">
        <is>
          <t xml:space="preserve"> </t>
        </is>
      </c>
      <c r="D4" s="4" t="inlineStr">
        <is>
          <t xml:space="preserve"> </t>
        </is>
      </c>
    </row>
    <row r="5">
      <c r="A5" s="4" t="inlineStr">
        <is>
          <t>Beginning balance (in shares)</t>
        </is>
      </c>
      <c r="B5" s="6" t="n">
        <v>850</v>
      </c>
      <c r="C5" s="4" t="inlineStr">
        <is>
          <t xml:space="preserve"> </t>
        </is>
      </c>
      <c r="D5" s="4" t="inlineStr">
        <is>
          <t xml:space="preserve"> </t>
        </is>
      </c>
    </row>
    <row r="6">
      <c r="A6" s="4" t="inlineStr">
        <is>
          <t>Granted (in shares)</t>
        </is>
      </c>
      <c r="B6" s="6" t="n">
        <v>492</v>
      </c>
      <c r="C6" s="4" t="inlineStr">
        <is>
          <t xml:space="preserve"> </t>
        </is>
      </c>
      <c r="D6" s="4" t="inlineStr">
        <is>
          <t xml:space="preserve"> </t>
        </is>
      </c>
    </row>
    <row r="7">
      <c r="A7" s="4" t="inlineStr">
        <is>
          <t>Vested (in shares)</t>
        </is>
      </c>
      <c r="B7" s="6" t="n">
        <v>-369</v>
      </c>
      <c r="C7" s="4" t="inlineStr">
        <is>
          <t xml:space="preserve"> </t>
        </is>
      </c>
      <c r="D7" s="4" t="inlineStr">
        <is>
          <t xml:space="preserve"> </t>
        </is>
      </c>
    </row>
    <row r="8">
      <c r="A8" s="4" t="inlineStr">
        <is>
          <t>Forfeited (in shares)</t>
        </is>
      </c>
      <c r="B8" s="6" t="n">
        <v>-135</v>
      </c>
      <c r="C8" s="4" t="inlineStr">
        <is>
          <t xml:space="preserve"> </t>
        </is>
      </c>
      <c r="D8" s="4" t="inlineStr">
        <is>
          <t xml:space="preserve"> </t>
        </is>
      </c>
    </row>
    <row r="9">
      <c r="A9" s="4" t="inlineStr">
        <is>
          <t>Ending balance (in shares)</t>
        </is>
      </c>
      <c r="B9" s="6" t="n">
        <v>838</v>
      </c>
      <c r="C9" s="6" t="n">
        <v>850</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Beginning balance (in usd per share)</t>
        </is>
      </c>
      <c r="B11" s="8" t="n">
        <v>18.9</v>
      </c>
      <c r="C11" s="4" t="inlineStr">
        <is>
          <t xml:space="preserve"> </t>
        </is>
      </c>
      <c r="D11" s="4" t="inlineStr">
        <is>
          <t xml:space="preserve"> </t>
        </is>
      </c>
    </row>
    <row r="12">
      <c r="A12" s="4" t="inlineStr">
        <is>
          <t>Granted (in usd per share)</t>
        </is>
      </c>
      <c r="B12" s="13" t="n">
        <v>17.71</v>
      </c>
      <c r="C12" s="4" t="inlineStr">
        <is>
          <t xml:space="preserve"> </t>
        </is>
      </c>
      <c r="D12" s="4" t="inlineStr">
        <is>
          <t xml:space="preserve"> </t>
        </is>
      </c>
    </row>
    <row r="13">
      <c r="A13" s="4" t="inlineStr">
        <is>
          <t>Vested (in usd per share)</t>
        </is>
      </c>
      <c r="B13" s="13" t="n">
        <v>18.81</v>
      </c>
      <c r="C13" s="4" t="inlineStr">
        <is>
          <t xml:space="preserve"> </t>
        </is>
      </c>
      <c r="D13" s="4" t="inlineStr">
        <is>
          <t xml:space="preserve"> </t>
        </is>
      </c>
    </row>
    <row r="14">
      <c r="A14" s="4" t="inlineStr">
        <is>
          <t>Forfeited (in usd per share)</t>
        </is>
      </c>
      <c r="B14" s="13" t="n">
        <v>19.08</v>
      </c>
      <c r="C14" s="4" t="inlineStr">
        <is>
          <t xml:space="preserve"> </t>
        </is>
      </c>
      <c r="D14" s="4" t="inlineStr">
        <is>
          <t xml:space="preserve"> </t>
        </is>
      </c>
    </row>
    <row r="15">
      <c r="A15" s="4" t="inlineStr">
        <is>
          <t>Ending balance (in shares)</t>
        </is>
      </c>
      <c r="B15" s="8" t="n">
        <v>18.22</v>
      </c>
      <c r="C15" s="8" t="n">
        <v>18.9</v>
      </c>
      <c r="D15" s="4" t="inlineStr">
        <is>
          <t xml:space="preserve"> </t>
        </is>
      </c>
    </row>
    <row r="16">
      <c r="A16" s="4" t="inlineStr">
        <is>
          <t>Total fair value that vested</t>
        </is>
      </c>
      <c r="B16" s="7" t="n">
        <v>6950</v>
      </c>
      <c r="C16" s="7" t="n">
        <v>9396</v>
      </c>
      <c r="D16" s="7" t="n">
        <v>7084</v>
      </c>
    </row>
    <row r="17">
      <c r="A17" s="4" t="inlineStr">
        <is>
          <t>Performance Stock Units</t>
        </is>
      </c>
      <c r="B17" s="4" t="inlineStr">
        <is>
          <t xml:space="preserve"> </t>
        </is>
      </c>
      <c r="C17" s="4" t="inlineStr">
        <is>
          <t xml:space="preserve"> </t>
        </is>
      </c>
      <c r="D17" s="4" t="inlineStr">
        <is>
          <t xml:space="preserve"> </t>
        </is>
      </c>
    </row>
    <row r="18">
      <c r="A18" s="3" t="inlineStr">
        <is>
          <t>Units  (000s)</t>
        </is>
      </c>
      <c r="B18" s="4" t="inlineStr">
        <is>
          <t xml:space="preserve"> </t>
        </is>
      </c>
      <c r="C18" s="4" t="inlineStr">
        <is>
          <t xml:space="preserve"> </t>
        </is>
      </c>
      <c r="D18" s="4" t="inlineStr">
        <is>
          <t xml:space="preserve"> </t>
        </is>
      </c>
    </row>
    <row r="19">
      <c r="A19" s="4" t="inlineStr">
        <is>
          <t>Beginning balance (in shares)</t>
        </is>
      </c>
      <c r="B19" s="6" t="n">
        <v>177</v>
      </c>
      <c r="C19" s="4" t="inlineStr">
        <is>
          <t xml:space="preserve"> </t>
        </is>
      </c>
      <c r="D19" s="4" t="inlineStr">
        <is>
          <t xml:space="preserve"> </t>
        </is>
      </c>
    </row>
    <row r="20">
      <c r="A20" s="4" t="inlineStr">
        <is>
          <t>Granted (in shares)</t>
        </is>
      </c>
      <c r="B20" s="6" t="n">
        <v>663</v>
      </c>
      <c r="C20" s="4" t="inlineStr">
        <is>
          <t xml:space="preserve"> </t>
        </is>
      </c>
      <c r="D20" s="4" t="inlineStr">
        <is>
          <t xml:space="preserve"> </t>
        </is>
      </c>
    </row>
    <row r="21">
      <c r="A21" s="4" t="inlineStr">
        <is>
          <t>Vested (in shares)</t>
        </is>
      </c>
      <c r="B21" s="6" t="n">
        <v>0</v>
      </c>
      <c r="C21" s="4" t="inlineStr">
        <is>
          <t xml:space="preserve"> </t>
        </is>
      </c>
      <c r="D21" s="4" t="inlineStr">
        <is>
          <t xml:space="preserve"> </t>
        </is>
      </c>
    </row>
    <row r="22">
      <c r="A22" s="4" t="inlineStr">
        <is>
          <t>Forfeited (in shares)</t>
        </is>
      </c>
      <c r="B22" s="6" t="n">
        <v>-142</v>
      </c>
      <c r="C22" s="4" t="inlineStr">
        <is>
          <t xml:space="preserve"> </t>
        </is>
      </c>
      <c r="D22" s="4" t="inlineStr">
        <is>
          <t xml:space="preserve"> </t>
        </is>
      </c>
    </row>
    <row r="23">
      <c r="A23" s="4" t="inlineStr">
        <is>
          <t>Ending balance (in shares)</t>
        </is>
      </c>
      <c r="B23" s="6" t="n">
        <v>698</v>
      </c>
      <c r="C23" s="6" t="n">
        <v>177</v>
      </c>
      <c r="D23" s="4" t="inlineStr">
        <is>
          <t xml:space="preserve"> </t>
        </is>
      </c>
    </row>
    <row r="24">
      <c r="A24" s="3" t="inlineStr">
        <is>
          <t>Weighted Average Grant-Date Fair Value</t>
        </is>
      </c>
      <c r="B24" s="4" t="inlineStr">
        <is>
          <t xml:space="preserve"> </t>
        </is>
      </c>
      <c r="C24" s="4" t="inlineStr">
        <is>
          <t xml:space="preserve"> </t>
        </is>
      </c>
      <c r="D24" s="4" t="inlineStr">
        <is>
          <t xml:space="preserve"> </t>
        </is>
      </c>
    </row>
    <row r="25">
      <c r="A25" s="4" t="inlineStr">
        <is>
          <t>Beginning balance (in usd per share)</t>
        </is>
      </c>
      <c r="B25" s="8" t="n">
        <v>21.87</v>
      </c>
      <c r="C25" s="4" t="inlineStr">
        <is>
          <t xml:space="preserve"> </t>
        </is>
      </c>
      <c r="D25" s="4" t="inlineStr">
        <is>
          <t xml:space="preserve"> </t>
        </is>
      </c>
    </row>
    <row r="26">
      <c r="A26" s="4" t="inlineStr">
        <is>
          <t>Granted (in usd per share)</t>
        </is>
      </c>
      <c r="B26" s="13" t="n">
        <v>17.86</v>
      </c>
      <c r="C26" s="4" t="inlineStr">
        <is>
          <t xml:space="preserve"> </t>
        </is>
      </c>
      <c r="D26" s="4" t="inlineStr">
        <is>
          <t xml:space="preserve"> </t>
        </is>
      </c>
    </row>
    <row r="27">
      <c r="A27" s="4" t="inlineStr">
        <is>
          <t>Vested (in usd per share)</t>
        </is>
      </c>
      <c r="B27" s="6" t="n">
        <v>0</v>
      </c>
      <c r="C27" s="4" t="inlineStr">
        <is>
          <t xml:space="preserve"> </t>
        </is>
      </c>
      <c r="D27" s="4" t="inlineStr">
        <is>
          <t xml:space="preserve"> </t>
        </is>
      </c>
    </row>
    <row r="28">
      <c r="A28" s="4" t="inlineStr">
        <is>
          <t>Forfeited (in usd per share)</t>
        </is>
      </c>
      <c r="B28" s="13" t="n">
        <v>18.63</v>
      </c>
      <c r="C28" s="4" t="inlineStr">
        <is>
          <t xml:space="preserve"> </t>
        </is>
      </c>
      <c r="D28" s="4" t="inlineStr">
        <is>
          <t xml:space="preserve"> </t>
        </is>
      </c>
    </row>
    <row r="29">
      <c r="A29" s="4" t="inlineStr">
        <is>
          <t>Ending balance (in shares)</t>
        </is>
      </c>
      <c r="B29" s="8" t="n">
        <v>18.76</v>
      </c>
      <c r="C29" s="8" t="n">
        <v>21.87</v>
      </c>
      <c r="D2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Sep. 27, 2024</t>
        </is>
      </c>
      <c r="C1" s="2" t="inlineStr">
        <is>
          <t>Sep. 30, 2023</t>
        </is>
      </c>
    </row>
    <row r="2">
      <c r="A2" s="3" t="inlineStr">
        <is>
          <t>Earnings Per Share [Abstract]</t>
        </is>
      </c>
      <c r="B2" s="4" t="inlineStr">
        <is>
          <t xml:space="preserve"> </t>
        </is>
      </c>
      <c r="C2" s="4" t="inlineStr">
        <is>
          <t xml:space="preserve"> </t>
        </is>
      </c>
    </row>
    <row r="3">
      <c r="A3" s="4" t="inlineStr">
        <is>
          <t>Common stock outstanding (in shares)</t>
        </is>
      </c>
      <c r="B3" s="6" t="n">
        <v>131481967</v>
      </c>
      <c r="C3" s="6" t="n">
        <v>131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Sep. 27, 2024</t>
        </is>
      </c>
      <c r="C2" s="2" t="inlineStr">
        <is>
          <t>Sep. 29, 2023</t>
        </is>
      </c>
      <c r="D2" s="2" t="inlineStr">
        <is>
          <t>Sep. 30, 2022</t>
        </is>
      </c>
    </row>
    <row r="3">
      <c r="A3" s="3" t="inlineStr">
        <is>
          <t>Earnings:</t>
        </is>
      </c>
      <c r="B3" s="4" t="inlineStr">
        <is>
          <t xml:space="preserve"> </t>
        </is>
      </c>
      <c r="C3" s="4" t="inlineStr">
        <is>
          <t xml:space="preserve"> </t>
        </is>
      </c>
      <c r="D3" s="4" t="inlineStr">
        <is>
          <t xml:space="preserve"> </t>
        </is>
      </c>
    </row>
    <row r="4">
      <c r="A4" s="4" t="inlineStr">
        <is>
          <t>Net Income</t>
        </is>
      </c>
      <c r="B4" s="7" t="n">
        <v>20970</v>
      </c>
      <c r="C4" s="7" t="n">
        <v>213158</v>
      </c>
      <c r="D4" s="7" t="n">
        <v>141679</v>
      </c>
    </row>
    <row r="5">
      <c r="A5" s="3" t="inlineStr">
        <is>
          <t>Shares:</t>
        </is>
      </c>
      <c r="B5" s="4" t="inlineStr">
        <is>
          <t xml:space="preserve"> </t>
        </is>
      </c>
      <c r="C5" s="4" t="inlineStr">
        <is>
          <t xml:space="preserve"> </t>
        </is>
      </c>
      <c r="D5" s="4" t="inlineStr">
        <is>
          <t xml:space="preserve"> </t>
        </is>
      </c>
    </row>
    <row r="6">
      <c r="A6" s="4" t="inlineStr">
        <is>
          <t>Basic weighted-average shares outstanding (in shares)</t>
        </is>
      </c>
      <c r="B6" s="6" t="n">
        <v>131506</v>
      </c>
      <c r="C6" s="6" t="n">
        <v>130725</v>
      </c>
      <c r="D6" s="6" t="n">
        <v>130725</v>
      </c>
    </row>
    <row r="7">
      <c r="A7" s="4" t="inlineStr">
        <is>
          <t>Effect of dilutive securities (in shares)</t>
        </is>
      </c>
      <c r="B7" s="6" t="n">
        <v>281</v>
      </c>
      <c r="C7" s="6" t="n">
        <v>0</v>
      </c>
      <c r="D7" s="6" t="n">
        <v>0</v>
      </c>
    </row>
    <row r="8">
      <c r="A8" s="4" t="inlineStr">
        <is>
          <t>Diluted weighted-average shares outstanding (in shares)</t>
        </is>
      </c>
      <c r="B8" s="6" t="n">
        <v>131787</v>
      </c>
      <c r="C8" s="6" t="n">
        <v>130725</v>
      </c>
      <c r="D8" s="6" t="n">
        <v>130725</v>
      </c>
    </row>
    <row r="9">
      <c r="A9" s="4" t="inlineStr">
        <is>
          <t>Basic Earnings Per Share (in usd per share)</t>
        </is>
      </c>
      <c r="B9" s="8" t="n">
        <v>0.16</v>
      </c>
      <c r="C9" s="8" t="n">
        <v>1.63</v>
      </c>
      <c r="D9" s="8" t="n">
        <v>1.08</v>
      </c>
    </row>
    <row r="10">
      <c r="A10" s="4" t="inlineStr">
        <is>
          <t>Diluted Earnings Per Share (in usd per share)</t>
        </is>
      </c>
      <c r="B10" s="8" t="n">
        <v>0.16</v>
      </c>
      <c r="C10" s="8" t="n">
        <v>1.63</v>
      </c>
      <c r="D10" s="8" t="n">
        <v>1.08</v>
      </c>
    </row>
    <row r="11">
      <c r="A11" s="4" t="inlineStr">
        <is>
          <t>Antidilutive securities (in shares)</t>
        </is>
      </c>
      <c r="B11" s="6" t="n">
        <v>2337</v>
      </c>
      <c r="C11" s="6" t="n">
        <v>0</v>
      </c>
      <c r="D11"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ponents of Accumulated Other Comprehensive Loss, Net of Tax (Details) - USD ($) $ in Thousands</t>
        </is>
      </c>
      <c r="B1" s="2" t="inlineStr">
        <is>
          <t>12 Months Ended</t>
        </is>
      </c>
    </row>
    <row r="2">
      <c r="B2" s="2" t="inlineStr">
        <is>
          <t>Sep. 27, 2024</t>
        </is>
      </c>
      <c r="C2" s="2" t="inlineStr">
        <is>
          <t>Sep. 29,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77360</v>
      </c>
      <c r="C4" s="7" t="n">
        <v>2335812</v>
      </c>
      <c r="D4" s="7" t="n">
        <v>2331985</v>
      </c>
    </row>
    <row r="5">
      <c r="A5" s="4" t="inlineStr">
        <is>
          <t>Other comprehensive income (loss)</t>
        </is>
      </c>
      <c r="B5" s="6" t="n">
        <v>2262</v>
      </c>
      <c r="C5" s="6" t="n">
        <v>507</v>
      </c>
      <c r="D5" s="6" t="n">
        <v>-23082</v>
      </c>
    </row>
    <row r="6">
      <c r="A6" s="4" t="inlineStr">
        <is>
          <t>Amounts reclassified from accumulated other comprehensive income</t>
        </is>
      </c>
      <c r="B6" s="4" t="inlineStr">
        <is>
          <t xml:space="preserve"> </t>
        </is>
      </c>
      <c r="C6" s="4" t="inlineStr">
        <is>
          <t xml:space="preserve"> </t>
        </is>
      </c>
      <c r="D6" s="6" t="n">
        <v>3008</v>
      </c>
    </row>
    <row r="7">
      <c r="A7" s="4" t="inlineStr">
        <is>
          <t>Net current period other comprehensive income (loss)</t>
        </is>
      </c>
      <c r="B7" s="6" t="n">
        <v>2262</v>
      </c>
      <c r="C7" s="6" t="n">
        <v>507</v>
      </c>
      <c r="D7" s="6" t="n">
        <v>-20074</v>
      </c>
    </row>
    <row r="8">
      <c r="A8" s="4" t="inlineStr">
        <is>
          <t>Ending balance</t>
        </is>
      </c>
      <c r="B8" s="6" t="n">
        <v>903051</v>
      </c>
      <c r="C8" s="6" t="n">
        <v>877360</v>
      </c>
      <c r="D8" s="6" t="n">
        <v>2335812</v>
      </c>
    </row>
    <row r="9">
      <c r="A9" s="4" t="inlineStr">
        <is>
          <t>Total 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1173</v>
      </c>
      <c r="C11" s="6" t="n">
        <v>-31680</v>
      </c>
      <c r="D11" s="6" t="n">
        <v>-11606</v>
      </c>
    </row>
    <row r="12">
      <c r="A12" s="4" t="inlineStr">
        <is>
          <t>Net current period other comprehensive income (loss)</t>
        </is>
      </c>
      <c r="B12" s="6" t="n">
        <v>2262</v>
      </c>
      <c r="C12" s="6" t="n">
        <v>507</v>
      </c>
      <c r="D12" s="6" t="n">
        <v>-20074</v>
      </c>
    </row>
    <row r="13">
      <c r="A13" s="4" t="inlineStr">
        <is>
          <t>Ending balance</t>
        </is>
      </c>
      <c r="B13" s="6" t="n">
        <v>-28911</v>
      </c>
      <c r="C13" s="6" t="n">
        <v>-31173</v>
      </c>
      <c r="D13" s="6" t="n">
        <v>-31680</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6104</v>
      </c>
      <c r="C16" s="6" t="n">
        <v>-27266</v>
      </c>
      <c r="D16" s="6" t="n">
        <v>-5495</v>
      </c>
    </row>
    <row r="17">
      <c r="A17" s="4" t="inlineStr">
        <is>
          <t>Other comprehensive income (loss)</t>
        </is>
      </c>
      <c r="B17" s="6" t="n">
        <v>2292</v>
      </c>
      <c r="C17" s="6" t="n">
        <v>1162</v>
      </c>
      <c r="D17" s="6" t="n">
        <v>-21771</v>
      </c>
    </row>
    <row r="18">
      <c r="A18" s="4" t="inlineStr">
        <is>
          <t>Amounts reclassified from accumulated other comprehensive income</t>
        </is>
      </c>
      <c r="B18" s="4" t="inlineStr">
        <is>
          <t xml:space="preserve"> </t>
        </is>
      </c>
      <c r="C18" s="4" t="inlineStr">
        <is>
          <t xml:space="preserve"> </t>
        </is>
      </c>
      <c r="D18" s="6" t="n">
        <v>0</v>
      </c>
    </row>
    <row r="19">
      <c r="A19" s="4" t="inlineStr">
        <is>
          <t>Net current period other comprehensive income (loss)</t>
        </is>
      </c>
      <c r="B19" s="4" t="inlineStr">
        <is>
          <t xml:space="preserve"> </t>
        </is>
      </c>
      <c r="C19" s="4" t="inlineStr">
        <is>
          <t xml:space="preserve"> </t>
        </is>
      </c>
      <c r="D19" s="6" t="n">
        <v>-21771</v>
      </c>
    </row>
    <row r="20">
      <c r="A20" s="4" t="inlineStr">
        <is>
          <t>Ending balance</t>
        </is>
      </c>
      <c r="B20" s="6" t="n">
        <v>-23812</v>
      </c>
      <c r="C20" s="6" t="n">
        <v>-26104</v>
      </c>
      <c r="D20" s="6" t="n">
        <v>-27266</v>
      </c>
    </row>
    <row r="21">
      <c r="A21" s="4" t="inlineStr">
        <is>
          <t>Pension-related</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5069</v>
      </c>
      <c r="C23" s="6" t="n">
        <v>-4414</v>
      </c>
      <c r="D23" s="6" t="n">
        <v>-6111</v>
      </c>
    </row>
    <row r="24">
      <c r="A24" s="4" t="inlineStr">
        <is>
          <t>Other comprehensive income (loss)</t>
        </is>
      </c>
      <c r="B24" s="6" t="n">
        <v>-30</v>
      </c>
      <c r="C24" s="6" t="n">
        <v>-655</v>
      </c>
      <c r="D24" s="6" t="n">
        <v>-1311</v>
      </c>
    </row>
    <row r="25">
      <c r="A25" s="4" t="inlineStr">
        <is>
          <t>Amounts reclassified from accumulated other comprehensive income</t>
        </is>
      </c>
      <c r="B25" s="4" t="inlineStr">
        <is>
          <t xml:space="preserve"> </t>
        </is>
      </c>
      <c r="C25" s="4" t="inlineStr">
        <is>
          <t xml:space="preserve"> </t>
        </is>
      </c>
      <c r="D25" s="6" t="n">
        <v>3008</v>
      </c>
    </row>
    <row r="26">
      <c r="A26" s="4" t="inlineStr">
        <is>
          <t>Net current period other comprehensive income (loss)</t>
        </is>
      </c>
      <c r="B26" s="4" t="inlineStr">
        <is>
          <t xml:space="preserve"> </t>
        </is>
      </c>
      <c r="C26" s="4" t="inlineStr">
        <is>
          <t xml:space="preserve"> </t>
        </is>
      </c>
      <c r="D26" s="6" t="n">
        <v>1697</v>
      </c>
    </row>
    <row r="27">
      <c r="A27" s="4" t="inlineStr">
        <is>
          <t>Ending balance</t>
        </is>
      </c>
      <c r="B27" s="7" t="n">
        <v>-5099</v>
      </c>
      <c r="C27" s="7" t="n">
        <v>-5069</v>
      </c>
      <c r="D27" s="7" t="n">
        <v>-44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QUITY - Narrative (Details) - USD ($) $ / shares in Units, $ in Thousands</t>
        </is>
      </c>
      <c r="B1" s="2" t="inlineStr">
        <is>
          <t>3 Months Ended</t>
        </is>
      </c>
      <c r="F1" s="2" t="inlineStr">
        <is>
          <t>12 Months Ended</t>
        </is>
      </c>
    </row>
    <row r="2">
      <c r="B2" s="2" t="inlineStr">
        <is>
          <t>Sep. 27, 2024</t>
        </is>
      </c>
      <c r="C2" s="2" t="inlineStr">
        <is>
          <t>Jun. 28, 2024</t>
        </is>
      </c>
      <c r="D2" s="2" t="inlineStr">
        <is>
          <t>Mar. 29, 2024</t>
        </is>
      </c>
      <c r="E2" s="2" t="inlineStr">
        <is>
          <t>Dec. 29, 2023</t>
        </is>
      </c>
      <c r="F2" s="2" t="inlineStr">
        <is>
          <t>Sep. 27, 2024</t>
        </is>
      </c>
      <c r="G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7" t="n">
        <v>3008</v>
      </c>
    </row>
    <row r="5">
      <c r="A5" s="4" t="inlineStr">
        <is>
          <t>Dividends declared per common share (in usd per share)</t>
        </is>
      </c>
      <c r="B5" s="9" t="n">
        <v>0.035</v>
      </c>
      <c r="C5" s="9" t="n">
        <v>0.035</v>
      </c>
      <c r="D5" s="9" t="n">
        <v>0.035</v>
      </c>
      <c r="E5" s="9" t="n">
        <v>0.035</v>
      </c>
      <c r="F5" s="9" t="n">
        <v>0.035</v>
      </c>
      <c r="G5" s="4" t="inlineStr">
        <is>
          <t xml:space="preserve"> </t>
        </is>
      </c>
    </row>
    <row r="6">
      <c r="A6" s="4" t="inlineStr">
        <is>
          <t>Dividends</t>
        </is>
      </c>
      <c r="B6" s="7" t="n">
        <v>4600</v>
      </c>
      <c r="C6" s="7" t="n">
        <v>4600</v>
      </c>
      <c r="D6" s="7" t="n">
        <v>4600</v>
      </c>
      <c r="E6" s="7" t="n">
        <v>4600</v>
      </c>
      <c r="F6" s="4" t="inlineStr">
        <is>
          <t xml:space="preserve"> </t>
        </is>
      </c>
      <c r="G6" s="4" t="inlineStr">
        <is>
          <t xml:space="preserve"> </t>
        </is>
      </c>
    </row>
    <row r="7">
      <c r="A7" s="4" t="inlineStr">
        <is>
          <t>Dividends declared per common share (in usd per share)</t>
        </is>
      </c>
      <c r="B7" s="9" t="n">
        <v>0.035</v>
      </c>
      <c r="C7" s="4" t="inlineStr">
        <is>
          <t xml:space="preserve"> </t>
        </is>
      </c>
      <c r="D7" s="4" t="inlineStr">
        <is>
          <t xml:space="preserve"> </t>
        </is>
      </c>
      <c r="E7" s="4" t="inlineStr">
        <is>
          <t xml:space="preserve"> </t>
        </is>
      </c>
      <c r="F7" s="9" t="n">
        <v>0.035</v>
      </c>
      <c r="G7" s="4" t="inlineStr">
        <is>
          <t xml:space="preserve"> </t>
        </is>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33" customWidth="1" min="5" max="5"/>
    <col width="22" customWidth="1" min="6" max="6"/>
  </cols>
  <sheetData>
    <row r="1">
      <c r="A1" s="1" t="inlineStr">
        <is>
          <t>RELATED PARTY TRANSACTIONS AND PARENT COMPANY INVESTMENT (Details) $ / shares in Units, shares in Thousands, $ in Thousands</t>
        </is>
      </c>
      <c r="C1" s="2" t="inlineStr">
        <is>
          <t>12 Months Ended</t>
        </is>
      </c>
    </row>
    <row r="2">
      <c r="B2" s="2" t="inlineStr">
        <is>
          <t>Sep. 30, 2023 $ / shares shares</t>
        </is>
      </c>
      <c r="C2" s="2" t="inlineStr">
        <is>
          <t>Sep. 27, 2024 USD ($) $ / shares shares</t>
        </is>
      </c>
      <c r="E2" s="2" t="inlineStr">
        <is>
          <t>Sep. 29, 2023 USD ($) $ / shares</t>
        </is>
      </c>
      <c r="F2" s="2" t="inlineStr">
        <is>
          <t>Sep. 30, 2022 USD ($)</t>
        </is>
      </c>
    </row>
    <row r="3">
      <c r="A3" s="3" t="inlineStr">
        <is>
          <t>Related Party Transaction [Line Items]</t>
        </is>
      </c>
      <c r="B3" s="4" t="inlineStr">
        <is>
          <t xml:space="preserve"> </t>
        </is>
      </c>
      <c r="C3" s="4" t="inlineStr">
        <is>
          <t xml:space="preserve"> </t>
        </is>
      </c>
      <c r="E3" s="4" t="inlineStr">
        <is>
          <t xml:space="preserve"> </t>
        </is>
      </c>
      <c r="F3" s="4" t="inlineStr">
        <is>
          <t xml:space="preserve"> </t>
        </is>
      </c>
    </row>
    <row r="4">
      <c r="A4" s="4" t="inlineStr">
        <is>
          <t>Selling, general and administrative expenses</t>
        </is>
      </c>
      <c r="B4" s="4" t="inlineStr">
        <is>
          <t xml:space="preserve"> </t>
        </is>
      </c>
      <c r="C4" s="7" t="n">
        <v>517216</v>
      </c>
      <c r="E4" s="7" t="n">
        <v>500658</v>
      </c>
      <c r="F4" s="7" t="n">
        <v>450734</v>
      </c>
    </row>
    <row r="5">
      <c r="A5" s="4" t="inlineStr">
        <is>
          <t>Revenue</t>
        </is>
      </c>
      <c r="B5" s="4" t="inlineStr">
        <is>
          <t xml:space="preserve"> </t>
        </is>
      </c>
      <c r="C5" s="6" t="n">
        <v>2805820</v>
      </c>
      <c r="E5" s="6" t="n">
        <v>2825286</v>
      </c>
      <c r="F5" s="6" t="n">
        <v>2687005</v>
      </c>
    </row>
    <row r="6">
      <c r="A6" s="4" t="inlineStr">
        <is>
          <t>Cost of services provided (exclusive of depreciation and amortization)</t>
        </is>
      </c>
      <c r="B6" s="4" t="inlineStr">
        <is>
          <t xml:space="preserve"> </t>
        </is>
      </c>
      <c r="C6" s="6" t="n">
        <v>1989872</v>
      </c>
      <c r="E6" s="6" t="n">
        <v>1970215</v>
      </c>
      <c r="F6" s="6" t="n">
        <v>1909676</v>
      </c>
    </row>
    <row r="7">
      <c r="A7" s="4" t="inlineStr">
        <is>
          <t>Accounts receivable</t>
        </is>
      </c>
      <c r="B7" s="4" t="inlineStr">
        <is>
          <t xml:space="preserve"> </t>
        </is>
      </c>
      <c r="C7" s="7" t="n">
        <v>177271</v>
      </c>
      <c r="E7" s="7" t="n">
        <v>392916</v>
      </c>
      <c r="F7" s="4" t="inlineStr">
        <is>
          <t xml:space="preserve"> </t>
        </is>
      </c>
    </row>
    <row r="8">
      <c r="A8" s="4" t="inlineStr">
        <is>
          <t>Common stock par value (in usd per share) | $ / shares</t>
        </is>
      </c>
      <c r="B8" s="8" t="n">
        <v>0.01</v>
      </c>
      <c r="C8" s="8" t="n">
        <v>0.01</v>
      </c>
      <c r="E8" s="8" t="n">
        <v>0.01</v>
      </c>
      <c r="F8" s="4" t="inlineStr">
        <is>
          <t xml:space="preserve"> </t>
        </is>
      </c>
    </row>
    <row r="9">
      <c r="A9" s="4" t="inlineStr">
        <is>
          <t>Aramark</t>
        </is>
      </c>
      <c r="B9" s="4" t="inlineStr">
        <is>
          <t xml:space="preserve"> </t>
        </is>
      </c>
      <c r="C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E10" s="4" t="inlineStr">
        <is>
          <t xml:space="preserve"> </t>
        </is>
      </c>
      <c r="F10" s="4" t="inlineStr">
        <is>
          <t xml:space="preserve"> </t>
        </is>
      </c>
    </row>
    <row r="11">
      <c r="A11" s="4" t="inlineStr">
        <is>
          <t>Common stock par value (in usd per share) | $ / shares</t>
        </is>
      </c>
      <c r="B11" s="8" t="n">
        <v>0.01</v>
      </c>
      <c r="C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E13" s="4" t="inlineStr">
        <is>
          <t xml:space="preserve"> </t>
        </is>
      </c>
      <c r="F13" s="4" t="inlineStr">
        <is>
          <t xml:space="preserve"> </t>
        </is>
      </c>
    </row>
    <row r="14">
      <c r="A14" s="4" t="inlineStr">
        <is>
          <t>Shareholders received conversion ratio (in shares) | shares</t>
        </is>
      </c>
      <c r="B14" s="6" t="n">
        <v>131200</v>
      </c>
      <c r="C14" s="6" t="n">
        <v>131225</v>
      </c>
      <c r="D14" s="4" t="inlineStr">
        <is>
          <t>[1]</t>
        </is>
      </c>
      <c r="E14" s="4" t="inlineStr">
        <is>
          <t xml:space="preserve"> </t>
        </is>
      </c>
      <c r="F14" s="4" t="inlineStr">
        <is>
          <t xml:space="preserve"> </t>
        </is>
      </c>
    </row>
    <row r="15">
      <c r="A15" s="4" t="inlineStr">
        <is>
          <t>Aramark | Common Stock</t>
        </is>
      </c>
      <c r="B15" s="4" t="inlineStr">
        <is>
          <t xml:space="preserve"> </t>
        </is>
      </c>
      <c r="C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E16" s="4" t="inlineStr">
        <is>
          <t xml:space="preserve"> </t>
        </is>
      </c>
      <c r="F16" s="4" t="inlineStr">
        <is>
          <t xml:space="preserve"> </t>
        </is>
      </c>
    </row>
    <row r="17">
      <c r="A17" s="4" t="inlineStr">
        <is>
          <t>Shareholders received conversion ratio</t>
        </is>
      </c>
      <c r="B17" s="11" t="n">
        <v>0.5</v>
      </c>
      <c r="C17" s="4" t="inlineStr">
        <is>
          <t xml:space="preserve"> </t>
        </is>
      </c>
      <c r="E17" s="4" t="inlineStr">
        <is>
          <t xml:space="preserve"> </t>
        </is>
      </c>
      <c r="F17" s="4" t="inlineStr">
        <is>
          <t xml:space="preserve"> </t>
        </is>
      </c>
    </row>
    <row r="18">
      <c r="A18" s="4" t="inlineStr">
        <is>
          <t>Aramark | Related Party</t>
        </is>
      </c>
      <c r="B18" s="4" t="inlineStr">
        <is>
          <t xml:space="preserve"> </t>
        </is>
      </c>
      <c r="C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E19" s="4" t="inlineStr">
        <is>
          <t xml:space="preserve"> </t>
        </is>
      </c>
      <c r="F19" s="4" t="inlineStr">
        <is>
          <t xml:space="preserve"> </t>
        </is>
      </c>
    </row>
    <row r="20">
      <c r="A20" s="4" t="inlineStr">
        <is>
          <t>Selling, general and administrative expenses</t>
        </is>
      </c>
      <c r="B20" s="4" t="inlineStr">
        <is>
          <t xml:space="preserve"> </t>
        </is>
      </c>
      <c r="C20" s="4" t="inlineStr">
        <is>
          <t xml:space="preserve"> </t>
        </is>
      </c>
      <c r="E20" s="7" t="n">
        <v>24400</v>
      </c>
      <c r="F20" s="6" t="n">
        <v>37500</v>
      </c>
    </row>
    <row r="21">
      <c r="A21" s="4" t="inlineStr">
        <is>
          <t>Revenue</t>
        </is>
      </c>
      <c r="B21" s="4" t="inlineStr">
        <is>
          <t xml:space="preserve"> </t>
        </is>
      </c>
      <c r="C21" s="4" t="inlineStr">
        <is>
          <t xml:space="preserve"> </t>
        </is>
      </c>
      <c r="E21" s="6" t="n">
        <v>54600</v>
      </c>
      <c r="F21" s="6" t="n">
        <v>47600</v>
      </c>
    </row>
    <row r="22">
      <c r="A22" s="4" t="inlineStr">
        <is>
          <t>Cost of services provided (exclusive of depreciation and amortization)</t>
        </is>
      </c>
      <c r="B22" s="4" t="inlineStr">
        <is>
          <t xml:space="preserve"> </t>
        </is>
      </c>
      <c r="C22" s="4" t="inlineStr">
        <is>
          <t xml:space="preserve"> </t>
        </is>
      </c>
      <c r="E22" s="6" t="n">
        <v>49700</v>
      </c>
      <c r="F22" s="7" t="n">
        <v>43300</v>
      </c>
    </row>
    <row r="23">
      <c r="A23" s="4" t="inlineStr">
        <is>
          <t>Accounts receivable</t>
        </is>
      </c>
      <c r="B23" s="4" t="inlineStr">
        <is>
          <t xml:space="preserve"> </t>
        </is>
      </c>
      <c r="C23" s="4" t="inlineStr">
        <is>
          <t xml:space="preserve"> </t>
        </is>
      </c>
      <c r="E23" s="7" t="n">
        <v>1200</v>
      </c>
      <c r="F23" s="4" t="inlineStr">
        <is>
          <t xml:space="preserve"> </t>
        </is>
      </c>
    </row>
    <row r="24">
      <c r="A24" s="4" t="inlineStr">
        <is>
          <t>Transition services agreement termination (no later than)</t>
        </is>
      </c>
      <c r="B24" s="4" t="inlineStr">
        <is>
          <t xml:space="preserve"> </t>
        </is>
      </c>
      <c r="C24" s="4" t="inlineStr">
        <is>
          <t>24 months</t>
        </is>
      </c>
      <c r="E24" s="4" t="inlineStr">
        <is>
          <t xml:space="preserve"> </t>
        </is>
      </c>
      <c r="F24" s="4" t="inlineStr">
        <is>
          <t xml:space="preserve"> </t>
        </is>
      </c>
    </row>
    <row r="25">
      <c r="A25" s="4" t="inlineStr">
        <is>
          <t>Paid under various agreements</t>
        </is>
      </c>
      <c r="B25" s="4" t="inlineStr">
        <is>
          <t xml:space="preserve"> </t>
        </is>
      </c>
      <c r="C25" s="7" t="n">
        <v>10700</v>
      </c>
      <c r="E25" s="4" t="inlineStr">
        <is>
          <t xml:space="preserve"> </t>
        </is>
      </c>
      <c r="F25" s="4" t="inlineStr">
        <is>
          <t xml:space="preserve"> </t>
        </is>
      </c>
    </row>
    <row r="26"/>
    <row r="27">
      <c r="A27" s="4" t="inlineStr">
        <is>
          <t>[1]The issuance of common stock in connection with the Separation consists of 130.7 million shares of common stock distributed and 0.5 million shares contributed to an Aramark donor advised fund for charitable contributions.</t>
        </is>
      </c>
    </row>
  </sheetData>
  <mergeCells count="5">
    <mergeCell ref="A1:A2"/>
    <mergeCell ref="C1:F1"/>
    <mergeCell ref="C2:D2"/>
    <mergeCell ref="A26:F26"/>
    <mergeCell ref="A27:F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ACCOUNTS RECEIVABLE SECURITIZATION FACILITY (Details) - USD ($) $ in Thousands</t>
        </is>
      </c>
      <c r="C1" s="2" t="inlineStr">
        <is>
          <t>12 Months Ended</t>
        </is>
      </c>
    </row>
    <row r="2">
      <c r="B2" s="2" t="inlineStr">
        <is>
          <t>Aug. 02, 2024</t>
        </is>
      </c>
      <c r="C2" s="2" t="inlineStr">
        <is>
          <t>Sep. 27, 2024</t>
        </is>
      </c>
      <c r="D2" s="2" t="inlineStr">
        <is>
          <t>Sep. 29, 2023</t>
        </is>
      </c>
    </row>
    <row r="3">
      <c r="A3" s="3" t="inlineStr">
        <is>
          <t>Financial Instruments Owned and Pledged as Collateral [Line Items]</t>
        </is>
      </c>
      <c r="B3" s="4" t="inlineStr">
        <is>
          <t xml:space="preserve"> </t>
        </is>
      </c>
      <c r="C3" s="4" t="inlineStr">
        <is>
          <t xml:space="preserve"> </t>
        </is>
      </c>
      <c r="D3" s="4" t="inlineStr">
        <is>
          <t xml:space="preserve"> </t>
        </is>
      </c>
    </row>
    <row r="4">
      <c r="A4" s="4" t="inlineStr">
        <is>
          <t>Account receivable securitization facility, term</t>
        </is>
      </c>
      <c r="B4" s="4" t="inlineStr">
        <is>
          <t>3 years</t>
        </is>
      </c>
      <c r="C4" s="4" t="inlineStr">
        <is>
          <t xml:space="preserve"> </t>
        </is>
      </c>
      <c r="D4" s="4" t="inlineStr">
        <is>
          <t xml:space="preserve"> </t>
        </is>
      </c>
    </row>
    <row r="5">
      <c r="A5" s="4" t="inlineStr">
        <is>
          <t>Accounts receivable from securitization</t>
        </is>
      </c>
      <c r="B5" s="7" t="n">
        <v>250000</v>
      </c>
      <c r="C5" s="4" t="inlineStr">
        <is>
          <t xml:space="preserve"> </t>
        </is>
      </c>
      <c r="D5" s="4" t="inlineStr">
        <is>
          <t xml:space="preserve"> </t>
        </is>
      </c>
    </row>
    <row r="6">
      <c r="A6" s="4" t="inlineStr">
        <is>
          <t>Accounts receivable sold</t>
        </is>
      </c>
      <c r="B6" s="4" t="inlineStr">
        <is>
          <t xml:space="preserve"> </t>
        </is>
      </c>
      <c r="C6" s="7" t="n">
        <v>229000</v>
      </c>
      <c r="D6" s="4" t="inlineStr">
        <is>
          <t xml:space="preserve"> </t>
        </is>
      </c>
    </row>
    <row r="7">
      <c r="A7" s="4" t="inlineStr">
        <is>
          <t>Transferred accounts receivable</t>
        </is>
      </c>
      <c r="B7" s="4" t="inlineStr">
        <is>
          <t xml:space="preserve"> </t>
        </is>
      </c>
      <c r="C7" s="6" t="n">
        <v>585500</v>
      </c>
      <c r="D7" s="4" t="inlineStr">
        <is>
          <t xml:space="preserve"> </t>
        </is>
      </c>
    </row>
    <row r="8">
      <c r="A8" s="4" t="inlineStr">
        <is>
          <t>Collections</t>
        </is>
      </c>
      <c r="B8" s="4" t="inlineStr">
        <is>
          <t xml:space="preserve"> </t>
        </is>
      </c>
      <c r="C8" s="6" t="n">
        <v>198700</v>
      </c>
      <c r="D8" s="4" t="inlineStr">
        <is>
          <t xml:space="preserve"> </t>
        </is>
      </c>
    </row>
    <row r="9">
      <c r="A9" s="4" t="inlineStr">
        <is>
          <t>Accounts receivable</t>
        </is>
      </c>
      <c r="B9" s="4" t="inlineStr">
        <is>
          <t xml:space="preserve"> </t>
        </is>
      </c>
      <c r="C9" s="6" t="n">
        <v>177271</v>
      </c>
      <c r="D9" s="7" t="n">
        <v>392916</v>
      </c>
    </row>
    <row r="10">
      <c r="A10" s="4" t="inlineStr">
        <is>
          <t>Fees</t>
        </is>
      </c>
      <c r="B10" s="4" t="inlineStr">
        <is>
          <t xml:space="preserve"> </t>
        </is>
      </c>
      <c r="C10" s="6" t="n">
        <v>1700</v>
      </c>
      <c r="D10" s="4" t="inlineStr">
        <is>
          <t xml:space="preserve"> </t>
        </is>
      </c>
    </row>
    <row r="11">
      <c r="A11" s="4" t="inlineStr">
        <is>
          <t>Unamortized fee</t>
        </is>
      </c>
      <c r="B11" s="4" t="inlineStr">
        <is>
          <t xml:space="preserve"> </t>
        </is>
      </c>
      <c r="C11" s="6" t="n">
        <v>1400</v>
      </c>
      <c r="D11" s="4" t="inlineStr">
        <is>
          <t xml:space="preserve"> </t>
        </is>
      </c>
    </row>
    <row r="12">
      <c r="A12" s="4" t="inlineStr">
        <is>
          <t>Pledged</t>
        </is>
      </c>
      <c r="B12" s="4" t="inlineStr">
        <is>
          <t xml:space="preserve"> </t>
        </is>
      </c>
      <c r="C12" s="4" t="inlineStr">
        <is>
          <t xml:space="preserve"> </t>
        </is>
      </c>
      <c r="D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row>
    <row r="14">
      <c r="A14" s="4" t="inlineStr">
        <is>
          <t>Accounts receivable</t>
        </is>
      </c>
      <c r="B14" s="4" t="inlineStr">
        <is>
          <t xml:space="preserve"> </t>
        </is>
      </c>
      <c r="C14" s="7" t="n">
        <v>157800</v>
      </c>
      <c r="D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3" customWidth="1" min="8" max="8"/>
  </cols>
  <sheetData>
    <row r="1">
      <c r="A1" s="1" t="inlineStr">
        <is>
          <t>CONSOLIDATED AND COMBINED STATEMENTS OF CHANGES IN EQUITY (Parenthetical) - $ / shares shares in Thousands</t>
        </is>
      </c>
      <c r="C1" s="2" t="inlineStr">
        <is>
          <t>3 Months Ended</t>
        </is>
      </c>
      <c r="G1" s="2" t="inlineStr">
        <is>
          <t>12 Months Ended</t>
        </is>
      </c>
    </row>
    <row r="2">
      <c r="B2" s="2" t="inlineStr">
        <is>
          <t>Sep. 30, 2023</t>
        </is>
      </c>
      <c r="C2" s="2" t="inlineStr">
        <is>
          <t>Sep. 27, 2024</t>
        </is>
      </c>
      <c r="D2" s="2" t="inlineStr">
        <is>
          <t>Jun. 28, 2024</t>
        </is>
      </c>
      <c r="E2" s="2" t="inlineStr">
        <is>
          <t>Mar. 29, 2024</t>
        </is>
      </c>
      <c r="F2" s="2" t="inlineStr">
        <is>
          <t>Dec. 29, 2023</t>
        </is>
      </c>
      <c r="G2" s="2" t="inlineStr">
        <is>
          <t>Sep. 27, 2024</t>
        </is>
      </c>
    </row>
    <row r="3">
      <c r="A3" s="4" t="inlineStr">
        <is>
          <t>Dividends declared per common share (in usd per share)</t>
        </is>
      </c>
      <c r="B3" s="4" t="inlineStr">
        <is>
          <t xml:space="preserve"> </t>
        </is>
      </c>
      <c r="C3" s="9" t="n">
        <v>0.035</v>
      </c>
      <c r="D3" s="9" t="n">
        <v>0.035</v>
      </c>
      <c r="E3" s="9" t="n">
        <v>0.035</v>
      </c>
      <c r="F3" s="9" t="n">
        <v>0.035</v>
      </c>
      <c r="G3" s="9" t="n">
        <v>0.035</v>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holders received conversion ratio (in shares)</t>
        </is>
      </c>
      <c r="B5" s="6" t="n">
        <v>131200</v>
      </c>
      <c r="C5" s="4" t="inlineStr">
        <is>
          <t xml:space="preserve"> </t>
        </is>
      </c>
      <c r="D5" s="4" t="inlineStr">
        <is>
          <t xml:space="preserve"> </t>
        </is>
      </c>
      <c r="E5" s="4" t="inlineStr">
        <is>
          <t xml:space="preserve"> </t>
        </is>
      </c>
      <c r="F5" s="4" t="inlineStr">
        <is>
          <t xml:space="preserve"> </t>
        </is>
      </c>
      <c r="G5" s="6" t="n">
        <v>131225</v>
      </c>
      <c r="H5" s="4" t="inlineStr">
        <is>
          <t>[1]</t>
        </is>
      </c>
    </row>
    <row r="6">
      <c r="A6" s="4" t="inlineStr">
        <is>
          <t>Common Stock | Aramark Stockholders Of Reco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holders received conversion ratio (in shares)</t>
        </is>
      </c>
      <c r="B7" s="4" t="inlineStr">
        <is>
          <t xml:space="preserve"> </t>
        </is>
      </c>
      <c r="C7" s="4" t="inlineStr">
        <is>
          <t xml:space="preserve"> </t>
        </is>
      </c>
      <c r="D7" s="4" t="inlineStr">
        <is>
          <t xml:space="preserve"> </t>
        </is>
      </c>
      <c r="E7" s="4" t="inlineStr">
        <is>
          <t xml:space="preserve"> </t>
        </is>
      </c>
      <c r="F7" s="4" t="inlineStr">
        <is>
          <t xml:space="preserve"> </t>
        </is>
      </c>
      <c r="G7" s="6" t="n">
        <v>130700</v>
      </c>
    </row>
    <row r="8">
      <c r="A8" s="4" t="inlineStr">
        <is>
          <t>Common Stock | Aramark Donor Advised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received conversion ratio (in shares)</t>
        </is>
      </c>
      <c r="B9" s="6" t="n">
        <v>500</v>
      </c>
      <c r="C9" s="4" t="inlineStr">
        <is>
          <t xml:space="preserve"> </t>
        </is>
      </c>
      <c r="D9" s="4" t="inlineStr">
        <is>
          <t xml:space="preserve"> </t>
        </is>
      </c>
      <c r="E9" s="4" t="inlineStr">
        <is>
          <t xml:space="preserve"> </t>
        </is>
      </c>
      <c r="F9" s="4" t="inlineStr">
        <is>
          <t xml:space="preserve"> </t>
        </is>
      </c>
      <c r="G9" s="6" t="n">
        <v>500</v>
      </c>
    </row>
    <row r="10"/>
    <row r="11">
      <c r="A11" s="4" t="inlineStr">
        <is>
          <t>[1]The issuance of common stock in connection with the Separation consists of 130.7 million shares of common stock distributed and 0.5 million shares contributed to an Aramark donor advised fund for charitable contributions.</t>
        </is>
      </c>
    </row>
  </sheetData>
  <mergeCells count="6">
    <mergeCell ref="A1:A2"/>
    <mergeCell ref="C1:F1"/>
    <mergeCell ref="G1:H1"/>
    <mergeCell ref="G2:H2"/>
    <mergeCell ref="A10:H10"/>
    <mergeCell ref="A11:H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in Millions</t>
        </is>
      </c>
      <c r="B1" s="2" t="inlineStr">
        <is>
          <t>Oct. 04, 2024 USD ($)</t>
        </is>
      </c>
    </row>
    <row r="2">
      <c r="A2" s="4" t="inlineStr">
        <is>
          <t>Subsequent Event | Aramark Uniform Services Japan Corporation</t>
        </is>
      </c>
      <c r="B2" s="4" t="inlineStr">
        <is>
          <t xml:space="preserve"> </t>
        </is>
      </c>
    </row>
    <row r="3">
      <c r="A3" s="3" t="inlineStr">
        <is>
          <t>Subsequent Event [Line Items]</t>
        </is>
      </c>
      <c r="B3" s="4" t="inlineStr">
        <is>
          <t xml:space="preserve"> </t>
        </is>
      </c>
    </row>
    <row r="4">
      <c r="A4" s="4" t="inlineStr">
        <is>
          <t>Consideration</t>
        </is>
      </c>
      <c r="B4" s="5" t="n">
        <v>3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17:50Z</dcterms:created>
  <dcterms:modified xmlns:dcterms="http://purl.org/dc/terms/" xmlns:xsi="http://www.w3.org/2001/XMLSchema-instance" xsi:type="dcterms:W3CDTF">2024-11-22T21:17:50Z</dcterms:modified>
</cp:coreProperties>
</file>